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Impairment of Long-Lived Assets" sheetId="9" state="visible" r:id="rId9"/>
    <sheet xmlns:r="http://schemas.openxmlformats.org/officeDocument/2006/relationships" name="Divestitur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Other Long-Term Assets and Othe" sheetId="15" state="visible" r:id="rId15"/>
    <sheet xmlns:r="http://schemas.openxmlformats.org/officeDocument/2006/relationships" name="Fair Value of Financial Instrum"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s" sheetId="20" state="visible" r:id="rId20"/>
    <sheet xmlns:r="http://schemas.openxmlformats.org/officeDocument/2006/relationships" name="Stock-Based Compensation"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Guarantor and Non-Guarantor Sup"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Leases (Tables)" sheetId="32" state="visible" r:id="rId32"/>
    <sheet xmlns:r="http://schemas.openxmlformats.org/officeDocument/2006/relationships" name="Other Long-Term Assets and Ot_2" sheetId="33" state="visible" r:id="rId33"/>
    <sheet xmlns:r="http://schemas.openxmlformats.org/officeDocument/2006/relationships" name="Fair Value of Financial Instr_2" sheetId="34" state="visible" r:id="rId34"/>
    <sheet xmlns:r="http://schemas.openxmlformats.org/officeDocument/2006/relationships" name="Earnings Per Share (Tables)" sheetId="35" state="visible" r:id="rId35"/>
    <sheet xmlns:r="http://schemas.openxmlformats.org/officeDocument/2006/relationships" name="Segments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Guarantor and Non-Guarantor S_2" sheetId="39" state="visible" r:id="rId39"/>
    <sheet xmlns:r="http://schemas.openxmlformats.org/officeDocument/2006/relationships" name="Basis of Presentation and Sig_4" sheetId="40" state="visible" r:id="rId40"/>
    <sheet xmlns:r="http://schemas.openxmlformats.org/officeDocument/2006/relationships" name="Basis of Presentation and Sig_5" sheetId="41" state="visible" r:id="rId41"/>
    <sheet xmlns:r="http://schemas.openxmlformats.org/officeDocument/2006/relationships" name="Basis of Presentation and Sig_6" sheetId="42" state="visible" r:id="rId42"/>
    <sheet xmlns:r="http://schemas.openxmlformats.org/officeDocument/2006/relationships" name="Basis of Presentation and Sig_7" sheetId="43" state="visible" r:id="rId43"/>
    <sheet xmlns:r="http://schemas.openxmlformats.org/officeDocument/2006/relationships" name="Basis of Presentation and Sig_8" sheetId="44" state="visible" r:id="rId44"/>
    <sheet xmlns:r="http://schemas.openxmlformats.org/officeDocument/2006/relationships" name="Basis of Presentation and Sig_9" sheetId="45" state="visible" r:id="rId45"/>
    <sheet xmlns:r="http://schemas.openxmlformats.org/officeDocument/2006/relationships" name="Impairment of Long-Lived Asse_2" sheetId="46" state="visible" r:id="rId46"/>
    <sheet xmlns:r="http://schemas.openxmlformats.org/officeDocument/2006/relationships" name="Divestitures (Narrative) (Detai" sheetId="47" state="visible" r:id="rId47"/>
    <sheet xmlns:r="http://schemas.openxmlformats.org/officeDocument/2006/relationships" name="Property and Equipment (Summary" sheetId="48" state="visible" r:id="rId48"/>
    <sheet xmlns:r="http://schemas.openxmlformats.org/officeDocument/2006/relationships" name="Property and Equipment (Narrat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Goodwill and Intangible Asset_6" sheetId="54" state="visible" r:id="rId54"/>
    <sheet xmlns:r="http://schemas.openxmlformats.org/officeDocument/2006/relationships" name="Goodwill and Intangible Asset_7" sheetId="55" state="visible" r:id="rId55"/>
    <sheet xmlns:r="http://schemas.openxmlformats.org/officeDocument/2006/relationships" name="Long-Term Debt (Summary of Comp" sheetId="56" state="visible" r:id="rId56"/>
    <sheet xmlns:r="http://schemas.openxmlformats.org/officeDocument/2006/relationships" name="Long-Term Debt (Senior Credit F" sheetId="57" state="visible" r:id="rId57"/>
    <sheet xmlns:r="http://schemas.openxmlformats.org/officeDocument/2006/relationships" name="Long-Term Debt (Maximum Secured" sheetId="58" state="visible" r:id="rId58"/>
    <sheet xmlns:r="http://schemas.openxmlformats.org/officeDocument/2006/relationships" name="Long-Term Debt (ABL Credit Faci" sheetId="59" state="visible" r:id="rId59"/>
    <sheet xmlns:r="http://schemas.openxmlformats.org/officeDocument/2006/relationships" name="Long-Term Debt (Senior Notes Na" sheetId="60" state="visible" r:id="rId60"/>
    <sheet xmlns:r="http://schemas.openxmlformats.org/officeDocument/2006/relationships" name="Long-Term Debt (Summary of Rede" sheetId="61" state="visible" r:id="rId61"/>
    <sheet xmlns:r="http://schemas.openxmlformats.org/officeDocument/2006/relationships" name="Long-Term Debt (Summary of Re_2" sheetId="62" state="visible" r:id="rId62"/>
    <sheet xmlns:r="http://schemas.openxmlformats.org/officeDocument/2006/relationships" name="Long-Term Debt (Summary of Unam" sheetId="63" state="visible" r:id="rId63"/>
    <sheet xmlns:r="http://schemas.openxmlformats.org/officeDocument/2006/relationships" name="Long-Term Debt (Finance Lease O" sheetId="64" state="visible" r:id="rId64"/>
    <sheet xmlns:r="http://schemas.openxmlformats.org/officeDocument/2006/relationships" name="Long-Term Debt (Summary of Debt" sheetId="65" state="visible" r:id="rId65"/>
    <sheet xmlns:r="http://schemas.openxmlformats.org/officeDocument/2006/relationships" name="Long-Term Debt (Summary of Co_2" sheetId="66" state="visible" r:id="rId66"/>
    <sheet xmlns:r="http://schemas.openxmlformats.org/officeDocument/2006/relationships" name="Leases (Summary of Components o" sheetId="67" state="visible" r:id="rId67"/>
    <sheet xmlns:r="http://schemas.openxmlformats.org/officeDocument/2006/relationships" name="Leases (Schedule of Balance She" sheetId="68" state="visible" r:id="rId68"/>
    <sheet xmlns:r="http://schemas.openxmlformats.org/officeDocument/2006/relationships" name="Leases (Supplemental Cash Flow " sheetId="69" state="visible" r:id="rId69"/>
    <sheet xmlns:r="http://schemas.openxmlformats.org/officeDocument/2006/relationships" name="Leases (Schedule of Weighted-Av" sheetId="70" state="visible" r:id="rId70"/>
    <sheet xmlns:r="http://schemas.openxmlformats.org/officeDocument/2006/relationships" name="Leases (Summary of Lease Liabil" sheetId="71" state="visible" r:id="rId71"/>
    <sheet xmlns:r="http://schemas.openxmlformats.org/officeDocument/2006/relationships" name="Leases (Schedule of Future Comm" sheetId="72" state="visible" r:id="rId72"/>
    <sheet xmlns:r="http://schemas.openxmlformats.org/officeDocument/2006/relationships" name="Leases (Schedule of Future Co_2" sheetId="73" state="visible" r:id="rId73"/>
    <sheet xmlns:r="http://schemas.openxmlformats.org/officeDocument/2006/relationships" name="Other Long-Term Assets and Ot_3" sheetId="74" state="visible" r:id="rId74"/>
    <sheet xmlns:r="http://schemas.openxmlformats.org/officeDocument/2006/relationships" name="Other Long-Term Assets and Ot_4" sheetId="75" state="visible" r:id="rId75"/>
    <sheet xmlns:r="http://schemas.openxmlformats.org/officeDocument/2006/relationships" name="Fair Value of Financial Instr_3" sheetId="76" state="visible" r:id="rId76"/>
    <sheet xmlns:r="http://schemas.openxmlformats.org/officeDocument/2006/relationships" name="Equity (Narrative) (Details)" sheetId="77" state="visible" r:id="rId77"/>
    <sheet xmlns:r="http://schemas.openxmlformats.org/officeDocument/2006/relationships" name="Income Taxes (Narrative) (Detai" sheetId="78" state="visible" r:id="rId78"/>
    <sheet xmlns:r="http://schemas.openxmlformats.org/officeDocument/2006/relationships" name="Earnings Per Share (Summary of " sheetId="79" state="visible" r:id="rId79"/>
    <sheet xmlns:r="http://schemas.openxmlformats.org/officeDocument/2006/relationships" name="Earnings Per Share (Narrative) " sheetId="80" state="visible" r:id="rId80"/>
    <sheet xmlns:r="http://schemas.openxmlformats.org/officeDocument/2006/relationships" name="Segments (Narrative) (Details)" sheetId="81" state="visible" r:id="rId81"/>
    <sheet xmlns:r="http://schemas.openxmlformats.org/officeDocument/2006/relationships" name="Segments (Summary of Financial " sheetId="82" state="visible" r:id="rId82"/>
    <sheet xmlns:r="http://schemas.openxmlformats.org/officeDocument/2006/relationships" name="Segments (Summary of Reconcilia" sheetId="83" state="visible" r:id="rId83"/>
    <sheet xmlns:r="http://schemas.openxmlformats.org/officeDocument/2006/relationships" name="Stock-Based Compensation (Narra" sheetId="84" state="visible" r:id="rId84"/>
    <sheet xmlns:r="http://schemas.openxmlformats.org/officeDocument/2006/relationships" name="Stock-Based Compensation (Summa" sheetId="85" state="visible" r:id="rId85"/>
    <sheet xmlns:r="http://schemas.openxmlformats.org/officeDocument/2006/relationships" name="Stock-Based Compensation (Sum_2" sheetId="86" state="visible" r:id="rId86"/>
    <sheet xmlns:r="http://schemas.openxmlformats.org/officeDocument/2006/relationships" name="Benefit Plans (Narrative) (Deta" sheetId="87" state="visible" r:id="rId87"/>
    <sheet xmlns:r="http://schemas.openxmlformats.org/officeDocument/2006/relationships" name="Related Party Transactions (Nar"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ubsequent Events (Narrative) (" sheetId="91" state="visible" r:id="rId91"/>
    <sheet xmlns:r="http://schemas.openxmlformats.org/officeDocument/2006/relationships" name="Guarantor and Non-Guarantor S_3" sheetId="92" state="visible" r:id="rId92"/>
    <sheet xmlns:r="http://schemas.openxmlformats.org/officeDocument/2006/relationships" name="Guarantor and Non-Guarantor S_4" sheetId="93" state="visible" r:id="rId93"/>
    <sheet xmlns:r="http://schemas.openxmlformats.org/officeDocument/2006/relationships" name="Guarantor and Non-Guarantor S_5" sheetId="94" state="visible" r:id="rId94"/>
    <sheet xmlns:r="http://schemas.openxmlformats.org/officeDocument/2006/relationships" name="Guarantor and Non-Guarantor S_6" sheetId="95" state="visible" r:id="rId95"/>
    <sheet xmlns:r="http://schemas.openxmlformats.org/officeDocument/2006/relationships" name="Guarantor and Non-Guarantor S_7" sheetId="96" state="visible" r:id="rId96"/>
  </sheets>
  <definedNames/>
  <calcPr calcId="124519" fullCalcOnLoad="1"/>
</workbook>
</file>

<file path=xl/sharedStrings.xml><?xml version="1.0" encoding="utf-8"?>
<sst xmlns="http://schemas.openxmlformats.org/spreadsheetml/2006/main" uniqueCount="972">
  <si>
    <t>Document and Entity Information - shares</t>
  </si>
  <si>
    <t>3 Months Ended</t>
  </si>
  <si>
    <t>Mar. 31, 2019</t>
  </si>
  <si>
    <t>May 06, 2019</t>
  </si>
  <si>
    <t>Document And Entity Information [Abstract]</t>
  </si>
  <si>
    <t>Entity Registrant Name</t>
  </si>
  <si>
    <t>QUORUM HEALTH CORPORATION</t>
  </si>
  <si>
    <t>Entity Central Index Key</t>
  </si>
  <si>
    <t>0001650445</t>
  </si>
  <si>
    <t>Document Type</t>
  </si>
  <si>
    <t>10-Q</t>
  </si>
  <si>
    <t>Document Period End Date</t>
  </si>
  <si>
    <t>Mar. 31,
		2019</t>
  </si>
  <si>
    <t>Document Fiscal Year Focus</t>
  </si>
  <si>
    <t>2019</t>
  </si>
  <si>
    <t>Document Fiscal Period Focus</t>
  </si>
  <si>
    <t>Q1</t>
  </si>
  <si>
    <t>Current Fiscal Year End Date</t>
  </si>
  <si>
    <t>--12-31</t>
  </si>
  <si>
    <t>Trading Symbol</t>
  </si>
  <si>
    <t>QHC</t>
  </si>
  <si>
    <t>Amendment Flag</t>
  </si>
  <si>
    <t>false</t>
  </si>
  <si>
    <t>Entity Filer Category</t>
  </si>
  <si>
    <t>Accelerated Filer</t>
  </si>
  <si>
    <t>Entity Small Business</t>
  </si>
  <si>
    <t>true</t>
  </si>
  <si>
    <t>Entity Emerging Growth Company</t>
  </si>
  <si>
    <t>Entity Common Stock, Shares Outstanding</t>
  </si>
  <si>
    <t>CONDENSED CONSOLIDATED STATEMENTS OF INCOME (LOSS) (Unaudited) - USD ($) $ in Thousands</t>
  </si>
  <si>
    <t>Mar. 31, 2018</t>
  </si>
  <si>
    <t>Income Statement [Abstract]</t>
  </si>
  <si>
    <t>Net operating revenues</t>
  </si>
  <si>
    <t>Operating costs and expenses:</t>
  </si>
  <si>
    <t>Salaries and benefits</t>
  </si>
  <si>
    <t>Supplies</t>
  </si>
  <si>
    <t>Other operating expenses</t>
  </si>
  <si>
    <t>Depreciation and amortization</t>
  </si>
  <si>
    <t>Lease costs and rent</t>
  </si>
  <si>
    <t>Electronic health records incentives</t>
  </si>
  <si>
    <t>Legal, professional and settlement costs</t>
  </si>
  <si>
    <t>Impairment of long-lived assets and goodwill</t>
  </si>
  <si>
    <t>Loss (gain) on sale of hospitals, net</t>
  </si>
  <si>
    <t>Loss on closure of hospitals, net</t>
  </si>
  <si>
    <t>Total operating costs and expenses</t>
  </si>
  <si>
    <t>Income (loss) from operations</t>
  </si>
  <si>
    <t>Interest expense, net</t>
  </si>
  <si>
    <t>Income (loss) before income taxes</t>
  </si>
  <si>
    <t>Provision for (benefit from) income taxes</t>
  </si>
  <si>
    <t>Net income (loss)</t>
  </si>
  <si>
    <t>Less: Net income (loss) attributable to noncontrolling interests</t>
  </si>
  <si>
    <t>Net income (loss) attributable to Quorum Health Corporation</t>
  </si>
  <si>
    <t>Earnings (loss) per share attributable to Quorum Health Corporation stockholders:</t>
  </si>
  <si>
    <t>Basic and diluted</t>
  </si>
  <si>
    <t>Weighted-average shares outstanding:</t>
  </si>
  <si>
    <t>CONDENSED CONSOLIDATED STATEMENTS OF COMPREHENSIVE INCOME (LOSS) (Unaudited) - USD ($) $ in Thousands</t>
  </si>
  <si>
    <t>Statement Of Income And Comprehensive Income [Abstract]</t>
  </si>
  <si>
    <t>Amortization and recognition of unrecognized pension cost components, net of income taxes</t>
  </si>
  <si>
    <t>Comprehensive income (loss)</t>
  </si>
  <si>
    <t>Less: Comprehensive income (loss) attributable to noncontrolling interests</t>
  </si>
  <si>
    <t>Comprehensive income (loss) attributable to Quorum Health Corporation</t>
  </si>
  <si>
    <t>CONDENSED CONSOLIDATED BALANCE SHEETS (Unaudited) - USD ($) $ in Thousands</t>
  </si>
  <si>
    <t>Dec. 31, 2018</t>
  </si>
  <si>
    <t>Dec. 31, 2017</t>
  </si>
  <si>
    <t>Current assets:</t>
  </si>
  <si>
    <t>Cash and cash equivalents</t>
  </si>
  <si>
    <t>Patient accounts receivable</t>
  </si>
  <si>
    <t>Inventories</t>
  </si>
  <si>
    <t>Prepaid expenses</t>
  </si>
  <si>
    <t>Due from third-party payors</t>
  </si>
  <si>
    <t>Current assets of hospitals held for sale</t>
  </si>
  <si>
    <t>Other current assets</t>
  </si>
  <si>
    <t>Total current assets</t>
  </si>
  <si>
    <t>Property and equipment, net</t>
  </si>
  <si>
    <t>Goodwill</t>
  </si>
  <si>
    <t>Intangible assets, net</t>
  </si>
  <si>
    <t>Operating lease right-of-use assets</t>
  </si>
  <si>
    <t>Long-term assets of hospitals held for sale</t>
  </si>
  <si>
    <t>Other long-term assets</t>
  </si>
  <si>
    <t>Total assets</t>
  </si>
  <si>
    <t>Current liabilities:</t>
  </si>
  <si>
    <t>Current maturities of long-term debt</t>
  </si>
  <si>
    <t>Current portion of operating lease liabilities</t>
  </si>
  <si>
    <t>Accounts payable</t>
  </si>
  <si>
    <t>Accrued liabilities:</t>
  </si>
  <si>
    <t>Accrued salaries and benefits</t>
  </si>
  <si>
    <t>Accrued interest</t>
  </si>
  <si>
    <t>Due to third-party payors</t>
  </si>
  <si>
    <t>Current liabilities of hospitals held for sale</t>
  </si>
  <si>
    <t>Other current liabilities</t>
  </si>
  <si>
    <t>Total current liabilities</t>
  </si>
  <si>
    <t>Long-term debt</t>
  </si>
  <si>
    <t>Long-term operating lease liabilities</t>
  </si>
  <si>
    <t>Deferred income tax liabilities, net</t>
  </si>
  <si>
    <t>Long-term liabilities of hospitals held for sale</t>
  </si>
  <si>
    <t>Other long-term liabilities</t>
  </si>
  <si>
    <t>Total liabilities</t>
  </si>
  <si>
    <t>Redeemable noncontrolling interests</t>
  </si>
  <si>
    <t>Quorum Health Corporation stockholders' equity (deficit):</t>
  </si>
  <si>
    <t>Preferred stock, $0.0001 par value per share, 100,000,000 shares authorized, none issued</t>
  </si>
  <si>
    <t>Common stock, $0.0001 par value per share, 300,000,000 shares authorized; 31,294,669 shares issued and outstanding at March 31, 2019, and 31,521,398 shares issued and outstanding at December 31, 2018</t>
  </si>
  <si>
    <t>Additional paid-in capital</t>
  </si>
  <si>
    <t>Accumulated other comprehensive income (loss)</t>
  </si>
  <si>
    <t>Accumulated deficit</t>
  </si>
  <si>
    <t>Total Quorum Health Corporation stockholders' equity (deficit)</t>
  </si>
  <si>
    <t>Nonredeemable noncontrolling interests</t>
  </si>
  <si>
    <t>Total equity (deficit)</t>
  </si>
  <si>
    <t>Total liabilities and equity</t>
  </si>
  <si>
    <t>CONDENSED CONSOLIDATED BALANCE SHEETS (Parenthetical) (Unaudited)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 OF EQUITY (DEFICIT) (Unaudited) - USD ($) $ in Thousands</t>
  </si>
  <si>
    <t>Total</t>
  </si>
  <si>
    <t>Common Stock [Member]</t>
  </si>
  <si>
    <t>Additional Paid-In Capital [Member]</t>
  </si>
  <si>
    <t>Accumulated Other Comprehensive Income (Loss) [Member]</t>
  </si>
  <si>
    <t>Accumulated Deficit [Member]</t>
  </si>
  <si>
    <t>Nonredeemable Noncontrolling Interests [Member]</t>
  </si>
  <si>
    <t>Stockholders' equity, beginning balance at Dec. 31, 2017</t>
  </si>
  <si>
    <t>Stockholders' equity, beginning balance, shares at Dec. 31, 2017</t>
  </si>
  <si>
    <t>Stock-based compensation expense</t>
  </si>
  <si>
    <t>Stock-based compensation expense, shares</t>
  </si>
  <si>
    <t>Cancellation of restricted stock awards for payroll tax withholdings on vested shares</t>
  </si>
  <si>
    <t>Cancellation of restricted stock awards for payroll tax withholdings on vested shares, shares</t>
  </si>
  <si>
    <t>Cash distributions to noncontrolling investors</t>
  </si>
  <si>
    <t>Adjustments to redemption values of redeemable noncontrolling interests</t>
  </si>
  <si>
    <t>Stockholders' equity, ending balance at Mar. 31, 2018</t>
  </si>
  <si>
    <t>Stockholders' equity, ending balance, shares at Mar. 31, 2018</t>
  </si>
  <si>
    <t>Redeemable noncontrolling interests, beginning balance at Dec. 31, 2017</t>
  </si>
  <si>
    <t>Redeemable Noncontrolling Interests, Comprehensive income (loss)</t>
  </si>
  <si>
    <t>Redeemable Noncontrolling Interests, Cash distributions to noncontrolling investors</t>
  </si>
  <si>
    <t>Redeemable Noncontrolling Interests, Adjustments to redemption values of redeemable noncontrolling interests</t>
  </si>
  <si>
    <t>Redeemable noncontrolling interests, ending balance at Mar. 31, 2018</t>
  </si>
  <si>
    <t>Stockholders' equity, beginning balance at Dec. 31, 2018</t>
  </si>
  <si>
    <t>Stockholders' equity, beginning balance, shares at Dec. 31, 2018</t>
  </si>
  <si>
    <t>Adoption of ASC Topic 842</t>
  </si>
  <si>
    <t>Stockholders' equity, ending balance at Mar. 31, 2019</t>
  </si>
  <si>
    <t>Stockholders' equity, ending balance, shares at Mar. 31, 2019</t>
  </si>
  <si>
    <t>Redeemable noncontrolling interests, beginning balance at Dec. 31, 2018</t>
  </si>
  <si>
    <t>Redeemable noncontrolling interests, ending balance at Mar. 31, 2019</t>
  </si>
  <si>
    <t>CONDENSED CONSOLIDATED STATEMENTS OF CASH FLOWS (Unaudited) - USD ($) $ in Thousands</t>
  </si>
  <si>
    <t>Cash flows from operating activities:</t>
  </si>
  <si>
    <t>Adjustments to reconcile net income (loss) to net cash provided by (used in) operating activities:</t>
  </si>
  <si>
    <t>Non-cash interest expense, net</t>
  </si>
  <si>
    <t>Provision for (benefit from) deferred income taxes</t>
  </si>
  <si>
    <t>Non-cash portion of loss (gain) on hospital closures</t>
  </si>
  <si>
    <t>Changes in reserves for self-insurance claims, net of payments</t>
  </si>
  <si>
    <t>Other non-cash expense (income), net</t>
  </si>
  <si>
    <t>Changes in operating assets and liabilities, net of acquisitions and divestitures:</t>
  </si>
  <si>
    <t>Patient accounts receivable, net</t>
  </si>
  <si>
    <t>Due from and due to third-party payors, net</t>
  </si>
  <si>
    <t>Inventories, prepaid expenses and other current assets</t>
  </si>
  <si>
    <t>Accounts payable and accrued liabilities</t>
  </si>
  <si>
    <t>Long-term assets and liabilities, net</t>
  </si>
  <si>
    <t>Net cash provided by (used in) operating activities</t>
  </si>
  <si>
    <t>Cash flows from investing activities:</t>
  </si>
  <si>
    <t>Capital expenditures for property and equipment</t>
  </si>
  <si>
    <t>Capital expenditures for software</t>
  </si>
  <si>
    <t>Acquisitions, net of cash acquired</t>
  </si>
  <si>
    <t>Proceeds from the sale of hospitals</t>
  </si>
  <si>
    <t>Other investing activities, net</t>
  </si>
  <si>
    <t>Net cash provided by (used in) investing activities</t>
  </si>
  <si>
    <t>Cash flows from financing activities:</t>
  </si>
  <si>
    <t>Borrowings under revolving credit facilities</t>
  </si>
  <si>
    <t>Repayments under revolving credit facilities</t>
  </si>
  <si>
    <t>Borrowings of long-term debt</t>
  </si>
  <si>
    <t>Repayments of long-term debt</t>
  </si>
  <si>
    <t>Payments of debt issuance costs</t>
  </si>
  <si>
    <t>Net cash provided by (used in) financing activities</t>
  </si>
  <si>
    <t>Net change in cash, cash equivalents and restricted cash</t>
  </si>
  <si>
    <t>Cash, cash equivalents and restricted cash at beginning of period</t>
  </si>
  <si>
    <t>Cash, cash equivalents and restricted cash at end of period</t>
  </si>
  <si>
    <t>Supplemental cash flow information:</t>
  </si>
  <si>
    <t>Interest payments, net</t>
  </si>
  <si>
    <t>Income tax payments, net</t>
  </si>
  <si>
    <t>Non-cash purchases of property and equipment under finance lease obligations</t>
  </si>
  <si>
    <t>Basis of Presentation and Significant Accounting Policies</t>
  </si>
  <si>
    <t>Accounting Policies [Abstract]</t>
  </si>
  <si>
    <t>NOTE 1 - BASIS OF PRESENTATION AND SIGNIFICANT ACCOUNTING POLICIES Description of the Business On April 29, 2016, Community Health Systems, Inc. (“CHS”) completed the spin-off of 38 hospitals, including their affiliated facilities, and Quorum Health Resources, LLC to form Quorum Health Corporation through the distribution of 100% of the common stock of QHC to CHS stockholders of record as of the close of business on April 22, 2016 (the “Spin-off”). The principal business of Quorum Health Corporation, a Delaware corporation, and its subsidiaries (collectively, “QHC” or the “Company”) is to provide hospital and outpatient healthcare services in its markets across the United States. As of March 31, 2019, the Company owned or leased a diversified portfolio of 27 hospitals in rural and mid-sized markets, which are located in 14 states and have a total of 2,604 licensed beds. The Company provides outpatient healthcare services through its hospitals and affiliated facilities, including urgent care centers, diagnostic and imaging centers, physician clinics and surgery centers. The Company’s wholly-owned subsidiary, Quorum Health Resources, LLC (“QHR”), provides hospital management advisory and healthcare consulting services to non-affiliated hospitals located throughout the United States. Over 95% of the Company’s net operating revenues are attributable to its hospital operations business. Basis of Presentation The condensed consolidated financial statements and accompanying notes of the Company presented herein have been prepared in accordance with accounting principles generally accepted in the United States of America (“U.S. GAAP” or “GAAP”). In the opinion of the Company’s management, the condensed consolidated financial information presented herein includes all adjustments necessary to present fairly the results of operations, financial position and cash flows of the Company for the interim periods presented. Results of operations for interim periods should not be considered indicative of the results of operations expected for the full year ending December 31, 2019. Certain information and disclosures have been condensed or omitted as presented herein and as permitted by the rules and regulations of the Securities and Exchange Commission (the “SEC”) for interim period presentation. The Company’s management believes the financial statements and disclosures presented herein are adequate in order to make the information presented not misleading. The condensed consolidated financial statements should be read in conjunction with the consolidated and combined financial statements and accompanying notes thereto for the year ended December 31, 2018, contained in the Company’s Annual Report on Form 10-K filed with the SEC on March 12, 2019 (the “2018 Annual Report on Form 10-K”). The Company’s financial statements have been prepared under the assumption that it will continue as a going concern. In accordance with Accounting Standard Codification (“ASC”) 205-40, Presentation of Financial Statements — Going Concern, management concluded that there were probable conditions or events that raised substantial doubt about the Company’s ability to continue as a going concern due to the fact that the Company’s maximum Secured Net Leverage Ratio permitted under the CS Agreement is reduced to 4.50 from 5.00 in the first quarter of 2020. The Company is in compliance with its financial covenants as of March 31, 2019 and believes that it is probable that the Company’s current and anticipated future operating results alleviate the substantial doubt about the Company’s ability to continue as a going concern for the one year period following the date these financial statements are issued. Management’s evaluation of the Company’s ability to comply with the Secured Net Leverage Ratio included, but was not limited to, the following factors:
•
On May 8, 2019, the Company entered into an agreement with R1 RCM to receive end-to-end revenue cycle management services. The Company believes that through its partnership with R1 RCM, it will achieve costs savings and improve net patient revenues through improvements in operational effectiveness and efficiencies;
•
Subsequent to the end of the first quarter of 2019, the Company completed the sale of Scenic Mountain Medical Center and is evaluating additional divestiture opportunities. The sale or closure of underperforming facilities will continue to generate additional costs savings and the decision to close facilities within the next twelve months is within the control of the Company; and
•
Management has a plan to achieve cost savings over the next twelve months through a reduction in corporate and other operating costs. Principles of Consolidation The condensed consolidated financial statements include the accounts of the Company and its subsidiaries in which it holds either a direct or indirect ownership of a majority voting interest. Investments in less-than-wholly-owned consolidated subsidiaries of QHC are presented separately in the equity component of the Company’s consolidated balance sheets to distinguish between the interests of QHC and the interests of the noncontrolling investors. Revenues and expenses from these subsidiaries are included in the respective individual line items of the Company’s consolidated statements of income, and net income is presented both in total and separately to distinguish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in the Company’s consolidated balance sheets. Intercompany transactions and accounts of the Company are eliminated in consolidation. Use of Estimates The preparation of financial statements in conformity with U.S. GAAP requires management to make estimates and assumptions that affect the amounts reported in the Company’s consolidated financial statements and accompanying notes. Actual results could differ from those estimates under different assumptions or conditions. Revenues and Accounts Receivable Revenue Recognition The Company reports revenues from patient services at its hospitals and affiliated facilities at the amount that reflects the consideration to which the Company expects to be entitled in exchange for providing patient care. These amounts are due from patients, governmental programs and third-party payors such as Medicare, Medicaid, health maintenance organizations, preferred provider organizations, private insurers and others, and include variable consideration for retroactive revenue adjustments due to settlements of audits, reviews and investigations. Generally, the Company bills the patient and third-party payors several days after the services are performed or the patient is discharged. Revenue is recognized as the performance obligations are satisfied. Billings and collections are outsourced to CHS under a transition services agreement that was entered into in connection with the Spin-off. — Performance obligations are determined based on the nature of the services provided by the Company. Revenue for performance obligations satisfied over time is recognized based on actual charges incurred in relation to total expected (or actual) charges for services anticipated to be provided. The Company believes that this method provides a faithful depiction of the transfer of services over the term of the performance obligation based on the inputs needed to satisfy the obligation. Generally, performance obligations satisfied over time relate to patients in the Company’s hospitals receiving inpatient acute care services. The Company measures the performance obligation from admission into the hospital to the point when it is no longer required to provide services to that patient, which is generally at the time of discharge. Revenue for performance obligations satisfied at a point in time is recognized when goods or services are provided and the Company does not believe it is required to provide additional goods or services to the patient. Because all of its performance obligations relate to contracts with a duration of less than one year, the Company has elected to apply the optional exemption provided in ASC 606-10-50-14(a) and, therefore, is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 is discharged, which generally occurs within days or weeks following the end of the reporting period. The Company determines the transaction price based on standard billing rates for goods and services provided, reduced by contractual adjustments provided to third-party payors, discounts provided to uninsured patients and patient responsibility after insurance in accordance with the Company’s policy, and/or implicit price concessions provided to uninsured patients and patient responsibility after insurance.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The Company recognizes revenues related to its QHR business when either the performance obligation has been satisfied or over time as the hospital management advisory and healthcare consulting services are provided, and reports these revenues at the amount expected to be collected from the non-affiliated hospital clients of QHR.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who do not have health insurance coverage and the patient responsibility portion of services that are not covered by health insurance plans. Non-patient revenues primarily include revenues from QHR’s hospital management advisory and healthcare consulting services business, rental income and hospital cafeteria sales . The following table provides a summary of net operating revenues by payor source (dollars in thousands):
Three Months Ended March 31,
2019
2018
$ Amount
% of Total
$ Amount
% of Total
Medicare
$
129,046
29.1
%
$
144,583
29.7
%
Medicaid
81,924
18.5
%
85,103
17.5
%
Managed care and commercial plans
174,075
39.3
%
185,226
38.0
%
Self-pay and self-pay after insurance
37,137
8.4
%
49,684
10.2
%
Non-patient
20,623
4.7
%
22,224
4.6
%
Total net operating revenues
$
442,805
100.0
%
$
486,820
100.0
% Contractual Adjustments and Discounts Agreements with third-party payors typically provide for payments at amounts less than standard billing rates. A summary of the payment arrangements with major third-party payors follows:
•
Medicare:
•
Medicaid:
•
Other: Government programs, including Medicare and Medicaid programs, which represent a large portion of the Company’s operating revenues, are highly complex programs to administer and are subject to interpretation of federal and state-specific reimbursement rates, new legislation and final cost report settlements. As a result of investigations by governmental agencies, various health care organizations have received requests for information and notices regarding alleged noncompliance with those laws and regulations. In some instances, these investigations have resulted in organizations entering into significant settlement agreements or findings of criminal and civil liability. Compliance with such laws and regulations may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on the Company. Contractual adjustment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djustments are subject to change, in large part, due to ongoing contract negotiations and regulation changes, which are typical in the U.S. healthcare industry. Revisions to estimates are recorded as contractual adjustments in the periods in which they become known and may be subject to further revisions. In addition, the contracts the Company has with commercial insurance payors may provide for retroactive audit and review of claims. Subsequent changes in estimates for third-party payors that are determined to be the result of an adverse change in a payor’s ability to pay are recorded as bad debt expense. Bad debt expense for the three months ended March 31, 2019 and 2018 were not material and are included in other operating expenses in the Company’s consolidated statements of income. Billing and collections are outsourced to CHS under a transition services agreement that was put in place by CHS in connection with the Spin-off. The Company’s contractual adjustments are impacted by the timing and ability of CHS to monitor the classification and collection of the Company’s patient accounts receivable. Self-pay and other payor discounts are incentives offered by the Company to uninsured or underinsured patients and other payors to reduce their costs of healthcare services. Third-Party Program Reimbursements Cost report settlements under reimbursement programs with Medicare, Medicaid and other managed care plan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experience,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Previous program reimbursements and final cost report settlements are included in due from and due to third-party payors in the consolidated balance sheets. Net adjustments arising from a change in the transaction price for estimated cost report settlements favorably impacted net operating revenues by $1.8 million and $0.5 million during the three months ended March 31, 2019 and 2018, respectively. Currently, several states utilize supplemental payment programs, including disproportionate share programs, for the purpose of providing reimbursement to providers to offset a portion of the cost of providing care to Medicaid and indigent patients. These programs are designed with input from CMS and are funded with a combination of federal and state resources, including, in certain instances, taxes, fees or other program expenses (collectively, “provider taxes”) levied on the providers. The receivables and payables associated with these programs are included in due from and due to third-party payors in the consolidated balance sheets. The following table provides a summary of the components of amounts due from and due to third-party payors, as presented in the consolidated balance sheets (in thousands):
March 31,
December 31,
2019
2018
Amounts due from third-party payors:
Previous program reimbursements and final cost report settlements
$
14,669
$
14,374
State supplemental payment programs
53,079
49,069
Total amounts due from third-party payors
$
67,748
$
63,443
Amounts due to third-party payors:
Previous program reimbursements and final cost report settlements
$
34,208
$
32,174
State supplemental payment programs
11,528
13,678
Total amounts due to third-party payors
$
45,736
$
45,852
After a state supplemental payment program is approved and fully authorized by the appropriate state legislative or governmental agency, the Company recognizes the revenue and related expenses based on the terms of each program in the period in which amounts are estimable and revenue collection is reasonably assured. The revenues earned by the Company under these programs are included in net operating revenues and the expenses associated with these programs are included in other operating expenses in the consolidated statements of income. The following table provides a summary of the portion of Medicaid reimbursements included in the consolidated statements of income that are attributable to state supplemental payment programs (in thousands):
Three Months Ended March 31,
2019
2018
Medicaid state supplemental payment program revenues
$
47,690
$
48,561
Provider taxes and other expenses
18,866
19,144
Reimbursements attributable to state supplemental payment programs, net of expenses
$
28,824
$
29,417
The California Department of Health Care Services administers the Hospital Quality Assurance Fee (“HQAF”) program, imposing a fee on certain general and acute care California hospitals. Revenues generated from these fees provide funding for the non-federal supplemental payments to California hospitals that serve California’s Medi-Cal and uninsured patients. Under the HQAF program, the Company recognized $8.1 million of Medicaid revenues and $2.2 million of provider taxes for the three months ended March 31, 2019 and $7.9 million of Medicaid revenues and $2.1 million of provider taxes for the three months ended March 31, 2018. The Company recognized $2.0 million of Medicaid revenues in the three months ended March 31, 2019 related to the sale of Illinois property tax credits with no corresponding amount recognized in the three months ended March 31, 2018. The revenues for the full year 2018 were recognized in the third quarter of 2018. Self-Pay and Self-Pay After Insurance Generally, patients who are covered by third-party payors are responsible for related co-pays and deductibles, which vary in amount. The Company also provides services to uninsured patients, and offers those uninsured patients a discount, either by policy or law, from the Company’s standard billing rates. The Company estimates the transaction price for patients with co-pays and deductibles and for uninsured patients based on historical collection experience and current market conditions. The initial estimate of the transaction price is determined by reducing the Company’s standard charges by any contractual adjustments, discounts, and implicit price concessions. Subsequent changes to the estimate of the transaction price, if any, are generally recorded as an adjustment to patient service revenue in the period of the change . Charity Care In the ordinary course of business, the Company provides services to patients who are financially unable to pay for hospital care. The related charges for those patients who are financially unable to pay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refore, the related charges are recorded in operating revenues at the standard billing rates and fully offset in contractual allowances. The Company’s gross amounts of charity care revenues were $5.0 million and $13.3 million for the three months ended March 31, 2019 and 2018, respectively. Accounts Receivable Substantially all of the Company’s receivables are related to providing healthcare services to patients at its hospitals and affiliated outpatient facilities. For self-pay and self-pay after insurance receivables, the Company estimates the implicit price concession by reserving a percentage of all self-pay and self-pay after insurance accounts receivable without regard to aging category. The estimate of the implicit price concession is based on a model that considers historical cash collections, expected recoveries and any anticipated changes in trends. The Company’s ability to estimate the implicit price concessions is not significantly impacted by the aging of accounts receivable, as management believes that substantially all of the risk exists at the point in time such accounts are identified as self-pay. Significant changes in payor mix, CHS’s business office operations, including the CHS shared services centers’ efforts in collecting the Company’s accounts receivables, economic conditions, or trends in federal and state governmental healthcare coverage, among others, could affect the Company’s estimates of implicit price concessions. The Company also continually reviews its overall estimate of implicit price concessions by monitoring historical cash collections as a percentage of trailing net operating revenue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divestitures. Collections are impacted by the economic ability of patients to pay, the effectiveness of CHS’s billing and collection efforts, including their current policies on collections, and the ability of the Company to further attempt collection efforts. Billings and collections are outsourced to CHS under a transition services agreement that was established with the Spin-off. See Note 16 — Related Party Transactions for additional information on this agreement. The Company has elected the practical expedient allowed under Financial Accounting Standards Board’s (“FASB”) Accounting Standards Codification (“ASC”) Topic 606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However, the Company does, in certain instances, enter into payment agreements with patients that allow payments in excess of one year. For those cases, the financing component is not deemed to be significant to the contract. The Company has applied the practical expedient provided by FASB ASC Topic 340 and all incremental customer contract acquisition costs are expensed as incurred, as the amortization period of the asset that the Company otherwise would have recognized is one year or less in duration. Concentration of Credit Risk The Company grants unsecured credit to its patients, most of whom reside in the service area of the Company’s hospitals and affiliated outpatient facilities and are insured under third-party payor agreements. Because of the economic diversity of the Company’s markets and non-governmental third-party payors, Medicare receivables are a significant concentration of credit risk. Accounts receivable, net of contractual adjustments, from Medicare were $56.3 million and $58.2 million, or 17.2% and 18.0% of total patient accounts receivable as of March 31, 2019 and December 31, 2018, respectively. Additionally, the Company believes Illinois Medicaid represents a significant concentration of credit risk to the Company due to the fiscal problems in the state of Illinois that affect the timing and extent of payments due to providers, which are administered by the state of Illinois under the Medicaid program. The Company’s accounts receivable, net of contractual adjustments, from Illinois Medicaid were $24.4 million and $24.5 million, or 7.5% and 7.6% of total patient accounts receivable as of March 31, 2019 and December 31, 2018, respectively. The Company also believes California state supplemental program receivables represent a significant concentration of credit risk due to the timing and extent of the receivables. The Company’s state supplemental program receivables from California Medicaid were $41.7 million and $37.8 million, or 61.6% and 59.6% of total due from third-party payors, as of March 31, 2019 and December 31, 2018,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revenues are significant could have an adverse effect on the Company’s results of operations, financial condition or cash flows. Changes to the Medicaid and other government-managed payor programs in these states, including reductions in reimbursement rates or delays in reimbursement payments under state supplemental payment or other programs, could also have a similar adverse effect. The following table provides a summary of the states in which the Company generates more than 5% of its total net patient revenues as determined in the most recent period (dollars in thousands):
Number of
Three Months Ended March 31,
Hospitals at
2019
2018
March 31, 2019
$ Amount
% of Total
$ Amount
% of Total
Illinois
8
$
165,224
39.1
%
$
187,753
40.4
%
Oregon
1
58,284
13.8
%
55,517
11.9
%
California
2
44,164
10.5
%
44,965
9.7
%
Kentucky
3
29,080
6.9
%
29,290
6.3
% Other Operating Expenses The following table provides a summary of the major components of other operating expenses (in thousands):
Three Months Ended March 31,
2019
2018
Purchased services
$
37,842
$
41,080
Taxes and insurance
33,964
33,055
Medical specialist fees
26,070
26,948
Transition services agreements
7,849
15,117
Repairs and maintenance
9,535
9,637
Utilities
5,302
6,123
Other miscellaneous operating expenses
16,227
20,778
Total other operating expenses
$
136,789
$
152,738
The Company records costs associated with the transition services agreements and other ancillary agreements with CHS in accordance with the terms of these agreements. These costs, which primarily include the costs of providing information technology, patient billing and collections and payroll services, are included in “Transition services agreements” in the table above. See Note 16 — Related Party Transactions for additional information on the transition services agreements with CHS. 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and human resources. These costs are primarily salaries and benefits expenses associated with these corporate office functions. General and administrative costs of the Company were $12.6 million and $14.9 million during the three months ended March 31, 2019 and 2018, respectively. General and administrative costs of the Company include executive severance costs at the corporate office of $1.9 million during the three months ended March 31, 2018. There were no executive severance costs at the corporate office during the three months ended March 31, 2019. Electronic Health Records Incentives Pursuant to the Health Information Technology for Economic and Clinical Health Act (“HITECH”), the Company receives incentive payments under the Medicare and Medicaid programs for its eligible hospitals and physician clinics that demonstrate meaningful use of certified Electronic Health Records (“EHR”) technology. EHR incentive payments are subject to audit and potential recoupment if it is determined that the applicable meaningful use standards were not met. EHR incentive payments are also subject to retrospective adjustment because the cost report data upon which the incentive payments are based is further subject to audit. The Company incurs both capital expenditures and operating expenses in connection with the implementation of EHR technology initiatives. The amounts and timing of these expenditures does not directly correlate with the timing of the Company’s receipt or recognition of EHR incentive payments as earned. The Company recognized EHR incentives of less than $0.1 million and $(0.1) million for the three months ended March 31, 2019 and 2018, respectively, which were recorded as a reduction (increase) to operating expenses in the Company’s consolidated statements of income. The Company’s eligible hospital incentive payments have ended as of December 31, 2018. The Company’s eligible physician clinic incentive payments will continue to decline and will end by December 31, 2021. Legal, Professional and Settlement Costs Legal, professional and settlement costs in the Company’s consolidated statements of income primarily include legal costs and related settlements, if any, associated with arbitration, regulatory claims, government investigations into reimbursement payments and other litigation matters. Loss (Gain) on Sale of Hospitals, Net Loss (gain) on sale of hospitals, net is the loss (gain) incurred by the Company’s divestiture of hospitals and outpatient facilities. It is calculated as the difference between the cash proceeds from the sale and the carrying values of the associated net assets sold at the date of sale, less certain incremental direct selling costs. Loss on Closure of Hospitals, Net Loss on closure of hospitals, net relates to costs incurred by the Company for closure of hospitals and outpatient facilities, and includes severance, loss on disposal of property and equipment, write-down of assets, legal costs and other costs incurred by the Company related to the closure . Income Taxes The Company accounts for income taxes using the asset and liability method. Under this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benefit from) income taxes in the consolidated statements of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related expense is included in the provision for (benefit from) income taxes in the consolidated statements of income. The Company classifies interest and penalties, if any, related to its tax positions as a component of provision for (benefit from) income taxes . Cash and Cash Equivalents Cash includes cash on hand and cash with banks. Cash equivalents are short-term, highly liquid investments with a maturity of three months or less from the date acquired that are subject to an insignificant risk of change in value. Restricted Cash Restricted cash consists of cash held in escrow accounts to secure the Company’s indemnification obligations under purchase agreements related to the sale of hospitals. Inve</t>
  </si>
  <si>
    <t>Impairment of Long-Lived Assets and Goodwill</t>
  </si>
  <si>
    <t>Disclosure Text Block Supplement [Abstract]</t>
  </si>
  <si>
    <t>NOTE 2 – IMPAIRMENT OF LONG-LIVED ASSETS AND GOODWILL 2019 Impairment During the three months ended March 31, 2019, the Company evaluated the fair value of hospitals intended for divestiture. In connection with this evaluation, the Company recognized long-lived asset impairment of $8.9 million during the three months ended March 31, 2019, which consisted of $8.4 million of property and equipment and $0.5 million of capitalized software costs. 2018 Impairment During the three months ended March 31, 2018, the Company evaluated the fair value of hospitals intended for divestiture. In connection with this evaluation, the Company recognized long-lived asset impairment of $39.8 million during the three months ended March 31, 2018, which consisted of $34.7 million of property and equipment and $5.1 million of capitalized software costs.</t>
  </si>
  <si>
    <t>Divestitures</t>
  </si>
  <si>
    <t>Business Combinations [Abstract]</t>
  </si>
  <si>
    <t>NOTE 3 –DIVESTITURES Scenic Mountain Medical Center On January 7, 2019, the Company announced that it had entered into a definitive agreement to sell 146-bed Scenic Mountain Medical Center and its affiliated facilities (“Scenic Mountain”), located in Big Spring, TX, for proceeds of $11.7 million. The Company completed the sale of this hospital on April 12, 2019. For the three months ended March 31, 2019 and 2018, the Company’s operating results included pre-tax income of $0.4 million and $0.3 million, respectively, related to Scenic Mountain.</t>
  </si>
  <si>
    <t>Property and Equipment</t>
  </si>
  <si>
    <t>Property Plant And Equipment [Abstract]</t>
  </si>
  <si>
    <t>NOTE 4 – PROPERTY AND EQUIPMENT The following table provides a summary of the components of property and equipment (in thousands):
March 31,
December 31,
2019
2018
Property and equipment, at cost:
Land and improvements
$
48,721
$
49,637
Building and improvements
704,654
723,345
Equipment and fixtures
488,813
498,139
Construction in progress
8,101
16,208
Total property and equipment, at cost
1,250,289
1,287,329
Less: Accumulated depreciation and amortization
(712,865
)
(727,891
)
Total property and equipment, net
$
537,424
$
559,438
Depreciation expense was $10.7 million and $13.0 million for the three months ended March 31, 2019 and 2018, respectively. See Note 5 Purchases of property and equipment accrued in accounts payable were $2.8 million and $4.9 million as of March 31, 2019 and December 31, 2018, respectively.</t>
  </si>
  <si>
    <t>Goodwill and Intangible Assets</t>
  </si>
  <si>
    <t>Goodwill And Intangible Assets Disclosure [Abstract]</t>
  </si>
  <si>
    <t>NOTE 5 – GOODWILL AND INTANGIBLE ASSETS Goodwill The following table provides a summary of changes in goodwill (in thousands):
Three Months Ended
March 31, 2019
Balance at beginning of period
$
401,073
Acquisitions
375
Reclass to held for sale
(3,300
)
Balance at end of period
$
398,148
Goodwill related to the Company’s hospital operations reporting unit was $364.8 million and $367.8 million as of March 31, 2019 and December 31, 2018, respectively. Goodwill related to the hospital management advisory and healthcare consulting services reporting unit was $33.3 million at both March 31, 2019 and December 31, 2018. Total accumulated goodwill impairment losses were $126.9 million for both March 31, 2019 and December 31, 2018. Intangible Assets The following table provides a summary of the components of intangible assets (in thousands):
March 31,
December 31,
2019
2018
Finite-lived intangible assets:
Capitalized software costs:
Cost
$
144,071
$
145,795
Accumulated amortization
(111,470
)
(111,658
)
Capitalized software costs, net
32,601
34,137
Physician guarantee contracts:
Cost
5,654
5,008
Accumulated amortization
(3,055
)
(2,679
)
Physician guarantee contracts, net
2,599
2,329
Other finite-lived intangible assets:
Cost
43,222
43,221
Accumulated amortization
(36,978
)
(36,512
)
Other finite-lived intangible assets, net
6,244
6,709
Total finite-lived intangible assets
Cost
192,947
194,024
Accumulated amortization
(151,503
)
(150,849
)
Total finite-lived intangible assets, net
$
41,444
$
43,175
Indefinite-lived intangible assets:
Tradenames
$
4,000
$
4,000
Licenses and other indefinite-lived intangible assets
1,133
1,114
Total indefinite-lived intangible assets
$
5,133
$
5,114
Total intangible assets:
Cost
$
198,080
$
199,138
Accumulated amortization
(151,503
)
(150,849
)
Total intangible assets, net
$
46,577
$
48,289
As of March 31, 2019, the Company had $0.1 million of capitalized software costs that are currently in the development stage. Amortization of these costs will begin once the software projects are complete and ready for their intended use. Amortization Expense The following table provides a summary of the components of amortization expense (in thousands):
Three Months Ended March 31,
2019
2018
Amortization of finite-lived intangible assets:
Capitalized software costs
$
2,205
$
3,324
Physician guarantee contracts
509
529
Other finite-lived intangible assets
474
507
Total amortization expense related to finite-lived intangible assets
3,188
4,360
Amortization of leasehold improvements and property and equipment assets held under finance lease obligations
786
893
Total amortization expense
$
3,974
$
5,253
As of March 31, 2019, the weighted-average remaining amortization period of the Company’s intangible assets subject to amortization, except for capitalized software costs and physician guarantee contracts, was approximately 3.3 years.</t>
  </si>
  <si>
    <t>Long-Term Debt</t>
  </si>
  <si>
    <t>Debt Disclosure [Abstract]</t>
  </si>
  <si>
    <t>NOTE 6 – LONG-TERM DEBT The following table provides a summary of the components of long-term debt (in thousands):
March 31,
December 31,
2019
2018
Senior Credit Facility:
Revolving Credit Facility, maturing 2021
$
—
$
—
Term Loan Facility, maturing 2022
789,380
790,751
ABL Credit Facility, maturing 2021
16,000
14,000
Senior Notes, maturing 2023
400,000
400,000
Unamortized debt issuance costs and discounts
(33,376
)
(35,537
)
Finance lease obligations
23,090
23,386
Other debt
948
874
Total debt
1,196,042
1,193,474
Less: Current maturities of long-term debt
(1,721
)
(1,697
)
Total long-term debt
$
1,194,321
$
1,191,777
Senior Credit Facility In connection with the Spin-off, on April 29, 2016, the Company entered into a credit agreement (the “CS Agreement”), among the Company, the lenders party thereto and Credit Suisse AG, Cayman Islands Branch (“Credit Suisse”), as administrative agent and collateral agent. On April 11, 2017, the Company executed an agreement with its Senior Credit Facility lenders to amend certain provisions of its Senior Credit Facility (the “CS Amendment”), as described below. On March 14, 2018, the Company executed a second agreement with its Senior Credit Facility lenders to amend certain provisions of its Senior Credit Facility (the “CS Second Amendment”), as described below. The CS Agreement initially provided for an $880 million senior secured term loan facility (the “Term Loan Facility”) and a $100 million senior secured revolving credit facility (the “Revolving Credit Facility” and, together with the Term Loan Facility, the “Senior Credit Facility”). The Term Loan Facility was issued at a discount of $17.6 million, or 98% of par value, and has a maturity date of April 29, 2022, subject to customary acceleration events and repayment, extension or refinancing. The Revolving Credit Facility has a maturity date of April 29, 2021, subject to certain customary acceleration events and repayment, extension or refinancing. The CS Amendment reduced the Revolving Credit Facility’s capacity from $100 million to $87.5 million until December 31, 2017, at which time the capacity decreased to $75.0 million. The CS Second Amendment further reduced the Revolving Credit Facility’s capacity to $62.5 million through maturity, effective with the execution of the amendment on March 14, 2018. The CS Agreement contains customary covenants, including a maximum permitted Secured Net Leverage Ratio, as determined based on 12 month trailing Consolidated EBITDA, as defined in the CS Agreement. On April 11, 2017, the Company executed the CS Amendment with its Senior Credit Facility lenders to amend the calculation of the Secured Net Leverage Ratio beginning July 1, 2017 through maturity, among other provisions. In addition, the CS Amendment raised the minimum Secured Net Leverage Ratio required for the Company to remain in compliance for certain periods, and also changed the calculation of compliance for specified periods. The CS Second Amendment, which was executed on March 14, 2018, amended the Secured Net Leverage Ratio for the period July 1, 2017 through maturity. As of March 31, 2019, the Company had a Secured Net Leverage Ratio of 4.45 to 1.00 implying additional borrowing capacity of $103.1 million as of March 31, 2019. After giving effect to the CS Amendment and the CS Second Amendment, the maximum Secured Net Leverage Ratio permitted under the CS Agreement, as determined based on 12 month trailing Consolidated EBITDA and as defined in the CS Agreement follows:
Maximum
Secured Net
Period
Leverage Ratio
Period from January 1, 2017 to June 30, 2017
4.50 to 1.00
Period from July 1, 2017 to June 30, 2018
4.75 to 1.00
Period from July 1, 2018 to December 31, 2019
5.00 to 1.00
Period from January 1, 2020 and thereafter
4.50 to 1.00 In addition to amending the calculation of the Secured Net Leverage Ratio and the Maximum Secured Net Leverage Ratio, the CS Amendment and the CS Second Amendment also affected other terms of the CS Agreement as follows:
•
Through April 29, 2022, the Company is required to use asset sales proceeds to make mandatory redemptions under the Term Loan Facility.
•
Through December 31, 2018, the Company could request to exercise Incremental Term Loan Commitments, as defined in the CS Agreement, only if the Secured Net Leverage Ratio, adjusted for the requested Incremental Term Loan borrowing, was below 3.35 to 1.00. After December 31, 2018, the Company may request to exercise Incremental Term Loan Commitments for the greater of $100 million or an amount which would produce a Secured Net Leverage Ratio of 3.35 to 1.00.
•
Through December 31, 2018, the Company was allowed to incur Permitted Additional Debt, as defined in the CS Agreement, only if the Total Leverage Ratio, adjusted for the Permitted Additional Debt, was below 4.50 to 1.00. After December 31, 2018, the Company may incur Permitted Additional Debt so long as the Total Leverage Ratio, adjusted for the Permitted Additional Debt, is below 5.50 to 1.00. Prior to the CS Amendment, interest under the Term Loan Facility accrued, at the option of the Company, at adjusted LIBOR, subject to statutory reserves and a floor of 1% plus 5.75%, or the alternate base rate plus 4.75%. Following the CS Amendment, interest under the Term Loan Facility accrues, at the option of the Company, at adjusted LIBOR, subject to statutory reserves and a floor of 1% plus 6.75%, or the alternate base rate plus 5.75%. The effective interest rate on the Term Loan Facility was 9.72% as of March 31, 2019. Interest on outstanding borrowings under the Revolving Credit Facility accrues, at the option of the Company, at adjusted LIBOR, subject to statutory reserves and a floor of 0% plus 2.75%, or the alternate base rate plus 1.75%, and remains unchanged under the CS Amendment and the CS Second Amendment. Borrowings from the Revolving Credit Facility are used for working capital and general corporate purposes. As of March 31, 2019, the Company had no borrowings outstanding on the Revolving Credit Facility and had $14.2 million of letters of credit outstanding that were primarily related to the self-insured retention levels of professional and general liability and workers’ compensation liability insurance as security for the payment of claims. As of March 31, 2019, the Company had borrowing capacity under its Revolving Credit Facility of $48.3 million. ABL Credit Facility In connection with the Spin-off, on April 29, 2016, the Company entered into an ABL Credit Agreement (the “UBS Agreement,” and together with the CS Agreement, collectively, the “Credit Agreements”), among the Company, the lenders party thereto and UBS AG, Stamford Branch (“UBS”), as administrative agent and collateral agent. On April 11, 2017, we executed an amendment to the UBS Agreement with its lender party thereto, which aligned the provisions of the UBS Agreement with the CS Amendment. The UBS Agreement provides for a $125 million senior secured asset-based revolving credit facility (the “ABL Credit Facility”). The available borrowings from the ABL Credit Facility, which are based on eligible patient accounts receivable, are used for working capital and general corporate purposes. As of March 31, 2019, the Company had $16.0 million of borrowings outstanding on the ABL Credit Facility and borrowing capacity of $109.0 million. The ABL Credit Facility has a maturity date of April 29, 2021, subject to customary acceleration events and repayment, extension or refinancing. Interest on outstanding borrowings under the ABL Credit Facility accrues, at the option of the Company, at a base rate or LIBOR, subject to statutory reserves The ABL Credit Facility has a “Covenant Trigger Event” definition that requires the Company to maintain excess availability under the ABL Credit Facility equal to or greater than the greater of (i) $12.5 million and (ii) 10% of the aggregate commitments under the ABL Credit Facility. If a Covenant Trigger Event occurs, then the Company is required to maintain a minimum Consolidated Fixed Charge Ratio of 1.10 to 1.00 until such time that a Covenant Trigger Event is no longer continuing. In addition, if excess availability under the ABL Credit Facility were to fall below the greater of (i) 12.5% of the aggregate commitments under the ABL Credit Facility and (ii) $15.0 million, then a “Cash Dominion Event” would be triggered upon which the lenders could assume control of the Company’s cash. Credit Agreement Covenants In addition to the specific covenants described above, the Credit Agreements contain customary negative covenants which limit the Company’s ability to, among other things, incur additional indebtedness, create liens, make investments, transfer assets, merge or acquire assets, and make restricted payments, including dividends, distributions and specified payments on other indebtedness. They include customary events of default, including payment defaults, material breaches of representations and warranties, covenant defaults, default on other material indebtedness, customary Employee Retirement Income Security Act (“ERISA”) Senior Notes On April 22, 2016, QHC issued $400 million aggregate principal amount of 11.625% Senior Notes due 2023, pursuant to the Indenture. The Senior Notes were issued at a discount of $6.9 million, or 1.734%, in a private placement and are senior unsecured obligations of the Company guaranteed on a senior basis by certain of the Company’s subsidiaries (the “Guarantors”). The Senior Notes mature on April 15, 2023 and bear interest at a rate of 11.625% per annum, payable semi-annually in arrears on April 15 and October 15 of each year, beginning on October 15, 2016. Interest on the Senior Notes accrues from the date of original issuance and is calculated on the basis of a 360-day year comprised of twelve 30-day months. The effective interest rate on the Senior Notes was 12.49% as of March 31, 2019. The Indenture contains covenants that, among other things, limit the ability of the Company and certain of its subsidiaries to incur or guarantee additional indebtedness, pay dividends or make other restricted payments, make certain investments, create or incur certain liens, sell assets and subsidiary stock, transfer all or substantially all of its assets or enter into merger or consolidation transactions. On May 17, 2017, the Company exchanged the 11.625% Senior Notes due 2023 (the “Initial Notes”) in the aggregate principal amount of $400 million, which were not registered under the Securities Act of 1933, as amended (the “Securities Act”), for a like principal amount of 11.625% Senior Notes due 2023 (the “Exchange Notes”), which have been registered under the Securities Act. The Initial Notes were substantially identical to the Exchange Notes, except that the Exchange Notes are registered under the Securities Act and are not subject to the transfer restrictions and certain registration rights agreement provisions applicable to the Initial Notes. On and after April 15, 2019, the Company is entitled, at its option, to redeem all or a portion of the Senior Notes upon not less than 30 nor more than 60 days’ notice, at the following redemption prices specified in the table below, plus accrued and unpaid interest, if any, to the redemption date. The redemption prices are expressed as a percentage of the principal amount on the redemption date. Holders of record on the relevant record date have the right to receive interest due on the relevant interest payment date. In addition, prior to April 15, 2019, the Company could have redeemed some or all of the Senior Notes at a price equal to 100% of the principal amount thereof, plus accrued and unpaid interest, if any, plus a “make whole” premium, as set forth in the Indenture. The Company was entitled to redeem up to 35% of the aggregate principal amount of the Senior Notes until April 15, 2019 with the net proceeds from certain equity offerings at the redemption price set forth in the Indenture. The following table provides a summary of the redemption periods and prices related to the Senior Notes:
Redemption
Period
Prices
Period from April 15, 2019 to April 14, 2020
108.719
%
Period from April 15, 2020 to April 14, 2021
105.813
%
Period from April 15, 2021 to April 14, 2022
102.906
%
Period from April 15, 2022 to April 14, 2023
100.000
% Debt Issuance Costs and Discounts The following table provides a summary of unamortized debt issuance costs and discounts (in thousands):
March 31,
December 31,
2019
2018
Debt issuance costs
$
34,533
$
34,533
Debt discounts
24,536
24,536
Total debt issuance costs and discounts at origination
59,069
59,069
Less: Amortization of debt issuance costs and discounts
(25,693
)
(23,532
)
Total unamortized debt issuance costs and discounts
$
33,376
$
35,537
Finance Lease Obligations and Other Debt The Company’s debt arising from finance lease obligations primarily relates to its corporate office in Brentwood, Tennessee. As of March 31, 2019 and December 31, 2018, this finance lease obligation was $16.9 million and $17.2 million, respectively. The remainder of the Company’s finance lease obligations relate to property and equipment at its hospitals and corporate office. Other debt consists of physician loans and miscellaneous notes payable to banks. Debt Maturities The following table provides a summary of debt maturities for the next five years and thereafter (in thousands):
March 31, 2019
Remainder of 2019
$
1,312
2020
1,720
2021
17,713
2022
790,800
2023
401,327
Thereafter
16,546
Total debt, excluding unamortized debt issuance costs and discounts
$
1,229,418
Interest Expense, Net The following table provides a summary of the components of interest expense, net (in thousands):
Three Months Ended March 31,
2019
2018
Senior Credit Facility:
Revolving Credit Facility
$
60
$
78
Term Loan Facility
18,332
17,400
ABL Credit Facility
386
328
Senior Notes
11,626
11,613
Amortization of debt issuance costs and discounts
2,161
2,106
All other interest expense (income), net
(299
)
(594
)
Total interest expense, net
$
32,266
$
30,931</t>
  </si>
  <si>
    <t>Leases</t>
  </si>
  <si>
    <t>Leases [Abstract]</t>
  </si>
  <si>
    <t>NOTE 7 – LEASES The Company has operating and finance leases for its corporate office, certain of its hospitals, medical office buildings, medical equipment and office equipment. The following table provides a summary of the components of lease costs and rent (in thousands):
Three Months Ended
March 31, 2019
Operating lease costs:
Operating lease cost
$
9,076
Variable lease cost
605
Short-term rent expense
1,850
Total operating lease costs
$
11,531
Finance lease costs:
Amortization of right-of-use assets
$
389
Interest on lease liabilities
378
Total finance lease costs
$
767
The following table provides supplemental balance sheet information related to finance leases (in thousands):
Balance Sheet Classification
March 31, 2019
Finance Leases:
Finance lease ROU assets
Property and equipment
$
29,358
Accumulated amortization
Accumulated depreciation and amortization
5,969
Current finance lease liabilities
Current maturities of long-term debt
1,280
Long-term finance lease liabilities
Long-term debt
21,810
The following table provides supplemental cash flow information related to leases (in thousands):
Three Months Ended
March 31, 2019
Cash paid for amounts included in the measurement of lease liabilities:
Operating cash flows from operating leases
$
9,106
Operating cash flows from finance leases
332
Financing cash flows from finance leases
375
Right-of-use assets obtained in exchange for lease obligations:
Operating leases
$
5,268
Finance leases
79
The following table provides the weighted-average lease terms and discount rates used for the Company’s operating and finance leases:
March 31, 2019
Weighted-average remaining lease term (years):
Operating leases
7.9
Finance leases
5.1
Weighted-average discount rate:
Operating leases
10.2
%
Finance leases
6.3
% The following table provides a summary of lease liability maturities for the next five years and thereafter (in thousands):
Operating
Finance
Leases
Leases
Remainder of 2019
$
25,720
$
1,932
2020
30,905
2,610
2021
19,989
2,647
2022
12,735
2,344
2023
7,527
6,974
Thereafter
25,167
13,715
Total lease payments
122,043
30,222
Less: Imputed interest
(28,695
)
(7,132
)
Total lease obligations
93,348
23,090
Less: Lease obligations held-for-sale
(2,991
)
—
Total lease obligations excluding held-for-sale
90,357
23,090
Less: Current portion
(24,670
)
(1,280
)
Total Long-term lease obligations excluding held-for-sale
$
65,687
$
21,810
As previously disclosed in the Company’s 2018 Annual Report on Form 10-K, which followed the lease accounting standard prior to the adoption of ASC Topic 842, future commitments related to non-cancellable operating and capital leases for each for the next five years and thereafter as of December 31, 2018 were as follows (in thousands):
Operating
Finance
Leases (1)
Leases
2019
$
34,885
$
2,549
2020
29,609
2,587
2021
20,098
2,625
2022
12,932
2,328
2023
7,588
6,974
Thereafter
26,469
13,716
Total minimum future payments obligations
$
131,581
30,779
Less: Imputed interest
(7,393
)
Total capital lease obligations
23,386
Less: Current portion of capital lease obligations
(1,304
)
Total long-term capital lease obligations
$
22,082
(1)
Minimum lease payment obligations have not been reduced by minimum sublease rentals due in the future of $0.8 million.</t>
  </si>
  <si>
    <t>Other Long-Term Assets and Other Long-Term Liabilities</t>
  </si>
  <si>
    <t>Other Noncurrent Assets And Other Noncurrent Liabilities Disclosure [Abstract]</t>
  </si>
  <si>
    <t>NOTE 8 – OTHER LONG-TERM ASSETS AND OTHER LONG-TERM LIABILITIES The following table provides a summary of the components of other long-term assets (in thousands):
March 31,
December 31,
2019
2018
Receivable for professional and general liability insurance reserves indemnified by CHS
$
28,430
$
34,535
Assets of deferred compensation plan
15,650
14,980
Receivable for workers' compensation liability insurance reserves indemnified by CHS
11,908
12,118
Other miscellaneous long-term assets
12,864
12,673
Total other long-term assets
$
68,852
$
74,306
The following table provides a summary of the components of other long-term liabilities (in thousands):
March 31,
December 31,
2019
2018
Professional and general liability insurance reserves
$
80,729
$
82,828
Workers' compensation liability insurance reserves
16,520
16,819
Benefit plan liabilities
23,617
22,712
Other miscellaneous long-term liabilities
2,906
4,140
Total other long-term liabilities
$
123,772
$
126,499
See Note 17 — Commitments and Contingencies for additional information about the Company’s insurance reserves and Note 15 — Benefit Plans for additional information about the Company’s benefit plan liabilities.</t>
  </si>
  <si>
    <t>Fair Value of Financial Instruments</t>
  </si>
  <si>
    <t>Fair Value Disclosures [Abstract]</t>
  </si>
  <si>
    <t>NOTE 9 – FAIR VALUE OF FINANCIAL INSTRUMENTS The carrying amounts of the Company’s cash and cash equivalents, patient accounts receivable, amounts due from and due to third-party payors, restricted cash and accounts payable approximate their fair values due to the short-term maturity of these financial instruments. The Company recorded impairment related to long-lived assets and goodwill during the three months ended March 31, 2019 and 2018. See Note 2 — Impairment of Long-Lived Assets and Goodwill for additional information on these impairments. The assessment of fair value was based on Level 3 inputs, as the valuation methodologies used to determine impairment were based on internal projections and unobservable inputs. The portion of the impairment related to hospital assets held for sale was determined based on Level 2 inputs, as the valuation methodologies used to determine impairment considered letters of intent received on these hospitals. The following table provides a summary of the carrying amounts and estimated fair values of the Company’s long-term debt (in thousands):
March 31, 2019
December 31, 2018
Carrying
Estimated
Carrying
Estimated
Amount
Fair Value
Amount
Fair Value
Revolving Credit Facility
$
—
$
—
$
—
$
—
Term Loan Facility
789,380
778,526
790,751
784,821
ABL Credit Facility
16,000
16,000
14,000
14,000
Senior Notes
400,000
361,132
400,000
382,984
Other debt
24,038
24,038
24,260
24,260
Total debt, excluding unamortized debt issuance costs and discounts
$
1,229,418
$
1,179,696
$
1,229,011
$
1,206,065
The Company considers its long-term debt instruments to be measured based on Level 2 inputs. Information about the valuation methodologies used in the determination of the fair values for the Company’s long-term debt instruments follows:
•
Term Loan Facility .
•
Senior Notes .
•
All other debt .</t>
  </si>
  <si>
    <t>Equity</t>
  </si>
  <si>
    <t>Equity [Abstract]</t>
  </si>
  <si>
    <t>NOTE 10 – EQUITY Preferred Stock In connection with the Spin-off, the Company authorized 100,000,000 shares of preferred stock, par value of $0.0001 per share. No shares of preferred stock have been issued as of March 31, 2019. The Board has the discretion, subject to limitations prescribed by Delaware law and by the Company’s amended and restated certificate of incorporation, to determine the rights, preferences, privileges and restrictions, including voting rights, dividend rights, conversion rights, redemption privileges and liquidation preferences, of each series of preferred stock, when and if issued. Common Stock In connection with the Spin-off, the Company authorized 300,000,000 shares of common stock, par value of $0.0001 per share, and issued 28,412,054 shares of common stock on April 29, 2016 to CHS stockholders of record on the Record Date, or April 22, 2016. The Company’s common stock began trading on the NYSE on May 2, 2016 under the ticker symbol “QHC.” As of March 31, 2019 and December 31, 2018, the Company had 31,294,669 shares and 31,521,398 shares, respectively, of common stock issued and outstanding. Holders of the Company’s common stock are entitled to one vote for each share held of record on all matters for which stockholders may vote. Holders of the Company’s common stock do not have cumulative voting rights in the election of directors. There are no preemptive rights, conversion, redemption or sinking fund provisions applicable to the common stock. In the event of liquidation, dissolution or winding up, holders of common stock are entitled to share ratably in the assets available for distribution. Delaware law prohibits the Company from paying any dividends unless it has capital surplus or net profits available for this purpose. In addition, the Company’s Credit Agreements and the Indenture impose restrictions on its ability to pay dividends. Additional Paid-in Capital In connection with the Spin-off, the Company issued common stock, as described above, to CHS stockholders. In addition, pursuant to the Separation and Distribution Agreement, CHS contributed capital of $530.6 million, in lieu of a cash settlement payment, related to the remaining intercompany indebtedness with CHS and the equity attributable to CHS. Accumulated Deficit Accumulated deficit of the Company, as shown in the consolidated balance sheets as of March 31, 2019 and December 31, 2018, represents the Company’s cumulative net losses since the Spin-off.</t>
  </si>
  <si>
    <t>Income Taxes</t>
  </si>
  <si>
    <t>Income Tax Disclosure [Abstract]</t>
  </si>
  <si>
    <t>NOTE 11 – INCOME TAXES The Company and its subsidiaries are subject to U.S. federal income tax and income tax of multiple state and local jurisdictions. The Company provides for income taxes based on the enacted tax laws and rates in jurisdictions in which it conducts its operations. On December 22, 2017, the Tax Cuts and Jobs Act (the “Tax Act”) was signed into law, resulting in significant changes from previous law. The most notable change was a reduction of the U.S. corporate income tax rate from 35% to 21% for corporations effective January 1, 2018. The Tax Act also provides for other changes which include limitations on the deductibility of interest expense, an increased limitation on the deductibility of executive compensation, and acceleration of depreciation for certain assets placed in service after September 27, 2017. As permitted by SEC Staff Accounting Bulletin 118, Income Tax Accounting Implications of the Tax Cuts and Jobs Act, the Company recorded provisional estimates in its 2017 financial statements for the effects of the Tax Act. The Company recorded a total income tax benefit of $24.0 million as of December 31, 2017 for the estimated impact of the Tax Act using current available information and technical guidance on the interpretations of the Tax Act. The total tax benefit of $24.0 million was comprised of a tax benefit of $10.9 million from the reduction of the Company’s net deferred tax liabilities measured at the new 21% tax rate, and a $13.1 million tax benefit for the reduction in valuation allowance attributable to the net realizability of deferred tax assets. The Company completed its analysis of the Tax Act during 2018 and has included its effects in the consolidated financial statements. Adjustments made during 2018 for the finalization of our analysis were not material to the Company’s consolidated financial statements. One key aspect of the Tax Act that impacts the Company is the limitation on the deductibility of interest expense. The Tax Act provides that net interest expense is limited to 30% of Adjusted Taxable Income (“ATI”). ATI is defined as taxable income computed without regard to deductions for (1) business interest expense and income, (2) net operating losses allowable under Internal Revenue Code Section 172, and (3) depreciation, amortization, or depletion (for years beginning before January 1, 2022). The Company has calculated an estimated excess interest expense of approximately $91.2 million for 2018 which may be carried forward for an indefinite number of years. The Company’s effective tax rates were (0.4)% for both the three months ended March 31, 2019 and 2018. The Company’s deferred income tax liabilities, net were $6.9 million as of March 31, 2019, compared to $6.7 million as of December 31, 2018, a $0.2 million increase. This increase was a result of an increase in deferred tax liabilities during the period due to tax deductible amortization on indefinite-lived intangibles including goodwill and the reclassification of refundable alternative minimum tax (“AMT”) credit. In the ordinary course of business, there is inherent uncertainty in quantifying the Company’s income tax positions. The Company assesses its income tax positions and records income tax benefits for all tax years subject to examination based on management’s evaluation of the facts, circumstances, and information available at the reporting date. The Company is not aware of any unrecognized income tax benefits; therefore, it has not recorded any such amounts for the three months ended March 31, 2019 and 2018.</t>
  </si>
  <si>
    <t>Earnings Per Share</t>
  </si>
  <si>
    <t>Earnings Per Share [Abstract]</t>
  </si>
  <si>
    <t>NOTE 12 – EARNINGS PER SHARE The following table provides a summary of the computation of basic and diluted earnings (loss) per share (in thousands, except earnings per share and shares):
Three Months Ended March 31,
2019
2018
Numerator:
Net income (loss)
$
(38,606
)
$
(98,487
)
Less: Net income (loss) attributable to noncontrolling interests
400
481
Net income (loss) attributable to Quorum Health Corporation
$
(39,006
)
$
(98,968
)
Denominator:
Weighted-average shares outstanding - basic and diluted
29,438,015
28,454,336
Earnings (loss) per share attributable to Quorum Health Corporation stockholders - basic and diluted
$
(1.33
)
$
(3.48
) Due to the net losses attributable to Quorum Health Corporation in the three months ended March 31, 2019 and 2018, no incremental shares were included in diluted earnings (loss) per share for these periods because the net effect of the shares would be anti-dilutive.</t>
  </si>
  <si>
    <t>Segments</t>
  </si>
  <si>
    <t>Segment Reporting [Abstract]</t>
  </si>
  <si>
    <t>NOTE 13 – SEGMENTS The Company’s operations consists of two distinct operating segments, its hospital operations business and its hospital management advisory and healthcare consulting services business. The hospital operations segment includes the operations of the Company’s owned and leased hospitals and their affiliated outpatient facilities that provide inpatient and outpatient healthcare services. The hospital management advisory and healthcare consulting services segment includes the operations of QHR. Both segments meet the criteria to be classified as a separate reportable segment. The financial information for the Company’s corporate functions has been reported in the tables below as part of the all other reportable segment. The following tables provide a summary of financial information related to the Company’s reportable segments (in thousands):
Three Months Ended March 31,
2019
2018
Net operating revenues:
Hospital operations
$
426,153
$
467,166
QHR operations
15,057
19,588
All other
1,595
66
Total net operating revenues
$
442,805
$
486,820
Adjusted EBITDA:
Hospital operations
$
28,333
$
26,283
QHR operations
4,079
4,352
All other
(11,781
)
(12,215
)
Total Adjusted EBITDA
$
20,631
$
18,420
March 31,
December 31,
2019
2018
Assets:
Hospital operations
$
1,541,822
$
1,453,693
QHR operations
54,472
55,823
All other
51,053
64,578
Total assets
$
1,647,347
$
1,574,094
The following table provides a reconciliation of Adjusted EBITDA to net income (loss), the most directly comparable U.S. GAAP financial measure (in thousands):
Three Months Ended March 31,
2019
2018
Net income (loss)
$
(38,606
)
$
(98,487
)
Interest expense, net
32,266
30,931
Provision for (benefit from) income taxes
155
366
Depreciation and amortization
14,639
18,261
EBITDA
8,454
(48,929
)
Legal, professional and settlement costs
685
3,413
Impairment of long-lived assets and goodwill
8,860
39,760
Loss (gain) on sale of hospitals, net
—
7,815
Loss on closure of hospitals, net
—
13,746
Transition of transition services agreements
1,142
717
Post-spin headcount reductions and executive severance
1,490
1,898
Adjusted EBITDA
$
20,631
$
18,420</t>
  </si>
  <si>
    <t>Stock-Based Compensation</t>
  </si>
  <si>
    <t>Disclosure Of Compensation Related Costs Sharebased Payments [Abstract]</t>
  </si>
  <si>
    <t>NOTE 14 – STOCK-BASED COMPENSATION On April 1, 2016, the Company adopted the Quorum Health Corporation 2016 Stock Award Plan (“2016 Stock Award Plan”). The Company filed a Registration Statement on Form S-8 on April 29, 2016 to register 4,700,000 shares of QHC common stock that may be issued under the 2016 Stock Award Plan. On December 17, 2018, the Company adopted the Quorum Health Corporation 2018 Restricted Stock Plan (the “2018 Stock Plan”) effective December 18, 2018 and subject to stockholder approval. The Company filed a Registration Statement on Form S-8 on December 18, 2018 to register 625,000 shares of QHC common stock that may be issued under the 2018 Stock Plan once stockholder approval for the 2018 Stock Plan is obtained. On February 14, 2019, the Company adopted the Quorum Health Corporation Amended and Restated 2016 Stock Award Plan (the “Amended and Restated 2016 Stock Award Plan”). The Company filed a Registration Statement on Form S-8 on February 14, 2019 to register an additional 3,700,000 shares of QHC common stock that may be issued under the Amended and Restated 2016 Stock Award Plan once stockholder approval for the Amended and Restated 2016 Stock Award Plan is obtained. As defined in the Separation and Distribution Agreement, QHC and CHS employees who held CHS restricted stock awards on the Record Date received QHC restricted stock awards for the number of whole shares, rounded down, of QHC common stock that they would have received as a shareholder of CHS as if the underlying CHS stock were unrestricted on the Record Date, except, that with respect to a portion of CHS restricted stock awards granted to any QHC employees on March 1, 2016 that were cancelled and forfeited on the Spin-off date. The QHC restricted stock awards received by QHC and CHS employees in connection with the Spin-off vest on the same terms as the CHS restricted stock awards to which they relate, through the continued service by such employees with their respective employer. CHS restricted stock awards were adjusted by increasing the number of shares of CHS stock subject to restricted stock awards by an amount of whole shares, rounded down, necessary to preserve the intrinsic value of such awards at the Spin-off date. QHC did not issue any stock options as part of the distribution of shares to holders of CHS stock options in connection with the Spin-off. The following table provides a summary of the activity related to unvested QHC restricted stock awards held by QHC and CHS employees during the three months ended March 31, 2019 that were distributed in the Spin-off (in shares):
QHC Awards Distributed in Spin-off
Unvested restricted stock awards at December 31, 2018
80,350
Vested
(61,150
)
Forfeited
(19,200
)
Unvested restricted stock awards at March 31, 2019
—
The following table provides a summary of the activity related to unvested restricted stock awards during the three months ended March 31, 2019 that were granted to QHC employees subsequent to the Spin-off:
QHC Awards Granted
Subsequent to Spin-off
Weighted-
Average
Grant Date
Fair Value
Shares
Per Share
Unvested restricted stock awards at December 31, 2018
2,207,117
$
7.04
Granted
5,000
2.75
Vested
(545,870
)
7.21
Forfeited
(212,529
)
7.79
Unvested restricted stock awards at March 31, 2019
1,453,718
$
6.85
During the three months ended March 31, 2019, the Company granted 5,000 time-based restricted stock awards in which the restrictions will lapse in equal installments on each of the first three anniversaries of the grant date. The following table provides a summary of stock-based compensation expense for the periods subsequent to the Spin-off (in thousands):
Three Months Ended March 31,
2019
2018
Stock-based compensation resulting from the Spin-off
$
—
$
370
Stock-based compensation related to grants following the Spin-off
1,770
2,094
Total stock-based compensation expense
$
1,770
$
2,464
Stock-based compensation expense is recognized as a component of salaries and benefits expenses in the consolidated statements of income. As of March 31, 2019, the Company had unrecognized stock-based compensation expense of $5.9 million related to restricted stock awards.</t>
  </si>
  <si>
    <t>Benefit Plans</t>
  </si>
  <si>
    <t>Compensation And Retirement Disclosure [Abstract]</t>
  </si>
  <si>
    <t>NOTE 15 – BENEFIT PLANS The Company maintains various benefit plans, including defined contribution plans, deferred compensation plans, a supplemental executive retirement plan and a defined benefit plan . Defined Contribution Plans The Quorum Health Retirement Savings Plan (the “Retirement Savings Plan”) is a defined contribution plan, which was established on January 1, 2016 by CHS in anticipation of the Spin-off. Prior to the Spin-off, the cumulative liability for these benefit costs was recorded in Due to Parent, net. The assets and liabilities under this plan were transferred to QHC in connection with the Spin-off. The Retirement Savings Plan covers the majority of the employees at the Company’s subsidiaries. The Company has other minor defined contribution plans at certain of its hospitals that cover employees under the terms of these individual plans. Total expenses to the Company under all defined contribution plans was $0.4 million and less than $0.1 million for the three months ended March 31, 2019 and 2018, respectively. The benefit costs associated with these defined contribution plans are recorded as salaries and benefits expenses in the consolidated statements of income. Deferred Compensation Plans On August 18, 2016, the Compensation Committee of the Board of Directors adopted the Executive Nonqualified Excess Plan Adoption Agreement (the “Adoption Agreement”) and the Executive Nonqualified Excess Plan Document (the “Plan Document”), that together, the Adoption Agreement names as the QHCCS, LLC Nonqualified Deferred Compensation Plan (the “NQDCP”). The NQDCP is an unfunded, nonqualified deferred compensation plan that provides deferred compensation benefits for a select group of management, highly compensated employees and independent contractors of the Company’s wholly-owned subsidiary, QHCCS, LLC, a Delaware limited liability company (“QHCCS”), including the Company’s named executive officers. The NQDCP permits participants to defer a portion of their annual base salary, service bonus and performance-based compensation, as well as up to 100% As of March 31, 2019, the assets and liabilities under this plan were $15.6 million and $16.9 million, respectively. As of December 31, 2018, the assets and liabilities under this plan were $15.0 million and $16.2 million, respectively. . Supplemental Executive Retirement Plan On April 1, 2016, the Board adopted the Quorum Health Corporation Supplemental Executive Retirement Plan (the “Original SERP Plan”). Pursuant to the Employee Matters Agreement between the Company and CHS, the Company assumed the liabilities for all obligations under the Original SERP Plan as of April 29, 2016, the Spin-off date, which related to QHC employees, as defined in the Employee Matters Agreement. In addition, as defined by the Employee Matters Agreement, no additional benefits were to accrue under the Original SERP Plan following the Spin-off and no assets were transferred to the Company related to the Original SERP Plan. The accrued benefit liability transferred to the Company for the Original SERP Plan was $6.0 million. On May 24, 2016, the Board, upon recommendation of the Compensation Committee, approved the Company’s Amended and Restated Supplemental Executive Retirement Plan (the “Amended and Restated SERP”), in order to accrue additional benefits with respect to QHC Employees who otherwise qualify as “Participants” under the Amended and Restated SERP. The Amended and Restated SERP is a noncontributory non-qualified deferred compensation plan under Section 409A of the Internal Revenue Code. The benefit costs under the Amended and Restated SERP were $0.2 million and $0.5 million for the three months ended March 31, 2019 and 2018, respectively, and are included in salaries and benefits expenses in the consolidated statements of income. The long-term portion of the benefit liability for the Amended and Restated SERP was $3.3 million and $3.1 million as of March 31, 2019 and December 31, 2018, respectively, and is included in other long-term liabilities in the consolidated balance sheets. There was no current portion of the benefit liability as of March 31, 2019 and December 31, 2018. Director’s Fees Deferral Plan On September 16, 2016, the Board adopted the Quorum Health Corporation Director’s Fees Deferral Plan (the “Director’s Plan”). Pursuant to the Director’s Plan, members of the Board may elect to defer and accumulate fees and stock units, including retainer fees and fees for attendance at Board meetings and Board committees. Under this plan, a director may elect that all or any specified portion of the director’s fees to be earned during a calendar year be credited to a director’s cash account and/or a director’s stock unit account maintained on the individual director’s behalf in lieu of payment. Payment of amounts credited to a director’s cash account and stock unit account will be made upon a payment commencement event, as defined in the Director’s Plan, in accordance with the payment method elected by each director, either in lump sum or in a number of annual installments, not to exceed 15 150,000 Defined Benefit Pension Plan The Company provides benefits to employees at one of its hospitals through a defined benefit plan (the “Pension Plan”). The Pension Plan provides benefits to covered individuals satisfying certain age and service requirements. Employer contributions to the Pension Plan are made by the Company in accordance with the minimum funding requirements of ERISA. Benefit costs related to the Pension Plan were $0.1 million for both the three months ended March 31, 2019 and 2018. The Company recognizes the unfunded liability of the Pension Plan in other long-term liabilities in the consolidated balance sheets. Unrecognized gains (losses) and prior service credits (costs) are recorded as other comprehensive income (loss). The accrued benefit liability for the Pension Plan was $1.1 million and $1.2 million at March 31, 2019 and December 31, 2018, respectively.</t>
  </si>
  <si>
    <t>Related Party Transactions</t>
  </si>
  <si>
    <t>Related Party Transactions [Abstract]</t>
  </si>
  <si>
    <t>NOTE 16 – RELATED PARTY TRANSACTIONS CHS was a related party to QHC prior to the Spin-off. The agreements between QHC and CHS as of and subsequent to the Spin-off are described below. Agreements with CHS Related to the Spin-off In connection with the Spin-off and effective as of April 29, 2016, the Company entered into certain agreements with CHS that allocated between the Company and CHS the various assets, employees, liabilities and obligations (including investments, property, employee benefits and tax-related assets and liabilities) that were previously part of CHS. In addition, these agreements govern certain relationships between, and activities of, the Company and CHS for a definitive period of time after the Spin-off, as specified by each individual agreement. The agreements were as follows:
•
Separation and Distribution Agreement.
•
Tax Matters Agreement
•
Employee Matters Agreement. In addition to the agreements referenced above, the Company entered into certain transition services agreements and other ancillary agreements with CHS defining agreed upon services to be provided by CHS to certain or all QHC hospitals, as determined by each agreement, commencing on the Spin-off date. The agreements generally have terms of five years. A summary of the major provisions of the transition services agreements follows:
•
Shared Service Centers Transition Services Agreement.
•
Computer and Data Processing Transition Services Agreement.
•
Receivables Collection Agreement (“PASI”).
•
Billing and Collection Agreement (“PPSI”).
•
Employee Service Center Agreement.
•
Eligibility Screening Services Agreement. The total expenses recorded by the Company under the transition services agreements with CHS were $7.8 million and $15.1 million for the three months ended March 31, 2019 and 2018, respectively.</t>
  </si>
  <si>
    <t>Commitments and Contingencies</t>
  </si>
  <si>
    <t>Commitments And Contingencies Disclosure [Abstract]</t>
  </si>
  <si>
    <t>NOTE 17 - COMMITMENTS AND CONTINGENCIES Legal Matters The Company is a party to various legal, regulatory and governmental proceedings incidental to its business. Based on current knowledge, management does not believe that loss contingencies arising from pending legal, regulatory and governmental proceedings, including the matters described herein, will have a material adverse effect on the operating results, financial position or liquidity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consolidated results of operations or cash flows for any particular reporting period. In connection with the Spin-off, CHS agreed to indemnify QHC for certain liabilities relating to outcomes or events occurring prior to the closing of the Spin-off, including (i) certain claims and proceedings known to be outstanding on or prior to the closing date of the Spin-off and (ii) certain claims, proceedings and investigations by governmental authorities or private plaintiffs related to activities occurring at or related to the Company’s healthcare facilities prior to the closing date of the Spin-off, but only to the extent, in the case of clause (ii), that such claims are covered by insurance policies maintained by CHS, including professional and general liability and workers’ compensation liability. In this regard, CHS will continue to be responsible for certain Health Management Associates, Inc. legal matters covered by its contingent value rights agreement that relate to the portion of CHS’s business now held by QHC. Notwithstanding the foregoing, CHS is not indemnifying QHC in respect of any claims or proceedings arising out of, or related to, the business operations of QHR at any time or QHC’s compliance with the Corporate Integrity Agreement (“CIA”) . Subsequent to the Spin-off, the OIG entered into an “Assumption of CIA Liability Letter” with the Company reiterating the applicability of the CIA to certain of the Company’s hospitals, although the OIG declined to enter into a separate agreement with the Company.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amount of loss for the expected outcome of the matter. If the likelihood of a negative outcome with respect to material matters is reasonably possible and the Company is able to determine an estimate of the amount of possible loss or a range of loss, whether in excess of a related accrued liability or where there is no accrued liability, the Company discloses the estimate of the amount of possible loss or range of loss. However, the Company is unable to estimate an amount of possible loss or range of loss in some instances based on the significant uncertainties involved in, or the preliminary nature of, certain legal, regulatory and governmental matters. Commercial Litigation and Other Lawsuits
•
Arbitration with Community Health Systems, Inc.
•
Zwick Partners LP and Aparna Rao, Individually and On Behalf of All Others Similarly Situated v. Quorum Health Corporation, Community Health Systems, Inc., Wayne T. Smith, W. Larry Cash, Thomas D. Miller and Michael J. Culotta
•
R2 Investments, LDC v. Quorum Health Corporation, Community Health Systems, Inc., Wayne T. Smith, W. Larry Cash, Thomas D. Miller, Michael J. Culotta, John A. Clerico, James S. Ely, III, John A. Fry, William Norris Jennings, Julia B. North, H. Mitchell Watson, Jr. and H. James Williams . On October 25, 2017, a shareholder filed an action in the Circuit Court of Williamson County, Tennessee against the Company and certain of its former officers and directors and CHS and certain of its officers and directors. The complaint alleges that the defendants violated the Tennessee Securities Act and common law by, among other things, making alleged false and/or misleading statements and failing to disclose certain information regarding aspects of the Company’s business, operations and financial condition. Plaintiff is seeking rescissionary, compensatory and punitive damages. The Company filed a motion to dismiss the action on January 16, 2018, which Plaintiff opposed on March 5, 2018. On May 11, 2018, the Court denied the Company’s motion to dismiss. The Company subsequently filed an answer to the complaint, and the case is now in discovery. The Company is vigorously defending itself in this matter. The Company is unable to predict the outcome of this matter. However, it is reasonably possible that the Company may incur a loss in connection with this matter. The Company is unable to reasonably estimate the amount or range of such reasonably possible loss because discovery has only recently started and the case remains in its early stages. Under some circumstances, losses incurred in connection with adverse outcomes in this matter could be material.
•
Harvey Horwitz, Derivatively on Behalf of Quorum Health Corporation v. Thomas D. Miller, Michael J. Culotta, Barbara R. Paul, R. Lawrence Van Horn, William S. Hussey, James T. Breedlove, William M. Gracey, Joseph A. Hastings, and Adam Feinstein, and Quorum Health Corporation, as Nominal Defendant . On September 17, 2018, a purported shareholder filed a derivative action on behalf of the Company in the United States District Court for the Middle District of Tennessee. The complaint alleges claims for violation of Section 29(a) of the Exchange Act, breach of fiduciary duty, waste of corporate assets, unjust enrichment, and indemnification and contribution. Plaintiff seeks damages allegedly sustained by the Company, rescission of the Separation Agreement with CHS, corporate governance reforms, equitable and/or injunctive relief, restitution, and attorneys’ fees and costs. On October 26, 2018, the Court entered an order granting a stay of the case pending entry of an order on any motions for summary judgment in the Rao v. Quorum Health Corporation case described above. Once the stay is lifted, the Company intends to move to transfer the action to Delaware consistent with the Company’s by-laws. The Company is vigorously defending itself in this matter. The Company is unable to predict the outcome of this matter. However, it is reasonably possible that the Company may incur a loss in connection with this matter. The Company is unable to reasonably estimate the amount or range of such reasonably possible loss because the case remains in its early stages. Under some circumstances, losses incurred in connection with adverse outcomes in this matter could be material.
•
Reda Slone v. Kentucky River Medical Center (an assumed name of Jackson Hospital Corporation)
•
Mary Della-Maggiora, as an individual and on behalf of all others similarly situated, v. Watsonville Community Hospital, entity unknown, and DOES 1 through 50, inclusive (Superior Court of the State of California for the County of Santa Cruz)
•
Nedal Alqalqili v. Hospital of Barstow, Inc., dba Barstow Community Hospital; Quorum Health Corp.; Carrie Howell, an individual; and DOES 1 through 10, inclusive (Superior Court of the State of California for the County of San Bernardino) et seq Insurance Reserves As part of the business of owning and operating hospitals, the Company is subject to potential professional and general liability and workers’ compensation liability claims or other legal actions alleging liability on its part. The Company is also subject to similar liabilities related to its QHR business. Prior to the Spin-off, CHS provided professional and general liability insurance and workers’ compensation liability insurance to QHC and indemnified QHC from losses under these insurance arrangements related to the hospital operations business assumed by QHC in the Spin-off. The liabilities for claims prior to the Spin-off and related to QHC’s hospital operations business are determined based on an actuarial study of QHC’s operations and historical claims experience at its hospitals, including during the period of ownership by CHS. Corresponding receivables from CHS are established to reflect the indemnification by CHS for each of these liabilities for claims that related to events and circumstances that occurred prior to the Spin-off. After the Spin-off, QHC entered into its own professional and general liability insurance and workers’ compensation liability insurance arrangements to mitigate the risk for claims exceeding its self-insured retention levels. The Company maintains a self-insured retention level for professional and general liability claims of $5 million per claim and maintains a $0.5 million per claim, high deductible program for workers’ compensation liability claims. Due to the differing nature of its business, the Company maintains separate insurance arrangements for professional and general liability claims related to its subsidiary, QHR. The self-insured retention level for QHR is $6 million for professional and general liability insurance. The following table provides a summary of the Company’s insurance reserves related to professional and general liability and workers’ compensation liability, distinguished between those indemnified by CHS and those related to the Company’s own risks (in thousands):
March 31, 2019
Current
Long-Term
Current
Long-Term
Receivable
Receivable
Liability
Liability
Professional and general liability:
Insurance reserves indemnified by CHS, Inc.
$
15,672
$
28,430
$
15,672
$
28,430
All other self-insurance reserves
—
—
6,013
52,299
Total insurance reserves for professional and general liability
15,672
28,430
21,685
80,729
Workers' compensation liability:
Insurance reserves indemnified by CHS, Inc.
1,267
11,908
1,267
11,908
All other self-insurance reserves
—
—
2,522
4,612
Total insurance reserves for workers' compensation liability
1,267
11,908
3,789
16,520
Total self-insurance reserves
$
16,939
$
40,338
$
25,474
$
97,249
December 31, 2018
Current
Long-Term
Current
Long-Term
Receivable
Receivable
Liability
Liability
Professional and general liability:
Insurance reserves indemnified by CHS, Inc.
$
20,200
$
34,535
$
20,200
$
34,535
All other self-insurance reserves
—
—
5,195
48,293
Total insurance reserves for professional and general liability
20,200
34,535
25,395
82,828
Workers' compensation liability:
Insurance reserves indemnified by CHS, Inc.
1,412
12,118
1,412
12,118
All other self-insurance reserves
—
—
2,525
4,701
Total insurance reserves for workers' compensation liability
1,412
12,118
3,937
16,819
Total self-insurance reserves
$
21,612
$
46,653
$
29,332
$
99,647
The receivables from CHS are included in other current assets and other long-term assets in the consolidated balance sheets. The liability for the current portion of professional and general liability claims is included in other current liabilities, while the current portion of the liability for workers’ compensation claims is included in accrued salaries and benefits. The long-term portions of both claims liabilities are included in other long-term liabilities. Construction and Capital Commitments The Company substantially completed construction of a new patient tower and expanding surgical capacity at McKenzie – Willamette Medical Center, its hospital in Springfield, Oregon at December 31, 2018. During the three months ended March 31, 2019 and 2018, the Company incurred costs of $2.1 million and $6.1 million, respectively, related to this project. As of March 31, 2019, the Company has incurred a total of $102.8 million of costs for this project, of which $101.3 million has been placed into service as of March 31, 2019. The total estimated cost of this project, including equipment costs, is estimated to be approximately $105.0 million. The Company’s anticipated remaining costs on the project in 2019 are $2.2 million.</t>
  </si>
  <si>
    <t>Subsequent Events</t>
  </si>
  <si>
    <t>Subsequent Events [Abstract]</t>
  </si>
  <si>
    <t>NOTE 18 - SUBSEQUENT EVENTS On April 12, 2019, the Company sold 146-bed Scenic Mountain Medical Center and its affiliated facilities, located in Big Spring, Texas, for proceeds of $11.7 million, all of which was used to pay down principal on its Term Loan Facility on April 24, 2019.</t>
  </si>
  <si>
    <t>Guarantor and Non-Guarantor Supplemental Information</t>
  </si>
  <si>
    <t>Condensed Financial Information Of Parent Company Only Disclosure [Abstract]</t>
  </si>
  <si>
    <t>NOTE 19 - GUARANTOR AND NON-GUARANTOR SUPPLEMENTAL INFORMATION The Senior Notes are senior unsecured obligations of the Company guaranteed on a senior basis by certain of its existing and subsequently acquired or organized 100% owned domestic subsidiaries (the “Guarantors”). The Senior Notes are fully and unconditionally guaranteed on a joint and several basis, with exceptions considered customary for such guarantees, limited to the release of the guarantee when a subsidiary guarantor’s capital stock is sold, or when a sale of all of the subsidiary guarantor’s assets used in operations occurs. Th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e accompanying condensed consolidated financial statements of the Company, except as follows:
•
Intercompany receivables and payables are presented gross in the supplemental condensed consolidating balance sheets.
•
Investments in consolidated subsidiaries, as well as guarantor subsidiaries’ investments in non-guarantor subsidiaries, are presented under the equity method of accounting with the related investments presented within the line items net investment in subsidiaries and other long-term liabilities in the supplemental condensed consolidating balance sheets.
•
Income tax expense is allocated from the parent issuer to the income producing operations (other guarantors and non-guarantors) through stockholders’ equity. As this approach represents an allocation, the income tax expense allocation is considered non-cash for statement of cash flow purposes. The Company’s intercompany activity consists primarily of daily cash transfers, the allocation of certain expenses and expenditures paid by the parent issuer on behalf of its subsidiaries, and the push down of investment in its subsidiaries. The parent issuer’s investment in its subsidiaries reflects the activity since the Spin-off. Likewise, the parent issuer’s equity in earnings of unconsolidated affiliates represents the Company’s earnings since the Spin-off. Condensed Consolidating Statement of Income (Loss) Three Months Ended March 31, 2019 (In Thousands)
Parent Issuer
Other Guarantors
Non- Guarantors
Eliminations
Consolidated
Net operating revenues
$
—
$
337,935
$
104,870
$
—
$
442,805
Operating costs and expenses:
Salaries and benefits
—
154,102
70,973
—
225,075
Supplies
—
36,349
15,036
—
51,385
Other operating expenses
13
110,925
25,851
—
136,789
Depreciation and amortization
—
11,356
3,283
—
14,639
Lease costs and rent
—
6,628
4,903
—
11,531
Electronic health records incentives
—
9
17
—
26
Legal, professional and settlement costs
—
684
1
—
685
Impairment of long-lived assets and goodwill
—
8,860
—
—
8,860
Total operating costs and expenses
13
328,913
120,064
—
448,990
Income (loss) from operations
(13
)
9,022
(15,194
)
—
(6,185
)
Interest expense, net
32,580
(229
)
(85
)
—
32,266
Equity in earnings of affiliates
6,231
326
—
(6,557
)
—
Income (loss) before income taxes
(38,824
)
8,925
(15,109
)
6,557
(38,451
)
Provision for (benefit from) income taxes
182
36
(63
)
—
155
Net income (loss)
(39,006
)
8,889
(15,046
)
6,557
(38,606
)
Less: Net income (loss) attributable to noncontrolling interests
—
—
400
—
400
Net income (loss) attributable to Quorum Health Corporation
$
(39,006
)
$
8,889
$
(15,446
)
$
6,557
$
(39,006
) Condensed Consolidating Statement of Income (Loss) Three Months Ended March 31, 2018 (In Thousands)
Parent Issuer
Other Guarantors
Non- Guarantors
Eliminations
Consolidated
Net operating revenues
$
—
$
372,537
$
114,283
$
—
$
486,820
Operating costs and expenses:
Salaries and benefits
—
169,733
77,267
—
247,000
Supplies
—
42,600
16,286
—
58,886
Other operating expenses
1,870
122,166
28,702
—
152,738
Depreciation and amortization
—
14,705
3,556
—
18,261
Rent
—
7,317
5,215
—
12,532
Electronic health records incentives
—
(49
)
(92
)
—
(141
)
Legal, professional and settlement costs
—
3,413
—
—
3,413
Impairment of long-lived assets and goodwill
—
37,960
1,800
—
39,760
Loss (gain) on sale of hospitals, net
—
7,815
—
—
7,815
Transaction costs related to the Spin-off
—
13,746
—
—
13,746
Total operating costs and expenses
1,870
419,406
132,734
—
554,010
Income (loss) from operations
(1,870
)
(46,869
)
(18,451
)
—
(67,190
)
Interest expense, net
31,474
(522
)
(21
)
—
30,931
Equity in earnings of affiliates
64,851
43,853
—
(108,704
)
—
Income (loss) before income taxes
(98,195
)
(90,200
)
(18,430
)
108,704
(98,121
)
Provision for (benefit from) income taxes
773
(336
)
(71
)
—
366
Net income (loss)
(98,968
)
(89,864
)
(18,359
)
108,704
(98,487
)
Less: Net income (loss) attributable to noncontrolling interests
—
—
481
—
481
Net income (loss) attributable to Quorum Health Corporation
$
(98,968
)
$
(89,864
)
$
(18,840
)
$
108,704
$
(98,968
) Condensed Consolidating Statement of Comprehensive Income (Loss) Three Months Ended March 31, 2019 (In Thousands)
Parent Issuer
Other Guarantors
Non- Guarantors
Eliminations
Consolidated
Net income (loss)
$
(39,006
)
$
8,889
$
(15,046
)
$
6,557
$
(38,606
)
Amortization and recognition of unrecognized pension cost components, net of income taxes
49
49
—
(49
)
49
Comprehensive income (loss)
(38,957
)
8,938
(15,046
)
6,508
(38,557
)
Less: Comprehensive income (loss) attributable to noncontrolling interests
—
—
400
—
400
Comprehensive income (loss) attributable to Quorum Health Corporation
$
(38,957
)
$
8,938
$
(15,446
)
$
6,508
$
(38,957
) Condensed Consolidating Statement of Comprehensive Income (Loss) Three Months Ended March 31, 2018 (In Thousands)
Parent Issuer
Other Guarantors
Non- Guarantors
Eliminations
Consolidated
Net income (loss)
$
(98,968
)
$
(89,864
)
$
(18,359
)
$
108,704
$
(98,487
)
Amortization and recognition of unrecognized pension cost components, net of income taxes
114
114
—
(114
)
114
Comprehensive income (loss)
(98,854
)
(89,750
)
(18,359
)
108,590
(98,373
)
Less: Comprehensive income (loss) attributable to noncontrolling interests
—
—
481
—
481
Comprehensive income (loss) attributable to Quorum Health Corporation
$
(98,854
)
$
(89,750
)
$
(18,840
)
$
108,590
$
(98,854
) Condensed Consolidating Balance Sheet March 31, 2019 (In Thousands)
Parent Issuer
Other Guarantors
Non- Guarantors
Eliminations
Consolidated
ASSETS
Current assets:
Cash and cash equivalents
$
630
$
907
$
179
$
—
$
1,716
Patient accounts receivable
—
251,334
75,305
—
326,639
Inventories
—
34,359
9,234
—
43,593
Prepaid expenses
8
14,165
3,746
—
17,919
Due from third-party payors
—
63,548
4,200
—
67,748
Current assets of hospitals held for sale
—
2,286
—
—
2,286
Other current assets
122
22,237
9,944
—
32,303
Total current assets
760
388,836
102,608
—
492,204
Intercompany receivable
3
704,694
302,688
(1,007,385
)
—
Property and equipment, net
—
396,343
141,081
—
537,424
Goodwill
—
232,118
166,030
—
398,148
Intangible assets, net
—
42,024
4,553
—
46,577
Operating lease right-of-use assets
—
53,501
36,137
—
89,638
Long-term assets of hospitals held for sale
—
14,504
—
—
14,504
Other long-term assets
—
53,779
15,073
—
68,852
Net investment in subsidiaries
1,422,926
—
—
(1,422,926
)
—
Total assets
$
1,423,689
$
1,885,799
$
768,170
$
(2,430,311
)
$
1,647,347
LIABILITIES AND EQUITY
Current liabilities:
Current maturities of long-term debt
$
—
$
1,582
$
139
$
—
$
1,721
Current portion of operating lease liabilities
—
16,489
8,181
—
24,670
Accounts payable
163
127,592
19,329
—
147,084
Accrued liabilities:
Accrued salaries and benefits
—
59,979
23,329
—
83,308
Accrued interest
22,061
—
—
—
22,061
Due to third-party payors
—
39,217
6,519
—
45,736
Current liabilities of hospitals held for sale
—
1,205
—
—
1,205
Other current liabilities
—
27,866
12,406
—
40,272
Total current liabilities
22,224
273,930
69,903
—
366,057
Long-term debt
1,172,004
22,158
159
—
1,194,321
Long-term operating lease liabilities
—
37,018
28,669
—
65,687
Intercompany payable
351,403
302,692
353,290
(1,007,385
)
—
Deferred income tax liabilities, net
6,947
—
—
—
6,947
Long-term liabilities of hospitals held for sale
—
2,414
—
—
2,414
Other long-term liabilities
—
213,218
29,727
(119,173
)
123,772
Total liabilities
1,552,578
851,430
481,748
(1,126,558
)
1,759,198
Redeemable noncontrolling interests
—
—
2,278
—
2,278
Equity:
Quorum Health Corporation stockholders' equity (deficit):
Preferred stock
—
—
—
—
—
Common stock
3
—
—
—
3
Additional paid-in capital
558,498
1,183,653
581,940
(1,765,593
)
558,498
Accumulated other comprehensive income (loss)
808
808
—
(808
)
808
Accumulated deficit
(688,198
)
(150,092
)
(312,556
)
462,648
(688,198
)
Total Quorum Health Corporation stockholders' equity (deficit)
(128,889
)
1,034,369
269,384
(1,303,753
)
(128,889
)
Nonredeemable noncontrolling interests
—
—
14,760
—
14,760
Total equity (deficit)
(128,889
)
1,034,369
284,144
(1,303,753
)
(114,129
)
Total liabilities and equity
$
1,423,689
$
1,885,799
$
768,170
$
(2,430,311
)
$
1,647,347
Condensed Consolidating Balance Sheet December 31, 2018 (In Thousands)
Parent Issuer
Other Guarantors
Non- Guarantors
Eliminations
Consolidated
ASSETS
Current assets:
Cash and cash equivalents
$
1,209
$
1,457
$
537
$
—
$
3,203
Patient accounts receivable
—
260,339
62,269
—
322,608
Inventories
—
36,349
9,297
—
45,646
Prepaid expenses
33
15,269
4,381
—
19,683
Due from third-party payors
—
57,049
6,394
—
63,443
Other current assets
314
23,714
12,377
—
36,405
Total current assets
1,556
394,177
95,255
—
490,988
Intercompany receivable
3
661,887
303,059
(964,949
)
—
Property and equipment, net
—
419,292
140,146
—
559,438
Goodwill
—
235,418
165,655
—
401,073
Intangible assets, net
—
43,575
4,714
—
48,289
Other long-term assets
—
57,047
17,259
—
74,306
Net investment in subsidiaries
1,428,675
—
—
(1,428,675
)
—
Total assets
$
1,430,234
$
1,811,396
$
726,088
$
(2,393,624
)
$
1,574,094
LIABILITIES AND EQUITY
Current liabilities:
Current maturities of long-term debt
$
-
$
1,557
$
140
$
—
$
1,697
Accounts payable
121
122,999
20,797
—
143,917
Accrued liabilities:
Accrued salaries and benefits
—
55,780
21,128
—
76,908
Accrued interest
10,024
—
—
—
10,024
Due to third-party payors
—
38,560
7,292
—
45,852
Other current liabilities
248
28,713
14,375
—
43,336
Total current liabilities
10,393
247,609
63,732
—
321,734
Long-term debt
1,169,214
22,370
193
—
1,191,777
Intercompany payable
334,284
303,063
327,602
(964,949
)
—
Deferred income tax liabilities, net
6,736
—
—
—
6,736
Other long-term liabilities
—
212,240
33,106
(118,847
)
126,499
Total liabilities
1,520,627
785,282
424,633
(1,083,796
)
1,646,746
Redeemable noncontrolling interests
—
—
2,278
—
2,278
Equity:
Quorum Health Corporation stockholders' equity:
Preferred stock
—
—
—
—
—
Common stock
3
—
—
—
3
Additional paid-in capital
557,309
1,183,608
580,824
(1,764,432
)
557,309
Accumulated other comprehensive income (loss)
759
759
—
(759
)
759
Accumulated deficit
(648,464
)
(158,253
)
(297,110
)
455,363
(648,464
)
Total Quorum Health Corporation stockholders' equity
(90,393
)
1,026,114
283,714
(1,309,828
)
(90,393
)
Nonredeemable noncontrolling interests
—
—
15,463
—
15,463
Total equity
(90,393
)
1,026,114
299,177
(1,309,828
)
(74,930
)
Total liabilities and equity
$
1,430,234
$
1,811,396
$
726,088
$
(2,393,624
)
$
1,574,094
Condensed Consolidating Statement of Cash Flows Three Months Ended March 31, 2019 (In Thousands)
Parent Issuer
Other Guarantors
Non- Guarantors
Eliminations
Consolidated
Net cash provided by (used in) operating activities
$
(18,355
)
$
49,256
$
(22,823
)
$
—
$
8,078
Cash flows from investing activities:
Capital expenditures for property and equipment
—
(4,674
)
(3,618
)
—
(8,292
)
Capital expenditures for software
—
(1,026
)
(165
)
—
(1,191
)
Acquisitions, net of cash acquired
—
—
(455
)
—
(455
)
Other investing activities
—
1,709
20
—
1,729
Changes in intercompany balances with affiliates, net
—
(45,088
)
—
45,088
—
Net cash provided by (used in) investing activities
—
(49,079
)
(4,218
)
45,088
(8,209
)
Cash flows from financing activities:
Borrowings under revolving credit facilities
152,000
—
—
—
152,000
Repayments under revolving credit facilities
(150,000
)
—
—
—
(150,000
)
Borrowings of long-term debt
—
161
—
—
161
Repayments of long-term debt
(1,371
)
(427
)
(35
)
—
(1,833
)
Cancellation of restricted stock awards for payroll tax withholdings on vested shares
—
(461
)
—
—
(461
)
Cash distributions to noncontrolling investors
—
—
(1,223
)
—
(1,223
)
Changes in intercompany balances with affiliates, net
17,147
—
27,941
(45,088
)
—
Net cash provided by (used in) financing activities
17,776
(727
)
26,683
(45,088
)
(1,356
)
Net change in cash and cash equivalents
(579
)
(550
)
(358
)
—
(1,487
)
Cash and cash equivalents at beginning of period
1,209
1,457
537
—
3,203
Cash and cash equivalents at end of period
$
630
$
907
$
179
$
—
$
1,716
Condensed Consolidating Statement of Cash Flows Three Months Ended March 31, 2018 (In Thousands)
Parent Issuer
Other Guarantors
Non- Guarantors
Eliminations
Consolidated
Net cash provided by (used in) operating activities
$
(20,032
)
$
50,737
$
(33,298
)
$
—
$
(2,593
)
Cash flows from investing activities:
Capital expenditures for property and equipment
—
(10,630
)
(3,898
)
—
(14,528
)
Capital expenditures for software
—
(513
)
—
—
(513
)
Acquisitions, net of cash acquired
—
—
(32
)
—
(32
)
Proceeds from the sale of hospitals
—
38,663
—
—
38,663
Other investing activities
—
161
36
—
197
Changes in intercompany balances with affiliates, net
—
(67,747
)
—
67,747
—
Net cash provided by (used in) investing activities
—
(40,066
)
(3,894
)
67,747
23,787
Cash flows from financing activities:
Borrowings under revolving credit facilities
132,000
—
—
—
132,000
Repayments under revolving credit facilities
(114,000
)
—
—
—
(114,000
)
Borrowings of long-term debt
—
12
—
—
12
Repayments of long-term debt
(136
)
(443
)
(48
)
—
(627
)
Payments of debt issuance costs
(2,268
)
—
—
—
(2,268
)
Cancellation of restricted stock awards for payroll tax withholdings on vested shares
—
(634
)
—
—
(634
)
Purchases of shares from noncontrolling investors
—
—
(803
)
—
(803
)
Changes in intercompany balances with affiliates, net
29,671
—
38,076
(67,747
)
—
Net cash provided by (used in) financing activities
45,267
(1,065
)
37,225
(67,747
)
13,680
Net change in cash, cash equivalents and restricted cash
25,235
9,606
33
—
34,874
Cash, cash equivalents and restricted cash at beginning of period
1,051
4,222
344
—
5,617
Cash, cash equivalents and restricted cash at end of period
$
26,286
$
13,828
$
377
$
—
$
40,491</t>
  </si>
  <si>
    <t>Basis of Presentation and Significant Accounting Policies (Policies)</t>
  </si>
  <si>
    <t>Basis of Presentation</t>
  </si>
  <si>
    <t>Basis of Presentation The condensed consolidated financial statements and accompanying notes of the Company presented herein have been prepared in accordance with accounting principles generally accepted in the United States of America (“U.S. GAAP” or “GAAP”). In the opinion of the Company’s management, the condensed consolidated financial information presented herein includes all adjustments necessary to present fairly the results of operations, financial position and cash flows of the Company for the interim periods presented. Results of operations for interim periods should not be considered indicative of the results of operations expected for the full year ending December 31, 2019. Certain information and disclosures have been condensed or omitted as presented herein and as permitted by the rules and regulations of the Securities and Exchange Commission (the “SEC”) for interim period presentation. The Company’s management believes the financial statements and disclosures presented herein are adequate in order to make the information presented not misleading. The condensed consolidated financial statements should be read in conjunction with the consolidated and combined financial statements and accompanying notes thereto for the year ended December 31, 2018, contained in the Company’s Annual Report on Form 10-K filed with the SEC on March 12, 2019 (the “2018 Annual Report on Form 10-K”). The Company’s financial statements have been prepared under the assumption that it will continue as a going concern. In accordance with Accounting Standard Codification (“ASC”) 205-40, Presentation of Financial Statements — Going Concern, management concluded that there were probable conditions or events that raised substantial doubt about the Company’s ability to continue as a going concern due to the fact that the Company’s maximum Secured Net Leverage Ratio permitted under the CS Agreement is reduced to 4.50 from 5.00 in the first quarter of 2020. The Company is in compliance with its financial covenants as of March 31, 2019 and believes that it is probable that the Company’s current and anticipated future operating results alleviate the substantial doubt about the Company’s ability to continue as a going concern for the one year period following the date these financial statements are issued. Management’s evaluation of the Company’s ability to comply with the Secured Net Leverage Ratio included, but was not limited to, the following factors:
•
On May 8, 2019, the Company entered into an agreement with R1 RCM to receive end-to-end revenue cycle management services. The Company believes that through its partnership with R1 RCM, it will achieve costs savings and improve net patient revenues through improvements in operational effectiveness and efficiencies;
•
Subsequent to the end of the first quarter of 2019, the Company completed the sale of Scenic Mountain Medical Center and is evaluating additional divestiture opportunities. The sale or closure of underperforming facilities will continue to generate additional costs savings and the decision to close facilities within the next twelve months is within the control of the Company; and
•
Management has a plan to achieve cost savings over the next twelve months through a reduction in corporate and other operating costs.</t>
  </si>
  <si>
    <t>Principles of Consolidation</t>
  </si>
  <si>
    <t>Principles of Consolidation The condensed consolidated financial statements include the accounts of the Company and its subsidiaries in which it holds either a direct or indirect ownership of a majority voting interest. Investments in less-than-wholly-owned consolidated subsidiaries of QHC are presented separately in the equity component of the Company’s consolidated balance sheets to distinguish between the interests of QHC and the interests of the noncontrolling investors. Revenues and expenses from these subsidiaries are included in the respective individual line items of the Company’s consolidated statements of income, and net income is presented both in total and separately to distinguish the amounts attributable to the Company and the amounts attributable to the interests of the noncontrolling investors. Noncontrolling interests that are redeemable, or may become redeemable at a fixed or determinable price at the option of the holder or upon the occurrence of an event outside of the control of the Company, are presented in mezzanine equity in the Company’s consolidated balance sheets. Intercompany transactions and accounts of the Company are eliminated in consolidation.</t>
  </si>
  <si>
    <t>Use of Estimates</t>
  </si>
  <si>
    <t>Use of Estimates The preparation of financial statements in conformity with U.S. GAAP requires management to make estimates and assumptions that affect the amounts reported in the Company’s consolidated financial statements and accompanying notes. Actual results could differ from those estimates under different assumptions or conditions.</t>
  </si>
  <si>
    <t>Revenue Recognition</t>
  </si>
  <si>
    <t>Revenue Recognition The Company reports revenues from patient services at its hospitals and affiliated facilities at the amount that reflects the consideration to which the Company expects to be entitled in exchange for providing patient care. These amounts are due from patients, governmental programs and third-party payors such as Medicare, Medicaid, health maintenance organizations, preferred provider organizations, private insurers and others, and include variable consideration for retroactive revenue adjustments due to settlements of audits, reviews and investigations. Generally, the Company bills the patient and third-party payors several days after the services are performed or the patient is discharged. Revenue is recognized as the performance obligations are satisfied. Billings and collections are outsourced to CHS under a transition services agreement that was entered into in connection with the Spin-off. — Performance obligations are determined based on the nature of the services provided by the Company. Revenue for performance obligations satisfied over time is recognized based on actual charges incurred in relation to total expected (or actual) charges for services anticipated to be provided. The Company believes that this method provides a faithful depiction of the transfer of services over the term of the performance obligation based on the inputs needed to satisfy the obligation. Generally, performance obligations satisfied over time relate to patients in the Company’s hospitals receiving inpatient acute care services. The Company measures the performance obligation from admission into the hospital to the point when it is no longer required to provide services to that patient, which is generally at the time of discharge. Revenue for performance obligations satisfied at a point in time is recognized when goods or services are provided and the Company does not believe it is required to provide additional goods or services to the patient. Because all of its performance obligations relate to contracts with a duration of less than one year, the Company has elected to apply the optional exemption provided in ASC 606-10-50-14(a) and, therefore, is not required to disclose the aggregate amount of the transaction price allocated to performance obligations that are unsatisfied or partially unsatisfied at the end of the reporting period. The unsatisfied or partially unsatisfied performance obligations referred to above are primarily related to inpatient acute care services at the end of the reporting period. The performance obligations for these contracts are generally completed when the patient is discharged, which generally occurs within days or weeks following the end of the reporting period. The Company determines the transaction price based on standard billing rates for goods and services provided, reduced by contractual adjustments provided to third-party payors, discounts provided to uninsured patients and patient responsibility after insurance in accordance with the Company’s policy, and/or implicit price concessions provided to uninsured patients and patient responsibility after insurance. The Company determines its estimates of contractual adjustments and discounts based on contractual agreements, its discount policies and historical experience. The Company determines its estimate of implicit price concessions based on its historical collection experience with this class of patients. The Company recognizes revenues related to its QHR business when either the performance obligation has been satisfied or over time as the hospital management advisory and healthcare consulting services are provided, and reports these revenues at the amount expected to be collected from the non-affiliated hospital clients of QHR. Payor Sources The primary sources of payment for patient healthcare services are third-party payors, including federal and state agencies administering the Medicare and Medicaid programs, other governmental agencies, managed care health plans, commercial insurance companies, workers’ compensation carriers and employers. Self-pay revenues are the portion of patient service revenues derived from patients who do not have health insurance coverage and the patient responsibility portion of services that are not covered by health insurance plans. Non-patient revenues primarily include revenues from QHR’s hospital management advisory and healthcare consulting services business, rental income and hospital cafeteria sales . Contractual Adjustments and Discounts Agreements with third-party payors typically provide for payments at amounts less than standard billing rates. A summary of the payment arrangements with major third-party payors follows:
•
Medicare:
•
Medicaid:
•
Other: Government programs, including Medicare and Medicaid programs, which represent a large portion of the Company’s operating revenues, are highly complex programs to administer and are subject to interpretation of federal and state-specific reimbursement rates, new legislation and final cost report settlements. As a result of investigations by governmental agencies, various health care organizations have received requests for information and notices regarding alleged noncompliance with those laws and regulations. In some instances, these investigations have resulted in organizations entering into significant settlement agreements or findings of criminal and civil liability. Compliance with such laws and regulations may be subject to future government review and interpretation as well as significant regulatory action, including fines, penalties, and potential exclusion from the related programs. There can be no assurance that regulatory authorities will not challenge the Company’s compliance with these laws and regulations, and it is not possible to determine the impact (if any) such claims or penalties would have on the Company. Contractual adjustments, or differences in standard billing rates and the payments derived from contractual terms with governmental and non-governmental third-party payors, are recorded based on management’s best estimates in the period in which services are performed and a payment methodology is established with the patient. Recorded estimates for past contractual adjustments are subject to change, in large part, due to ongoing contract negotiations and regulation changes, which are typical in the U.S. healthcare industry. Revisions to estimates are recorded as contractual adjustments in the periods in which they become known and may be subject to further revisions. In addition, the contracts the Company has with commercial insurance payors may provide for retroactive audit and review of claims. Subsequent changes in estimates for third-party payors that are determined to be the result of an adverse change in a payor’s ability to pay are recorded as bad debt expense. Bad debt expense for the three months ended March 31, 2019 and 2018 were not material and are included in other operating expenses in the Company’s consolidated statements of income. Billing and collections are outsourced to CHS under a transition services agreement that was put in place by CHS in connection with the Spin-off. The Company’s contractual adjustments are impacted by the timing and ability of CHS to monitor the classification and collection of the Company’s patient accounts receivable. Self-pay and other payor discounts are incentives offered by the Company to uninsured or underinsured patients and other payors to reduce their costs of healthcare services. Third-Party Program Reimbursements Cost report settlements under reimbursement programs with Medicare, Medicaid and other managed care plans for retroactive adjustments due to audits, reviews or investigations are considered variable consideration and are included in the determination of the estimated transaction price for providing patient care. These settlements are estimated based on the terms of the payment agreement with the payor, correspondence from the payor and the Company’s historical experience, including an assessment to ensure that it is probable that a significant reversal in the amount of cumulative revenue recognized will not occur when the uncertainty associated with the retroactive adjustment is subsequently resolved. Estimated settlements are adjusted in future periods as new information becomes available, or as years are settled or are no longer subject to such audits, reviews, and investigations. Previous program reimbursements and final cost report settlements are included in due from and due to third-party payors in the consolidated balance sheets. Net adjustments arising from a change in the transaction price for estimated cost report settlements favorably impacted net operating revenues by $1.8 million and $0.5 million during the three months ended March 31, 2019 and 2018, respectively. Currently, several states utilize supplemental payment programs, including disproportionate share programs, for the purpose of providing reimbursement to providers to offset a portion of the cost of providing care to Medicaid and indigent patients. These programs are designed with input from CMS and are funded with a combination of federal and state resources, including, in certain instances, taxes, fees or other program expenses (collectively, “provider taxes”) levied on the providers. The receivables and payables associated with these programs are included in due from and due to third-party payors in the consolidated balance sheets. After a state supplemental payment program is approved and fully authorized by the appropriate state legislative or governmental agency, the Company recognizes the revenue and related expenses based on the terms of each program in the period in which amounts are estimable and revenue collection is reasonably assured. The revenues earned by the Company under these programs are included in net operating revenues and the expenses associated with these programs are included in other operating expenses in the consolidated statements of income. The California Department of Health Care Services administers the Hospital Quality Assurance Fee (“HQAF”) program, imposing a fee on certain general and acute care California hospitals. Revenues generated from these fees provide funding for the non-federal supplemental payments to California hospitals that serve California’s Medi-Cal and uninsured patients. Under the HQAF program, the Company recognized $8.1 million of Medicaid revenues and $2.2 million of provider taxes for the three months ended March 31, 2019 and $7.9 million of Medicaid revenues and $2.1 million of provider taxes for the three months ended March 31, 2018. The Company recognized $2.0 million of Medicaid revenues in the three months ended March 31, 2019 related to the sale of Illinois property tax credits with no corresponding amount recognized in the three months ended March 31, 2018. The revenues for the full year 2018 were recognized in the third quarter of 2018. Self-Pay and Self-Pay After Insurance Generally, patients who are covered by third-party payors are responsible for related co-pays and deductibles, which vary in amount. The Company also provides services to uninsured patients, and offers those uninsured patients a discount, either by policy or law, from the Company’s standard billing rates. The Company estimates the transaction price for patients with co-pays and deductibles and for uninsured patients based on historical collection experience and current market conditions. The initial estimate of the transaction price is determined by reducing the Company’s standard charges by any contractual adjustments, discounts, and implicit price concessions. Subsequent changes to the estimate of the transaction price, if any, are generally recorded as an adjustment to patient service revenue in the period of the change . Charity Care In the ordinary course of business, the Company provides services to patients who are financially unable to pay for hospital care. The related charges for those patients who are financially unable to pay that otherwise do not qualify for reimbursement from a governmental program are classified as charity care. The Company determines amounts that qualify for charity care primarily based on the patient’s household income relative to the poverty level guidelines established by the federal government. The Company’s policy is to not pursue collections for such amounts; therefore, the related charges are recorded in operating revenues at the standard billing rates and fully offset in contractual allowances. The Company’s gross amounts of charity care revenues were $5.0 million and $13.3 million for the three months ended March 31, 2019 and 2018, respectively.</t>
  </si>
  <si>
    <t>Accounts Receivable</t>
  </si>
  <si>
    <t>Accounts Receivable Substantially all of the Company’s receivables are related to providing healthcare services to patients at its hospitals and affiliated outpatient facilities. For self-pay and self-pay after insurance receivables, the Company estimates the implicit price concession by reserving a percentage of all self-pay and self-pay after insurance accounts receivable without regard to aging category. The estimate of the implicit price concession is based on a model that considers historical cash collections, expected recoveries and any anticipated changes in trends. The Company’s ability to estimate the implicit price concessions is not significantly impacted by the aging of accounts receivable, as management believes that substantially all of the risk exists at the point in time such accounts are identified as self-pay. Significant changes in payor mix, CHS’s business office operations, including the CHS shared services centers’ efforts in collecting the Company’s accounts receivables, economic conditions, or trends in federal and state governmental healthcare coverage, among others, could affect the Company’s estimates of implicit price concessions. The Company also continually reviews its overall estimate of implicit price concessions by monitoring historical cash collections as a percentage of trailing net operating revenues, as well as by analyzing current period net operating revenues and admissions by payor classification, aged accounts receivable by payor, days revenue outstanding, the composition of self-pay receivables between pure self-pay patients and the patient responsibility portion of third-party insured receivables, and the impact of recent divestitures. Collections are impacted by the economic ability of patients to pay, the effectiveness of CHS’s billing and collection efforts, including their current policies on collections, and the ability of the Company to further attempt collection efforts. Billings and collections are outsourced to CHS under a transition services agreement that was established with the Spin-off. See Note 16 — Related Party Transactions for additional information on this agreement. The Company has elected the practical expedient allowed under Financial Accounting Standards Board’s (“FASB”) Accounting Standards Codification (“ASC”) Topic 606 and does not adjust the promised amount of consideration from patients and third-party payors for the effects of a significant financing component due to the Company’s expectation that the period between the time the service is provided to a patient and the time that the patient or a third-party payor pays for that service will be one year or less. However, the Company does, in certain instances, enter into payment agreements with patients that allow payments in excess of one year. For those cases, the financing component is not deemed to be significant to the contract. The Company has applied the practical expedient provided by FASB ASC Topic 340 and all incremental customer contract acquisition costs are expensed as incurred, as the amortization period of the asset that the Company otherwise would have recognized is one year or less in duration.</t>
  </si>
  <si>
    <t>Concentration of Credit Risk</t>
  </si>
  <si>
    <t>Concentration of Credit Risk The Company grants unsecured credit to its patients, most of whom reside in the service area of the Company’s hospitals and affiliated outpatient facilities and are insured under third-party payor agreements. Because of the economic diversity of the Company’s markets and non-governmental third-party payors, Medicare receivables are a significant concentration of credit risk. Accounts receivable, net of contractual adjustments, from Medicare were $56.3 million and $58.2 million, or 17.2% and 18.0% of total patient accounts receivable as of March 31, 2019 and December 31, 2018, respectively. Additionally, the Company believes Illinois Medicaid represents a significant concentration of credit risk to the Company due to the fiscal problems in the state of Illinois that affect the timing and extent of payments due to providers, which are administered by the state of Illinois under the Medicaid program. The Company’s accounts receivable, net of contractual adjustments, from Illinois Medicaid were $24.4 million and $24.5 million, or 7.5% and 7.6% of total patient accounts receivable as of March 31, 2019 and December 31, 2018, respectively. The Company also believes California state supplemental program receivables represent a significant concentration of credit risk due to the timing and extent of the receivables. The Company’s state supplemental program receivables from California Medicaid were $41.7 million and $37.8 million, or 61.6% and 59.6% of total due from third-party payors, as of March 31, 2019 and December 31, 2018, respectively. The Company’s revenues are particularly sensitive to regulatory and economic changes in certain states where the Company generates significant revenues. Accordingly, any changes in the current demographic, economic, competitive or regulatory conditions in certain states in which revenues are significant could have an adverse effect on the Company’s results of operations, financial condition or cash flows. Changes to the Medicaid and other government-managed payor programs in these states, including reductions in reimbursement rates or delays in reimbursement payments under state supplemental payment or other programs, could also have a similar adverse effect.</t>
  </si>
  <si>
    <t>Other Operating Expenses</t>
  </si>
  <si>
    <t>Other Operating Expenses The Company records costs associated with the transition services agreements and other ancillary agreements with CHS in accordance with the terms of these agreements. These costs, which primarily include the costs of providing information technology, patient billing and collections and payroll services, are included in “Transition services agreements” in the table above. See Note 16 — Related Party Transactions for additional information on the transition services agreements with CHS.</t>
  </si>
  <si>
    <t>General and Administrative Costs</t>
  </si>
  <si>
    <t>General and Administrative Costs Substantially all of the Company’s operating costs and expenses are “cost of revenues” items. Operating expenses that could be classified as general and administrative by the Company are costs related to corporate office functions, including, but not limited to tax, treasury, audit, risk management, legal and human resources. These costs are primarily salaries and benefits expenses associated with these corporate office functions. General and administrative costs of the Company were $12.6 million and $14.9 million during the three months ended March 31, 2019 and 2018, respectively. General and administrative costs of the Company include executive severance costs at the corporate office of $1.9 million during the three months ended March 31, 2018. There were no executive severance costs at the corporate office during the three months ended March 31, 2019.</t>
  </si>
  <si>
    <t>Electronic Health Records Incentives</t>
  </si>
  <si>
    <t>Electronic Health Records Incentives Pursuant to the Health Information Technology for Economic and Clinical Health Act (“HITECH”), the Company receives incentive payments under the Medicare and Medicaid programs for its eligible hospitals and physician clinics that demonstrate meaningful use of certified Electronic Health Records (“EHR”) technology. EHR incentive payments are subject to audit and potential recoupment if it is determined that the applicable meaningful use standards were not met. EHR incentive payments are also subject to retrospective adjustment because the cost report data upon which the incentive payments are based is further subject to audit. The Company incurs both capital expenditures and operating expenses in connection with the implementation of EHR technology initiatives. The amounts and timing of these expenditures does not directly correlate with the timing of the Company’s receipt or recognition of EHR incentive payments as earned. The Company recognized EHR incentives of less than $0.1 million and $(0.1) million for the three months ended March 31, 2019 and 2018, respectively, which were recorded as a reduction (increase) to operating expenses in the Company’s consolidated statements of income. The Company’s eligible hospital incentive payments have ended as of December 31, 2018. The Company’s eligible physician clinic incentive payments will continue to decline and will end by December 31, 2021.</t>
  </si>
  <si>
    <t>Legal, Professional and Settlement Costs</t>
  </si>
  <si>
    <t>Legal, Professional and Settlement Costs Legal, professional and settlement costs in the Company’s consolidated statements of income primarily include legal costs and related settlements, if any, associated with arbitration, regulatory claims, government investigations into reimbursement payments and other litigation matters.</t>
  </si>
  <si>
    <t>Loss (Gain) on Sale of Hospitals, Net</t>
  </si>
  <si>
    <t>Loss (Gain) on Sale of Hospitals, Net Loss (gain) on sale of hospitals, net is the loss (gain) incurred by the Company’s divestiture of hospitals and outpatient facilities. It is calculated as the difference between the cash proceeds from the sale and the carrying values of the associated net assets sold at the date of sale, less certain incremental direct selling costs.</t>
  </si>
  <si>
    <t>Loss on Closure of Hospitals, Net</t>
  </si>
  <si>
    <t>Loss on Closure of Hospitals, Net Loss on closure of hospitals, net relates to costs incurred by the Company for closure of hospitals and outpatient facilities, and includes severance, loss on disposal of property and equipment, write-down of assets, legal costs and other costs incurred by the Company related to the closure .</t>
  </si>
  <si>
    <t xml:space="preserve">Income Taxes The Company accounts for income taxes using the asset and liability method. Under this metho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benefit from) income taxes in the consolidated statements of income in the period that includes the enactment date. The Company assesses the likelihood that deferred tax assets will be recovered from future taxable income. To the extent the Company believes that recovery is not likely, a valuation allowance is established. To the extent the Company establishes a valuation allowance or increases this allowance, the related expense is included in the provision for (benefit from) income taxes in the consolidated statements of income. The Company classifies interest and penalties, if any, related to its tax positions as a component of provision for (benefit from) income taxes . </t>
  </si>
  <si>
    <t>Cash and Cash Equivalents</t>
  </si>
  <si>
    <t>Cash and Cash Equivalents Cash includes cash on hand and cash with banks. Cash equivalents are short-term, highly liquid investments with a maturity of three months or less from the date acquired that are subject to an insignificant risk of change in value.</t>
  </si>
  <si>
    <t>Restricted Cash</t>
  </si>
  <si>
    <t>Restricted Cash Restricted cash consists of cash held in escrow accounts to secure the Company’s indemnification obligations under purchase agreements related to the sale of hospitals.</t>
  </si>
  <si>
    <t>Inventories Inventories, primarily consisting of medical supplies and drugs, are stated at the lower of cost or market on a first-in, first-out basis.</t>
  </si>
  <si>
    <t>Property and Equipment Purchases of property and equipment are recorded at cost. Property and equipment acquired in a business combination are recorded at estimated fair value. Routine maintenance and repairs are expensed as incurred. Expenditures that increase capacities or extend useful lives are capitalized. The Company capitalizes interest related to financing of major capital additions with the respective asset. Depreciation is recognized using the straight-line method over the estimated useful life of an asset. The Company depreciates land improvements over 3 to 20 years, buildings and improvements over 5 to 40 years, and equipment and fixtures over 3 to 18 years. The Company also leases certain facilities and equipment under capital lease obligations. These assets are amortized on a straight-line basis over the lesser of the lease term or the remaining useful life of the asset. Property and equipment assets that are held for sale are not depreciated.</t>
  </si>
  <si>
    <t>Leases In February 2016, the FASB issued a new accounting standard, ASC Topic 842, related to leases to increase transparency and comparability among organizations by requiring the recognition of right-of-use (“ROU”) assets and lease liabilities on the balance sheet. Most prominent among the changes in the standard is the recognition of ROU assets and lease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Company adopted ASC Topic 842 effective January 1, 2019 using the modified retrospective transition approach as of the period of adoption. The Company’s financial statements prior to January 1, 2019 were not modified for the application of the new lease standard. Upon adoption of ASC Topic 842, the Company recognized $93.7 million of ROU assets and $95.6 million of lease liabilities associated with operating leases. The accounting for capital leases remained substantially unchanged. In addition, the Company recognized a $0.7 million cumulative effect adjustment that increased accumulated deficit in its consolidated balance sheet at January 1, 2019. The Company determines if an arrangement is a lease at inception of the contract. Operating leases are included in operating lease ROU assets, current portion of operating lease liabilities, and long-term operating lease liabilities in the consolidated balance sheets. Finance leases are included in property and equipment, current portion of long-term debt, and long-term debt in the consolidated balance sheets.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As most of the Company’s leases do not provide an implicit rate, the Company uses an estimated incremental borrowing rate, which is derived from information available at the lease commencement date, in determining the present value of lease payments. The Company uses the implicit rate when readily determinable. The Company enters into operating leases for real estate, medical office buildings, other administrative offices, as well as medical and office equipment. The Company’s finance leases consist primarily of the Corporate office and other long-term building leases. The Company’s real estate leases typically have initial lease terms of 5 to 10 years, and equipment leases typically have an initial term of 3 years. The Company’s real estate leases may include one or more options to renew, with renewals extending the lease term for an additional 5 to 10 years. The exercise of lease renewal options is at the Company’s sole discretion. In general, the Company does not consider renewal options to be reasonably likely to be exercised, therefore renewal options are generally not recognized as part of the ROU assets and lease liabilities. Lease costs for lease payments are recognized on a straight-line basis over the lease term, unless there is a transfer of title or purchase option reasonably certain to be exercised. The Company does not record operating leases with an initial term of 12 months or less (“short-term leases”) in the consolidated balance sheets. Certain of the Company’s lease agreements contain both lease and non-lease components, which are generally accounted for separately. For certain equipment leases, such as medical devices, the lease and non-lease components are accounted for as a single lease component. Additionally, for certain equipment leases containing multiple assets, we apply a portfolio approach to account for the assets as one leased asset.</t>
  </si>
  <si>
    <t>Goodwill The Company’s hospital operations and QHR’s management advisory and healthcare consulting services operations meet the criteria for classification and separate reporting units for goodwill. Goodwill was initially determined for QHC’s hospital operations reporting unit based on a relative fair value approach as of September 30, 2013 (CHS’s goodwill impairment testing date). Additional goodwill was allocated on a similar basis for four hospitals acquired by CHS in 2014 that were included in the group of hospitals spun-off to QHC. For the QHR reporting unit, goodwill was allocated based on the amount recorded by CHS at the time of its acquisition in 2007. All subsequent goodwill generated from hospital, physician practice or other ancillary business acquisitions is recorded at fair value at the time of acquisition.</t>
  </si>
  <si>
    <t>Intangible Assets</t>
  </si>
  <si>
    <t xml:space="preserve">Intangible Assets The Company’s intangible assets primarily consist of purchase and development costs of software for internal use and contract-based intangible assets, including physician guarantee contracts, medical licenses, hospital management contracts, non-compete agreements and certificates of need. There are no expected residual values related to the Company’s intangible assets. Capitalized software costs are generally amortized over three years, except for software costs for significant system conversions, which are amortized over 8 to 10 years. Capitalized software costs that are in the development stage are not amortized until the related projects are complete. Assets related to physician guarantee contracts, hospital management contracts, non-compete agreements and certificates of need are amortized over the life of the individual contracts. Intangible assets held for sale are not amortized. </t>
  </si>
  <si>
    <t xml:space="preserve">Impairment of Long-Lived Assets and Goodwill Whenever an event occurs or changes in circumstances indicate that the carrying values of certain long-lived assets may be impaired, the Company projects the undiscounted cash flows expected to be generated by these assets. If the projections indicate that the carrying values are not expected to be recovered, such amounts are reduced to their estimated fair value based on a quoted market price, if available, or an estimated fair value based on valuation techniques available in the circumstances. Goodwill arising from business combinations is not amortized. Goodwill is evaluated for impairment at the same time every year and when an event occurs or circumstances change that, more likely than not, reduce the fair value of the reporting unit below its carrying value. There is a two-step method for determining goodwill impairment. Step one is to compare the fair value of the reporting unit with the unit’s carrying value, including goodwill. If this test indicates the fair value is less than the carrying value, then step two is required to compare the implied fair value of the reporting unit’s goodwill with the carrying value of the reporting unit’s goodwill. The Company performs its annual testing of impairment for goodwill in the fourth quarter of each year. The fair value of the Company’s reporting units is estimated using both a discounted cash flow model as well as a multiple model based on earnings before interest, taxes, depreciation and amortization. The cash flow forecasts are adjusted by an appropriate discount rate based on the Company’s best estimate of a market participant’s weighted-average cost of capital. Both models are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of the Company. See Note 2 — </t>
  </si>
  <si>
    <t>Professional and General Liability Insurance and Workers' Compensation Liability Insurance Reserves</t>
  </si>
  <si>
    <t>Professional and General Liability Insurance and Workers’ Compensation Liability Insurance Reserves As part of the business of owning and operating hospitals, the Company is subject to legal actions alleging liability on its part. To mitigate a portion of these risks, the Company maintains insurance exceeding a self-insured retention level for these types of claims. The Company’s self-insurance reserves reflect the current estimate of all outstanding losses, including incurred but not reported losses, based on actuarial calculations as of period end. The loss estimates included in the actuarial calculations may change in the future based on updated facts and circumstances. The Company’s insurance expense includes the actuarially determined estimates of losses for the current year, including claims incurred but not reported, the change in the estimates of losses for prior years based upon actual claims development experience as compared to prior actuarial projections, the insurance premiums for losses in excess of the Company’s self-insured retention levels, the administrative costs of the insurance programs, and interest expense related to the discounted portion of the liability. The Company’s reserves for professional and general liability and workers’ compensation liability claims are based on semi-annual actuarial calculations, which are discounted to present value and consider historical claims data, demographic factors, severity factors and other actuarial assumptions. The reserves for self-insured claims are discounted based on the Company’s risk-free interest rate that corresponds to the period when the self-insured claims are incurred and projected to be paid See Note 17 — Commitments and Contingencies for information related to the portion of the Company’s insurance reserves for professional and general liability and workers’ compensation liability that are indemnified by CHS. Self-Insured Employee Health Benefits The Company is self-insured for substantially all of the medical benefits of its employees. The Company maintains a liability for its current estimate of incurred but not reported employee health claims based on historical claims data provided by third-party administrators. The undiscounted reserve for self-insured employee health benefits was $9.8 million and $10.4 million as of March 31, 2019 and December 31, 2018, respectively, and is included in accrued salaries and benefits in the consolidated balance sheets. Expense each period is based on the actual claims received during the period plus the impact of any adjustment to the liability for incurred but not reported employee health claims.</t>
  </si>
  <si>
    <t>Noncontrolling Interests and Redeemable Noncontrolling Interests</t>
  </si>
  <si>
    <t xml:space="preserve">Noncontrolling Interests and Redeemable Noncontrolling Interests The Company’s consolidated financial statements include all assets, liabilities, revenues and expenses of less than 100% owned entities that it controls. Certain of the Company’s consolidated subsidiaries have noncontrolling physician ownership interests with redemption features that require the Company to deliver cash upon the occurrence of certain events outside its control, such as the retirement, death, or disability of a physician-owner. The carrying amount of redeemable noncontrolling interests is recognized in the Company’s consolidated balance sheets at the greater of: (1) the initial carrying amount of these investments, increased or decreased for the noncontrolling interests' share of cumulative net income (loss), net of cumulative amounts distributed to the noncontrolling interest partners, if any, or (2) the redemption value of the investments held by the noncontrolling interest partners. </t>
  </si>
  <si>
    <t>Assets and Liabilities of Hospitals Held for Sale</t>
  </si>
  <si>
    <t xml:space="preserve">Assets and Liabilities of Hospitals Held for Sale The Company reports separately from other assets in the consolidated balance sheet those assets that meet the criteria for classification as held for sale. Generally, assets that meet the criteria include those for which the carrying amount will be settled principally through a sale transaction rather than through continuing use. The asset must be available for immediate sale in its present condition, subject to usual or customary terms, and the sale must be probable to occur in the next 12 months. Similarly, the liabilities of a disposal group are classified as held for sale upon meeting these criteria. Immediately following classification as held for sale, the Company remeasures these assets and liabilities and adjusts the value to the lesser of the carrying amount or fair value less costs to sell. The assets and liabilities classified as held for sale are no longer depreciated or amortized into expense. The carrying values of assets classified as held for sale are reported net of impairment in the consolidated balance sheets. </t>
  </si>
  <si>
    <t xml:space="preserve">Stock-Based Compensation The Company issues restricted stock awards to key employees and directors and recognizes stock-based compensation expense over each of the restricted stock award’s requisite service periods based on the estimated grant date fair value of each restricted stock award. See Note 14 — Stock-Based Compensation for additional information related to stock-based compensation. </t>
  </si>
  <si>
    <t xml:space="preserve">Benefit Plans The Company maintains various benefit plans, including defined contribution plans, deferred compensation plans, a supplemental executive retirement plan and a defined benefit plan, for which certain of the Company’s subsidiaries are the plan sponsors. The rights and obligations of these plans were transferred from CHS to the Company, pursuant to the Separation and Distribution Agreement, which was entered into with CHS in connection with the Spin-off which governed or continue to govern the allocation of employees, assets and liabilities that were transferred to QHC from CHS. Benefits costs are recorded as salaries and benefits expenses in the consolidated statements of income. The cumulative liability for these benefit costs is recorded in other long-term liabilities in the consolidated balance sheets. The Company recognizes the unfunded liability of its defined benefit plan in other long-term liabilities in the consolidated balance sheets. Unrecognized gains (losses) and prior service credits (costs) are recorded as changes in other comprehensive income (loss). The measurement date of the plan’s assets and liabilities coincides with the Company’s year end. The Company’s pension benefit obligation is measured using actuarial calculations that incorporate discount rates, rate of compensation increases and expected long-term returns on plan assets. The calculations additionally consider expectations related to the retirement age and mortality of plan participants. The Company records pension benefit costs related to all of its plans as salaries and benefits expenses in the consolidated statements of income. </t>
  </si>
  <si>
    <t>Fair Value of Financial Instruments The Company utilizes the U.S. GAAP fair value hierarchy to measure the fair value of its financial instruments. The fair value hierarchy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
Level 1
•
Level 2
•
Level 3</t>
  </si>
  <si>
    <t>Segment Reporting</t>
  </si>
  <si>
    <t>Segment Reporting The principal business of the Company is to provide healthcare services at its hospitals and outpatient service facilities. The Company’s only other line of business is the hospital management advisory and healthcare consulting services it provides through QHR. The Company has determined that its hospital operations business and QHR business meets the criteria for separate segment reporting. The Company’s corporate functions have been reported in the all other reportable segment. See Note 13 — Segments for additional information related to the Company’s segment reporting.</t>
  </si>
  <si>
    <t>Recent Accounting Pronouncements</t>
  </si>
  <si>
    <t>Recent Accounting Pronouncements In August 2018, the FASB issued ASU No. 2018-15, Intangibles — Goodwill and Other — Internal Use Software: Customer’s Accounting for Implementation Costs Incurred in a Cloud Computing Arrangement That Is a Service Contract, to provide guidance on the accounting for implementation costs incurred in a cloud computing arrangement that is accounted for as a service contract. This ASU requires entities to account for such costs consistent with the guidance on capitalizing costs associated with developing or obtaining internal-use software. The ASU is effective for all entities for fiscal years beginning after December 15, 2019, and interim periods within those fiscal years, with early adoption permitted. The Company adopted ASU No. 2018-15 on January 1, 2019 on a prospective basis. There was no material impact on the Company’s consolidated financial position and results of operations as a result of adoption of ASU No. 2018-15. In February 2018, the FASB issued ASU No. 2018-02, Income Statement — Reporting Comprehensive Income, which allows for reclassification from accumulated other comprehensive income to retained earnings of the stranded tax effects in accumulated other comprehensive income resulting from the enactment of the comprehensive tax legislation commonly referred to as the Tax Cuts and Jobs Act (the “Tax Act”) and corresponding accounting treatment recorded in the fourth quarter of 2017. The Company adopted ASU No. 2018-02 on January 1, 2019. The adoption of ASU No. 2018-02 did not have a significant impact on the Company’s consolidated balance sheet. In January 2017, the FASB issued ASU No. 2017-04, Intangibles — Goodwill and Other: Simplifying the Test for Goodwill Impairment, which simplifies the accounting for goodwill impairment by eliminating step two from the goodwill impairment test. This ASU instead permits an entity to recognize goodwill impairment as the excess of a reporting unit’s carrying value over the estimated fair value of the reporting unit, to the extent this amount does not exceed the carrying amount of goodwill. The new guidance continues to allow an entity to perform a qualitative assessment of goodwill impairment indicators in lieu of a quantitative assessment in certain situations. The ASU is effective for annual and interim reporting periods beginning after December 15, 2019, with early adoption permitted. The Company is currently evaluating the impact this guidance may have on its consolidated results of operations and financial position.</t>
  </si>
  <si>
    <t>Guarantor and Non Guarantor Supplemental Information</t>
  </si>
  <si>
    <t>The condensed consolidating financial statements have been prepared and presented in accordance with SEC Regulation S-X Rule 3-10 “Financial Statements of Guarantors and Issuers of Guaranteed Securities Registered or Being Registered.” The accounting policies used in the preparation of this financial information are consistent with the accompanying condensed consolidated financial statements of the Company, except as follows:
•
Intercompany receivables and payables are presented gross in the supplemental condensed consolidating balance sheets.
•
Investments in consolidated subsidiaries, as well as guarantor subsidiaries’ investments in non-guarantor subsidiaries, are presented under the equity method of accounting with the related investments presented within the line items net investment in subsidiaries and other long-term liabilities in the supplemental condensed consolidating balance sheets.
•
Income tax expense is allocated from the parent issuer to the income producing operations (other guarantors and non-guarantors) through stockholders’ equity. As this approach represents an allocation, the income tax expense allocation is considered non-cash for statement of cash flow purposes.</t>
  </si>
  <si>
    <t>Basis of Presentation and Significant Accounting Policies (Tables)</t>
  </si>
  <si>
    <t>Summary of Net Operating Revenues by Payor Source</t>
  </si>
  <si>
    <t>The following table provides a summary of net operating revenues by payor source (dollars in thousands):
Three Months Ended March 31,
2019
2018
$ Amount
% of Total
$ Amount
% of Total
Medicare
$
129,046
29.1
%
$
144,583
29.7
%
Medicaid
81,924
18.5
%
85,103
17.5
%
Managed care and commercial plans
174,075
39.3
%
185,226
38.0
%
Self-pay and self-pay after insurance
37,137
8.4
%
49,684
10.2
%
Non-patient
20,623
4.7
%
22,224
4.6
%
Total net operating revenues
$
442,805
100.0
%
$
486,820
100.0
%</t>
  </si>
  <si>
    <t>Summary of Components of Amounts Due from and Due to Third-Party Payors</t>
  </si>
  <si>
    <t>The following table provides a summary of the components of amounts due from and due to third-party payors, as presented in the consolidated balance sheets (in thousands):
March 31,
December 31,
2019
2018
Amounts due from third-party payors:
Previous program reimbursements and final cost report settlements
$
14,669
$
14,374
State supplemental payment programs
53,079
49,069
Total amounts due from third-party payors
$
67,748
$
63,443
Amounts due to third-party payors:
Previous program reimbursements and final cost report settlements
$
34,208
$
32,174
State supplemental payment programs
11,528
13,678
Total amounts due to third-party payors
$
45,736
$
45,852</t>
  </si>
  <si>
    <t>Summary of Portion of Medicaid Reimbursements Included in Consolidated Statements of Income that are Attributable to State Supplemental Payment Programs</t>
  </si>
  <si>
    <t>The following table provides a summary of the portion of Medicaid reimbursements included in the consolidated statements of income that are attributable to state supplemental payment programs (in thousands):
Three Months Ended March 31,
2019
2018
Medicaid state supplemental payment program revenues
$
47,690
$
48,561
Provider taxes and other expenses
18,866
19,144
Reimbursements attributable to state supplemental payment programs, net of expenses
$
28,824
$
29,417</t>
  </si>
  <si>
    <t>Summary of States in Which Company Generates More Than 5% of its Total Revenues</t>
  </si>
  <si>
    <t>The following table provides a summary of the states in which the Company generates more than 5% of its total net patient revenues as determined in the most recent period (dollars in thousands):
Number of
Three Months Ended March 31,
Hospitals at
2019
2018
March 31, 2019
$ Amount
% of Total
$ Amount
% of Total
Illinois
8
$
165,224
39.1
%
$
187,753
40.4
%
Oregon
1
58,284
13.8
%
55,517
11.9
%
California
2
44,164
10.5
%
44,965
9.7
%
Kentucky
3
29,080
6.9
%
29,290
6.3
%</t>
  </si>
  <si>
    <t>Summary of Major Components of Other Operating Expenses</t>
  </si>
  <si>
    <t>The following table provides a summary of the major components of other operating expenses (in thousands):
Three Months Ended March 31,
2019
2018
Purchased services
$
37,842
$
41,080
Taxes and insurance
33,964
33,055
Medical specialist fees
26,070
26,948
Transition services agreements
7,849
15,117
Repairs and maintenance
9,535
9,637
Utilities
5,302
6,123
Other miscellaneous operating expenses
16,227
20,778
Total other operating expenses
$
136,789
$
152,738</t>
  </si>
  <si>
    <t>Property and Equipment (Tables)</t>
  </si>
  <si>
    <t>Summary of Components of Property and Equipment</t>
  </si>
  <si>
    <t>The following table provides a summary of the components of property and equipment (in thousands):
March 31,
December 31,
2019
2018
Property and equipment, at cost:
Land and improvements
$
48,721
$
49,637
Building and improvements
704,654
723,345
Equipment and fixtures
488,813
498,139
Construction in progress
8,101
16,208
Total property and equipment, at cost
1,250,289
1,287,329
Less: Accumulated depreciation and amortization
(712,865
)
(727,891
)
Total property and equipment, net
$
537,424
$
559,438</t>
  </si>
  <si>
    <t>Goodwill and Intangible Assets (Tables)</t>
  </si>
  <si>
    <t>Summary of Changes in Goodwill</t>
  </si>
  <si>
    <t>The following table provides a summary of changes in goodwill (in thousands):
Three Months Ended
March 31, 2019
Balance at beginning of period
$
401,073
Acquisitions
375
Reclass to held for sale
(3,300
)
Balance at end of period
$
398,148</t>
  </si>
  <si>
    <t>Summary of the Components of Intangible Assets</t>
  </si>
  <si>
    <t>The following table provides a summary of the components of intangible assets (in thousands):
March 31,
December 31,
2019
2018
Finite-lived intangible assets:
Capitalized software costs:
Cost
$
144,071
$
145,795
Accumulated amortization
(111,470
)
(111,658
)
Capitalized software costs, net
32,601
34,137
Physician guarantee contracts:
Cost
5,654
5,008
Accumulated amortization
(3,055
)
(2,679
)
Physician guarantee contracts, net
2,599
2,329
Other finite-lived intangible assets:
Cost
43,222
43,221
Accumulated amortization
(36,978
)
(36,512
)
Other finite-lived intangible assets, net
6,244
6,709
Total finite-lived intangible assets
Cost
192,947
194,024
Accumulated amortization
(151,503
)
(150,849
)
Total finite-lived intangible assets, net
$
41,444
$
43,175
Indefinite-lived intangible assets:
Tradenames
$
4,000
$
4,000
Licenses and other indefinite-lived intangible assets
1,133
1,114
Total indefinite-lived intangible assets
$
5,133
$
5,114
Total intangible assets:
Cost
$
198,080
$
199,138
Accumulated amortization
(151,503
)
(150,849
)
Total intangible assets, net
$
46,577
$
48,289</t>
  </si>
  <si>
    <t>Summary of the Components of Amortization Expense</t>
  </si>
  <si>
    <t>The following table provides a summary of the components of amortization expense (in thousands):
Three Months Ended March 31,
2019
2018
Amortization of finite-lived intangible assets:
Capitalized software costs
$
2,205
$
3,324
Physician guarantee contracts
509
529
Other finite-lived intangible assets
474
507
Total amortization expense related to finite-lived intangible assets
3,188
4,360
Amortization of leasehold improvements and property and equipment assets held under finance lease obligations
786
893
Total amortization expense
$
3,974
$
5,253</t>
  </si>
  <si>
    <t>Long-Term Debt (Tables)</t>
  </si>
  <si>
    <t>Summary of Components of Long-Term Debt</t>
  </si>
  <si>
    <t>The following table provides a summary of the components of long-term debt (in thousands):
March 31,
December 31,
2019
2018
Senior Credit Facility:
Revolving Credit Facility, maturing 2021
$
—
$
—
Term Loan Facility, maturing 2022
789,380
790,751
ABL Credit Facility, maturing 2021
16,000
14,000
Senior Notes, maturing 2023
400,000
400,000
Unamortized debt issuance costs and discounts
(33,376
)
(35,537
)
Finance lease obligations
23,090
23,386
Other debt
948
874
Total debt
1,196,042
1,193,474
Less: Current maturities of long-term debt
(1,721
)
(1,697
)
Total long-term debt
$
1,194,321
$
1,191,777</t>
  </si>
  <si>
    <t>Summary of Maximum Secured Net Leverage Ratio Permitted Under Credit Facility</t>
  </si>
  <si>
    <t>After giving effect to the CS Amendment and the CS Second Amendment, the maximum Secured Net Leverage Ratio permitted under the CS Agreement, as determined based on 12 month trailing Consolidated EBITDA and as defined in the CS Agreement follows:
Maximum
Secured Net
Period
Leverage Ratio
Period from January 1, 2017 to June 30, 2017
4.50 to 1.00
Period from July 1, 2017 to June 30, 2018
4.75 to 1.00
Period from July 1, 2018 to December 31, 2019
5.00 to 1.00
Period from January 1, 2020 and thereafter
4.50 to 1.00</t>
  </si>
  <si>
    <t>Summary of Redemption Dates and Prices of Senior Notes</t>
  </si>
  <si>
    <t>The following table provides a summary of the redemption periods and prices related to the Senior Notes:
Redemption
Period
Prices
Period from April 15, 2019 to April 14, 2020
108.719
%
Period from April 15, 2020 to April 14, 2021
105.813
%
Period from April 15, 2021 to April 14, 2022
102.906
%
Period from April 15, 2022 to April 14, 2023
100.000
%</t>
  </si>
  <si>
    <t>Summary of Unamortized Debt Issuance Costs and Discounts</t>
  </si>
  <si>
    <t>The following table provides a summary of unamortized debt issuance costs and discounts (in thousands):
March 31,
December 31,
2019
2018
Debt issuance costs
$
34,533
$
34,533
Debt discounts
24,536
24,536
Total debt issuance costs and discounts at origination
59,069
59,069
Less: Amortization of debt issuance costs and discounts
(25,693
)
(23,532
)
Total unamortized debt issuance costs and discounts
$
33,376
$
35,537</t>
  </si>
  <si>
    <t>Summary of Debt Maturities for Next Five Years and Thereafter</t>
  </si>
  <si>
    <t>The following table provides a summary of debt maturities for the next five years and thereafter (in thousands):
March 31, 2019
Remainder of 2019
$
1,312
2020
1,720
2021
17,713
2022
790,800
2023
401,327
Thereafter
16,546
Total debt, excluding unamortized debt issuance costs and discounts
$
1,229,418</t>
  </si>
  <si>
    <t>Summary of Components of Interest Expense, Net</t>
  </si>
  <si>
    <t>The following table provides a summary of the components of interest expense, net (in thousands):
Three Months Ended March 31,
2019
2018
Senior Credit Facility:
Revolving Credit Facility
$
60
$
78
Term Loan Facility
18,332
17,400
ABL Credit Facility
386
328
Senior Notes
11,626
11,613
Amortization of debt issuance costs and discounts
2,161
2,106
All other interest expense (income), net
(299
)
(594
)
Total interest expense, net
$
32,266
$
30,931</t>
  </si>
  <si>
    <t>Leases (Tables)</t>
  </si>
  <si>
    <t>Summary of Components of Lease Costs and Rent</t>
  </si>
  <si>
    <t>The following table provides a summary of the components of lease costs and rent (in thousands):
Three Months Ended
March 31, 2019
Operating lease costs:
Operating lease cost
$
9,076
Variable lease cost
605
Short-term rent expense
1,850
Total operating lease costs
$
11,531
Finance lease costs:
Amortization of right-of-use assets
$
389
Interest on lease liabilities
378
Total finance lease costs
$
767</t>
  </si>
  <si>
    <t>Supplemental Balance Sheet Information Related to Finance Leases</t>
  </si>
  <si>
    <t>The following table provides supplemental balance sheet information related to finance leases (in thousands):
Balance Sheet Classification
March 31, 2019
Finance Leases:
Finance lease ROU assets
Property and equipment
$
29,358
Accumulated amortization
Accumulated depreciation and amortization
5,969
Current finance lease liabilities
Current maturities of long-term debt
1,280
Long-term finance lease liabilities
Long-term debt
21,810</t>
  </si>
  <si>
    <t>Supplemental Cash Flow Information Related to Leases</t>
  </si>
  <si>
    <t>The following table provides supplemental cash flow information related to leases (in thousands):
Three Months Ended
March 31, 2019
Cash paid for amounts included in the measurement of lease liabilities:
Operating cash flows from operating leases
$
9,106
Operating cash flows from finance leases
332
Financing cash flows from finance leases
375
Right-of-use assets obtained in exchange for lease obligations:
Operating leases
$
5,268
Finance leases
79</t>
  </si>
  <si>
    <t>Schedule of Weighted-Average Lease Terms and Discount Rates Used for Operating and Finance Leases</t>
  </si>
  <si>
    <t>The following table provides the weighted-average lease terms and discount rates used for the Company’s operating and finance leases:
March 31, 2019
Weighted-average remaining lease term (years):
Operating leases
7.9
Finance leases
5.1
Weighted-average discount rate:
Operating leases
10.2
%
Finance leases
6.3
%</t>
  </si>
  <si>
    <t>Summary of Lease Liability Maturities</t>
  </si>
  <si>
    <t>The following table provides a summary of lease liability maturities for the next five years and thereafter (in thousands):
Operating
Finance
Leases
Leases
Remainder of 2019
$
25,720
$
1,932
2020
30,905
2,610
2021
19,989
2,647
2022
12,735
2,344
2023
7,527
6,974
Thereafter
25,167
13,715
Total lease payments
122,043
30,222
Less: Imputed interest
(28,695
)
(7,132
)
Total lease obligations
93,348
23,090
Less: Lease obligations held-for-sale
(2,991
)
—
Total lease obligations excluding held-for-sale
90,357
23,090
Less: Current portion
(24,670
)
(1,280
)
Total Long-term lease obligations excluding held-for-sale
$
65,687
$
21,810</t>
  </si>
  <si>
    <t>Schedule of Future Commitments Related to Non-Cancellable Operating and Capital Leases, Which Followed Lease Accounting Standard Prior to Adoption of ASC Topic 842</t>
  </si>
  <si>
    <t>As previously disclosed in the Company’s 2018 Annual Report on Form 10-K, which followed the lease accounting standard prior to the adoption of ASC Topic 842, future commitments related to non-cancellable operating and capital leases for each for the next five years and thereafter as of December 31, 2018 were as follows (in thousands):
Operating
Finance
Leases (1)
Leases
2019
$
34,885
$
2,549
2020
29,609
2,587
2021
20,098
2,625
2022
12,932
2,328
2023
7,588
6,974
Thereafter
26,469
13,716
Total minimum future payments obligations
$
131,581
30,779
Less: Imputed interest
(7,393
)
Total capital lease obligations
23,386
Less: Current portion of capital lease obligations
(1,304
)
Total long-term capital lease obligations
$
22,082
(1)
Minimum lease payment obligations have not been reduced by minimum sublease rentals due in the future of $0.8 million.</t>
  </si>
  <si>
    <t>Other Long-Term Assets and Other Long-Term Liabilities (Tables)</t>
  </si>
  <si>
    <t>Summary of Components of Other Long-Term Assets</t>
  </si>
  <si>
    <t>The following table provides a summary of the components of other long-term assets (in thousands):
March 31,
December 31,
2019
2018
Receivable for professional and general liability insurance reserves indemnified by CHS
$
28,430
$
34,535
Assets of deferred compensation plan
15,650
14,980
Receivable for workers' compensation liability insurance reserves indemnified by CHS
11,908
12,118
Other miscellaneous long-term assets
12,864
12,673
Total other long-term assets
$
68,852
$
74,306</t>
  </si>
  <si>
    <t>Summary of Components of Other Long-Term Liabilities</t>
  </si>
  <si>
    <t>The following table provides a summary of the components of other long-term liabilities (in thousands):
March 31,
December 31,
2019
2018
Professional and general liability insurance reserves
$
80,729
$
82,828
Workers' compensation liability insurance reserves
16,520
16,819
Benefit plan liabilities
23,617
22,712
Other miscellaneous long-term liabilities
2,906
4,140
Total other long-term liabilities
$
123,772
$
126,499</t>
  </si>
  <si>
    <t>Fair Value of Financial Instruments (Tables)</t>
  </si>
  <si>
    <t>Summary of Carrying Amounts and Estimated Fair Values of Long-Term Debt</t>
  </si>
  <si>
    <t>The following table provides a summary of the carrying amounts and estimated fair values of the Company’s long-term debt (in thousands):
March 31, 2019
December 31, 2018
Carrying
Estimated
Carrying
Estimated
Amount
Fair Value
Amount
Fair Value
Revolving Credit Facility
$
—
$
—
$
—
$
—
Term Loan Facility
789,380
778,526
790,751
784,821
ABL Credit Facility
16,000
16,000
14,000
14,000
Senior Notes
400,000
361,132
400,000
382,984
Other debt
24,038
24,038
24,260
24,260
Total debt, excluding unamortized debt issuance costs and discounts
$
1,229,418
$
1,179,696
$
1,229,011
$
1,206,065</t>
  </si>
  <si>
    <t>Earnings Per Share (Tables)</t>
  </si>
  <si>
    <t>Summary of Computation of Basic and Diluted Earnings (Loss) Per Share</t>
  </si>
  <si>
    <t>The following table provides a summary of the computation of basic and diluted earnings (loss) per share (in thousands, except earnings per share and shares):
Three Months Ended March 31,
2019
2018
Numerator:
Net income (loss)
$
(38,606
)
$
(98,487
)
Less: Net income (loss) attributable to noncontrolling interests
400
481
Net income (loss) attributable to Quorum Health Corporation
$
(39,006
)
$
(98,968
)
Denominator:
Weighted-average shares outstanding - basic and diluted
29,438,015
28,454,336
Earnings (loss) per share attributable to Quorum Health Corporation stockholders - basic and diluted
$
(1.33
)
$
(3.48
)</t>
  </si>
  <si>
    <t>Segments (Tables)</t>
  </si>
  <si>
    <t>Summary of Financial Information Related to Segments</t>
  </si>
  <si>
    <t>The following tables provide a summary of financial information related to the Company’s reportable segments (in thousands):
Three Months Ended March 31,
2019
2018
Net operating revenues:
Hospital operations
$
426,153
$
467,166
QHR operations
15,057
19,588
All other
1,595
66
Total net operating revenues
$
442,805
$
486,820
Adjusted EBITDA:
Hospital operations
$
28,333
$
26,283
QHR operations
4,079
4,352
All other
(11,781
)
(12,215
)
Total Adjusted EBITDA
$
20,631
$
18,420
March 31,
December 31,
2019
2018
Assets:
Hospital operations
$
1,541,822
$
1,453,693
QHR operations
54,472
55,823
All other
51,053
64,578
Total assets
$
1,647,347
$
1,574,094</t>
  </si>
  <si>
    <t>Summary of Reconciliation of Adjusted EBITDA to Net Income (Loss)</t>
  </si>
  <si>
    <t>The following table provides a reconciliation of Adjusted EBITDA to net income (loss), the most directly comparable U.S. GAAP financial measure (in thousands):
Three Months Ended March 31,
2019
2018
Net income (loss)
$
(38,606
)
$
(98,487
)
Interest expense, net
32,266
30,931
Provision for (benefit from) income taxes
155
366
Depreciation and amortization
14,639
18,261
EBITDA
8,454
(48,929
)
Legal, professional and settlement costs
685
3,413
Impairment of long-lived assets and goodwill
8,860
39,760
Loss (gain) on sale of hospitals, net
—
7,815
Loss on closure of hospitals, net
—
13,746
Transition of transition services agreements
1,142
717
Post-spin headcount reductions and executive severance
1,490
1,898
Adjusted EBITDA
$
20,631
$
18,420</t>
  </si>
  <si>
    <t>Stock-Based Compensation (Tables)</t>
  </si>
  <si>
    <t>Summary of Stock-Based Compensation Expense for Periods Subsequent to Spin-Off</t>
  </si>
  <si>
    <t>The following table provides a summary of stock-based compensation expense for the periods subsequent to the Spin-off (in thousands):
Three Months Ended March 31,
2019
2018
Stock-based compensation resulting from the Spin-off
$
—
$
370
Stock-based compensation related to grants following the Spin-off
1,770
2,094
Total stock-based compensation expense
$
1,770
$
2,464</t>
  </si>
  <si>
    <t>QHC Awards Distributed in Spin-off [Member]</t>
  </si>
  <si>
    <t>Summary of Activity Related to Unvested Restricted Stock Awards</t>
  </si>
  <si>
    <t>The following table provides a summary of the activity related to unvested QHC restricted stock awards held by QHC and CHS employees during the three months ended March 31, 2019 that were distributed in the Spin-off (in shares):
QHC Awards Distributed in Spin-off
Unvested restricted stock awards at December 31, 2018
80,350
Vested
(61,150
)
Forfeited
(19,200
)
Unvested restricted stock awards at March 31, 2019
—</t>
  </si>
  <si>
    <t>QHC Restricted Stock Awards Granted Following Spin-off [Member]</t>
  </si>
  <si>
    <t>The following table provides a summary of the activity related to unvested restricted stock awards during the three months ended March 31, 2019 that were granted to QHC employees subsequent to the Spin-off:
QHC Awards Granted
Subsequent to Spin-off
Weighted-
Average
Grant Date
Fair Value
Shares
Per Share
Unvested restricted stock awards at December 31, 2018
2,207,117
$
7.04
Granted
5,000
2.75
Vested
(545,870
)
7.21
Forfeited
(212,529
)
7.79
Unvested restricted stock awards at March 31, 2019
1,453,718
$
6.85</t>
  </si>
  <si>
    <t>Commitments and Contingencies (Tables)</t>
  </si>
  <si>
    <t>Summary of Insurance Reserves Related to Professional and General Liability Claims and Workers' Compensation Claims</t>
  </si>
  <si>
    <t>The following table provides a summary of the Company’s insurance reserves related to professional and general liability and workers’ compensation liability, distinguished between those indemnified by CHS and those related to the Company’s own risks (in thousands):
March 31, 2019
Current
Long-Term
Current
Long-Term
Receivable
Receivable
Liability
Liability
Professional and general liability:
Insurance reserves indemnified by CHS, Inc.
$
15,672
$
28,430
$
15,672
$
28,430
All other self-insurance reserves
—
—
6,013
52,299
Total insurance reserves for professional and general liability
15,672
28,430
21,685
80,729
Workers' compensation liability:
Insurance reserves indemnified by CHS, Inc.
1,267
11,908
1,267
11,908
All other self-insurance reserves
—
—
2,522
4,612
Total insurance reserves for workers' compensation liability
1,267
11,908
3,789
16,520
Total self-insurance reserves
$
16,939
$
40,338
$
25,474
$
97,249
December 31, 2018
Current
Long-Term
Current
Long-Term
Receivable
Receivable
Liability
Liability
Professional and general liability:
Insurance reserves indemnified by CHS, Inc.
$
20,200
$
34,535
$
20,200
$
34,535
All other self-insurance reserves
—
—
5,195
48,293
Total insurance reserves for professional and general liability
20,200
34,535
25,395
82,828
Workers' compensation liability:
Insurance reserves indemnified by CHS, Inc.
1,412
12,118
1,412
12,118
All other self-insurance reserves
—
—
2,525
4,701
Total insurance reserves for workers' compensation liability
1,412
12,118
3,937
16,819
Total self-insurance reserves
$
21,612
$
46,653
$
29,332
$
99,647</t>
  </si>
  <si>
    <t>Guarantor and Non-Guarantor Supplemental Information (Tables)</t>
  </si>
  <si>
    <t>Schedule of Condensed Consolidating Statement of Income (Loss)</t>
  </si>
  <si>
    <t xml:space="preserve">Condensed Consolidating Statement of Income (Loss) Three Months Ended March 31, 2019 (In Thousands)
Parent Issuer
Other Guarantors
Non- Guarantors
Eliminations
Consolidated
Net operating revenues
$
—
$
337,935
$
104,870
$
—
$
442,805
Operating costs and expenses:
Salaries and benefits
—
154,102
70,973
—
225,075
Supplies
—
36,349
15,036
—
51,385
Other operating expenses
13
110,925
25,851
—
136,789
Depreciation and amortization
—
11,356
3,283
—
14,639
Lease costs and rent
—
6,628
4,903
—
11,531
Electronic health records incentives
—
9
17
—
26
Legal, professional and settlement costs
—
684
1
—
685
Impairment of long-lived assets and goodwill
—
8,860
—
—
8,860
Total operating costs and expenses
13
328,913
120,064
—
448,990
Income (loss) from operations
(13
)
9,022
(15,194
)
—
(6,185
)
Interest expense, net
32,580
(229
)
(85
)
—
32,266
Equity in earnings of affiliates
6,231
326
—
(6,557
)
—
Income (loss) before income taxes
(38,824
)
8,925
(15,109
)
6,557
(38,451
)
Provision for (benefit from) income taxes
182
36
(63
)
—
155
Net income (loss)
(39,006
)
8,889
(15,046
)
6,557
(38,606
)
Less: Net income (loss) attributable to noncontrolling interests
—
—
400
—
400
Net income (loss) attributable to Quorum Health Corporation
$
(39,006
)
$
8,889
$
(15,446
)
$
6,557
$
(39,006
) Condensed Consolidating Statement of Income (Loss) Three Months Ended March 31, 2018 (In Thousands)
Parent Issuer
Other Guarantors
Non- Guarantors
Eliminations
Consolidated
Net operating revenues
$
—
$
372,537
$
114,283
$
—
$
486,820
Operating costs and expenses:
Salaries and benefits
—
169,733
77,267
—
247,000
Supplies
—
42,600
16,286
—
58,886
Other operating expenses
1,870
122,166
28,702
—
152,738
Depreciation and amortization
—
14,705
3,556
—
18,261
Rent
—
7,317
5,215
—
12,532
Electronic health records incentives
—
(49
)
(92
)
—
(141
)
Legal, professional and settlement costs
—
3,413
—
—
3,413
Impairment of long-lived assets and goodwill
—
37,960
1,800
—
39,760
Loss (gain) on sale of hospitals, net
—
7,815
—
—
7,815
Transaction costs related to the Spin-off
—
13,746
—
—
13,746
Total operating costs and expenses
1,870
419,406
132,734
—
554,010
Income (loss) from operations
(1,870
)
(46,869
)
(18,451
)
—
(67,190
)
Interest expense, net
31,474
(522
)
(21
)
—
30,931
Equity in earnings of affiliates
64,851
43,853
—
(108,704
)
—
Income (loss) before income taxes
(98,195
)
(90,200
)
(18,430
)
108,704
(98,121
)
Provision for (benefit from) income taxes
773
(336
)
(71
)
—
366
Net income (loss)
(98,968
)
(89,864
)
(18,359
)
108,704
(98,487
)
Less: Net income (loss) attributable to noncontrolling interests
—
—
481
—
481
Net income (loss) attributable to Quorum Health Corporation
$
(98,968
)
$
(89,864
)
$
(18,840
)
$
108,704
$
(98,968
) </t>
  </si>
  <si>
    <t>Schedule of Condensed Consolidating Statement of Comprehensive Income (Loss)</t>
  </si>
  <si>
    <t xml:space="preserve">Condensed Consolidating Statement of Comprehensive Income (Loss) Three Months Ended March 31, 2019 (In Thousands)
Parent Issuer
Other Guarantors
Non- Guarantors
Eliminations
Consolidated
Net income (loss)
$
(39,006
)
$
8,889
$
(15,046
)
$
6,557
$
(38,606
)
Amortization and recognition of unrecognized pension cost components, net of income taxes
49
49
—
(49
)
49
Comprehensive income (loss)
(38,957
)
8,938
(15,046
)
6,508
(38,557
)
Less: Comprehensive income (loss) attributable to noncontrolling interests
—
—
400
—
400
Comprehensive income (loss) attributable to Quorum Health Corporation
$
(38,957
)
$
8,938
$
(15,446
)
$
6,508
$
(38,957
) Condensed Consolidating Statement of Comprehensive Income (Loss) Three Months Ended March 31, 2018 (In Thousands)
Parent Issuer
Other Guarantors
Non- Guarantors
Eliminations
Consolidated
Net income (loss)
$
(98,968
)
$
(89,864
)
$
(18,359
)
$
108,704
$
(98,487
)
Amortization and recognition of unrecognized pension cost components, net of income taxes
114
114
—
(114
)
114
Comprehensive income (loss)
(98,854
)
(89,750
)
(18,359
)
108,590
(98,373
)
Less: Comprehensive income (loss) attributable to noncontrolling interests
—
—
481
—
481
Comprehensive income (loss) attributable to Quorum Health Corporation
$
(98,854
)
$
(89,750
)
$
(18,840
)
$
108,590
$
(98,854
) </t>
  </si>
  <si>
    <t>Schedule of Condensed Consolidating Balance Sheet</t>
  </si>
  <si>
    <t>Condensed Consolidating Balance Sheet March 31, 2019 (In Thousands)
Parent Issuer
Other Guarantors
Non- Guarantors
Eliminations
Consolidated
ASSETS
Current assets:
Cash and cash equivalents
$
630
$
907
$
179
$
—
$
1,716
Patient accounts receivable
—
251,334
75,305
—
326,639
Inventories
—
34,359
9,234
—
43,593
Prepaid expenses
8
14,165
3,746
—
17,919
Due from third-party payors
—
63,548
4,200
—
67,748
Current assets of hospitals held for sale
—
2,286
—
—
2,286
Other current assets
122
22,237
9,944
—
32,303
Total current assets
760
388,836
102,608
—
492,204
Intercompany receivable
3
704,694
302,688
(1,007,385
)
—
Property and equipment, net
—
396,343
141,081
—
537,424
Goodwill
—
232,118
166,030
—
398,148
Intangible assets, net
—
42,024
4,553
—
46,577
Operating lease right-of-use assets
—
53,501
36,137
—
89,638
Long-term assets of hospitals held for sale
—
14,504
—
—
14,504
Other long-term assets
—
53,779
15,073
—
68,852
Net investment in subsidiaries
1,422,926
—
—
(1,422,926
)
—
Total assets
$
1,423,689
$
1,885,799
$
768,170
$
(2,430,311
)
$
1,647,347
LIABILITIES AND EQUITY
Current liabilities:
Current maturities of long-term debt
$
—
$
1,582
$
139
$
—
$
1,721
Current portion of operating lease liabilities
—
16,489
8,181
—
24,670
Accounts payable
163
127,592
19,329
—
147,084
Accrued liabilities:
Accrued salaries and benefits
—
59,979
23,329
—
83,308
Accrued interest
22,061
—
—
—
22,061
Due to third-party payors
—
39,217
6,519
—
45,736
Current liabilities of hospitals held for sale
—
1,205
—
—
1,205
Other current liabilities
—
27,866
12,406
—
40,272
Total current liabilities
22,224
273,930
69,903
—
366,057
Long-term debt
1,172,004
22,158
159
—
1,194,321
Long-term operating lease liabilities
—
37,018
28,669
—
65,687
Intercompany payable
351,403
302,692
353,290
(1,007,385
)
—
Deferred income tax liabilities, net
6,947
—
—
—
6,947
Long-term liabilities of hospitals held for sale
—
2,414
—
—
2,414
Other long-term liabilities
—
213,218
29,727
(119,173
)
123,772
Total liabilities
1,552,578
851,430
481,748
(1,126,558
)
1,759,198
Redeemable noncontrolling interests
—
—
2,278
—
2,278
Equity:
Quorum Health Corporation stockholders' equity (deficit):
Preferred stock
—
—
—
—
—
Common stock
3
—
—
—
3
Additional paid-in capital
558,498
1,183,653
581,940
(1,765,593
)
558,498
Accumulated other comprehensive income (loss)
808
808
—
(808
)
808
Accumulated deficit
(688,198
)
(150,092
)
(312,556
)
462,648
(688,198
)
Total Quorum Health Corporation stockholders' equity (deficit)
(128,889
)
1,034,369
269,384
(1,303,753
)
(128,889
)
Nonredeemable noncontrolling interests
—
—
14,760
—
14,760
Total equity (deficit)
(128,889
)
1,034,369
284,144
(1,303,753
)
(114,129
)
Total liabilities and equity
$
1,423,689
$
1,885,799
$
768,170
$
(2,430,311
)
$
1,647,347
Condensed Consolidating Balance Sheet December 31, 2018 (In Thousands)
Parent Issuer
Other Guarantors
Non- Guarantors
Eliminations
Consolidated
ASSETS
Current assets:
Cash and cash equivalents
$
1,209
$
1,457
$
537
$
—
$
3,203
Patient accounts receivable
—
260,339
62,269
—
322,608
Inventories
—
36,349
9,297
—
45,646
Prepaid expenses
33
15,269
4,381
—
19,683
Due from third-party payors
—
57,049
6,394
—
63,443
Other current assets
314
23,714
12,377
—
36,405
Total current assets
1,556
394,177
95,255
—
490,988
Intercompany receivable
3
661,887
303,059
(964,949
)
—
Property and equipment, net
—
419,292
140,146
—
559,438
Goodwill
—
235,418
165,655
—
401,073
Intangible assets, net
—
43,575
4,714
—
48,289
Other long-term assets
—
57,047
17,259
—
74,306
Net investment in subsidiaries
1,428,675
—
—
(1,428,675
)
—
Total assets
$
1,430,234
$
1,811,396
$
726,088
$
(2,393,624
)
$
1,574,094
LIABILITIES AND EQUITY
Current liabilities:
Current maturities of long-term debt
$
-
$
1,557
$
140
$
—
$
1,697
Accounts payable
121
122,999
20,797
—
143,917
Accrued liabilities:
Accrued salaries and benefits
—
55,780
21,128
—
76,908
Accrued interest
10,024
—
—
—
10,024
Due to third-party payors
—
38,560
7,292
—
45,852
Other current liabilities
248
28,713
14,375
—
43,336
Total current liabilities
10,393
247,609
63,732
—
321,734
Long-term debt
1,169,214
22,370
193
—
1,191,777
Intercompany payable
334,284
303,063
327,602
(964,949
)
—
Deferred income tax liabilities, net
6,736
—
—
—
6,736
Other long-term liabilities
—
212,240
33,106
(118,847
)
126,499
Total liabilities
1,520,627
785,282
424,633
(1,083,796
)
1,646,746
Redeemable noncontrolling interests
—
—
2,278
—
2,278
Equity:
Quorum Health Corporation stockholders' equity:
Preferred stock
—
—
—
—
—
Common stock
3
—
—
—
3
Additional paid-in capital
557,309
1,183,608
580,824
(1,764,432
)
557,309
Accumulated other comprehensive income (loss)
759
759
—
(759
)
759
Accumulated deficit
(648,464
)
(158,253
)
(297,110
)
455,363
(648,464
)
Total Quorum Health Corporation stockholders' equity
(90,393
)
1,026,114
283,714
(1,309,828
)
(90,393
)
Nonredeemable noncontrolling interests
—
—
15,463
—
15,463
Total equity
(90,393
)
1,026,114
299,177
(1,309,828
)
(74,930
)
Total liabilities and equity
$
1,430,234
$
1,811,396
$
726,088
$
(2,393,624
)
$
1,574,094</t>
  </si>
  <si>
    <t>Schedule of Condensed Consolidating Statement of Cash Flows</t>
  </si>
  <si>
    <t>Condensed Consolidating Statement of Cash Flows Three Months Ended March 31, 2019 (In Thousands)
Parent Issuer
Other Guarantors
Non- Guarantors
Eliminations
Consolidated
Net cash provided by (used in) operating activities
$
(18,355
)
$
49,256
$
(22,823
)
$
—
$
8,078
Cash flows from investing activities:
Capital expenditures for property and equipment
—
(4,674
)
(3,618
)
—
(8,292
)
Capital expenditures for software
—
(1,026
)
(165
)
—
(1,191
)
Acquisitions, net of cash acquired
—
—
(455
)
—
(455
)
Other investing activities
—
1,709
20
—
1,729
Changes in intercompany balances with affiliates, net
—
(45,088
)
—
45,088
—
Net cash provided by (used in) investing activities
—
(49,079
)
(4,218
)
45,088
(8,209
)
Cash flows from financing activities:
Borrowings under revolving credit facilities
152,000
—
—
—
152,000
Repayments under revolving credit facilities
(150,000
)
—
—
—
(150,000
)
Borrowings of long-term debt
—
161
—
—
161
Repayments of long-term debt
(1,371
)
(427
)
(35
)
—
(1,833
)
Cancellation of restricted stock awards for payroll tax withholdings on vested shares
—
(461
)
—
—
(461
)
Cash distributions to noncontrolling investors
—
—
(1,223
)
—
(1,223
)
Changes in intercompany balances with affiliates, net
17,147
—
27,941
(45,088
)
—
Net cash provided by (used in) financing activities
17,776
(727
)
26,683
(45,088
)
(1,356
)
Net change in cash and cash equivalents
(579
)
(550
)
(358
)
—
(1,487
)
Cash and cash equivalents at beginning of period
1,209
1,457
537
—
3,203
Cash and cash equivalents at end of period
$
630
$
907
$
179
$
—
$
1,716
Condensed Consolidating Statement of Cash Flows Three Months Ended March 31, 2018 (In Thousands)
Parent Issuer
Other Guarantors
Non- Guarantors
Eliminations
Consolidated
Net cash provided by (used in) operating activities
$
(20,032
)
$
50,737
$
(33,298
)
$
—
$
(2,593
)
Cash flows from investing activities:
Capital expenditures for property and equipment
—
(10,630
)
(3,898
)
—
(14,528
)
Capital expenditures for software
—
(513
)
—
—
(513
)
Acquisitions, net of cash acquired
—
—
(32
)
—
(32
)
Proceeds from the sale of hospitals
—
38,663
—
—
38,663
Other investing activities
—
161
36
—
197
Changes in intercompany balances with affiliates, net
—
(67,747
)
—
67,747
—
Net cash provided by (used in) investing activities
—
(40,066
)
(3,894
)
67,747
23,787
Cash flows from financing activities:
Borrowings under revolving credit facilities
132,000
—
—
—
132,000
Repayments under revolving credit facilities
(114,000
)
—
—
—
(114,000
)
Borrowings of long-term debt
—
12
—
—
12
Repayments of long-term debt
(136
)
(443
)
(48
)
—
(627
)
Payments of debt issuance costs
(2,268
)
—
—
—
(2,268
)
Cancellation of restricted stock awards for payroll tax withholdings on vested shares
—
(634
)
—
—
(634
)
Purchases of shares from noncontrolling investors
—
—
(803
)
—
(803
)
Changes in intercompany balances with affiliates, net
29,671
—
38,076
(67,747
)
—
Net cash provided by (used in) financing activities
45,267
(1,065
)
37,225
(67,747
)
13,680
Net change in cash, cash equivalents and restricted cash
25,235
9,606
33
—
34,874
Cash, cash equivalents and restricted cash at beginning of period
1,051
4,222
344
—
5,617
Cash, cash equivalents and restricted cash at end of period
$
26,286
$
13,828
$
377
$
—
$
40,491</t>
  </si>
  <si>
    <t>Basis of Presentation and Significant Accounting Policies (Narrative) (Details)</t>
  </si>
  <si>
    <t>Jan. 01, 2019USD ($)</t>
  </si>
  <si>
    <t>Apr. 29, 2016Hospital</t>
  </si>
  <si>
    <t>Mar. 31, 2019USD ($)Hospitalstatebed</t>
  </si>
  <si>
    <t>Mar. 31, 2018USD ($)</t>
  </si>
  <si>
    <t>Dec. 31, 2018USD ($)</t>
  </si>
  <si>
    <t>Dec. 31, 2014Hospital</t>
  </si>
  <si>
    <t>Basis Of Presentation And Significant Accounting Policies [Line Items]</t>
  </si>
  <si>
    <t>Number of hospitals owned or leased | Hospital</t>
  </si>
  <si>
    <t>Number of states in which entity operates | state</t>
  </si>
  <si>
    <t>Number of licensed beds | bed</t>
  </si>
  <si>
    <t>Increase (decrease) in net operating revenues during period for transaction price adjustments related to estimated cost report settlements</t>
  </si>
  <si>
    <t>Provider taxes</t>
  </si>
  <si>
    <t>Gross amounts of charity care revenues</t>
  </si>
  <si>
    <t>Accounts receivable, net of contractual adjustments</t>
  </si>
  <si>
    <t>General and administrative costs</t>
  </si>
  <si>
    <t>Severance costs</t>
  </si>
  <si>
    <t>Operating lease liabilities</t>
  </si>
  <si>
    <t>Acquired finite-lived intangible asset, residual value</t>
  </si>
  <si>
    <t>New date of annual goodwill impairment test</t>
  </si>
  <si>
    <t>The Company performs its annual testing of impairment for goodwill in the fourth quarter of each year.</t>
  </si>
  <si>
    <t>Noncontrolling interests and redeemable noncontrolling interests</t>
  </si>
  <si>
    <t>The Company’s consolidated financial statements include all assets, liabilities, revenues and expenses of less than 100% owned entities that it controls.</t>
  </si>
  <si>
    <t>Maximum period during which assets held for sale sold</t>
  </si>
  <si>
    <t>12 months</t>
  </si>
  <si>
    <t>Accrued Salaries and Benefits [Member]</t>
  </si>
  <si>
    <t>Undiscounted reserve for self-insured employee health benefits</t>
  </si>
  <si>
    <t>Capitalized Internal Use Software, Except Significant System Conversions [Member]</t>
  </si>
  <si>
    <t>Finite-lived intangible assets, useful life</t>
  </si>
  <si>
    <t>3 years</t>
  </si>
  <si>
    <t>Community Health Systems, Inc [Member]</t>
  </si>
  <si>
    <t>Number of Hospitals | Hospital</t>
  </si>
  <si>
    <t>Equipment Leases [Member]</t>
  </si>
  <si>
    <t>Operating lease, initial term</t>
  </si>
  <si>
    <t>Accounting Standards Update 2016-02 [Member]</t>
  </si>
  <si>
    <t>Cumulative effect adjustment that increased accumulated deficit</t>
  </si>
  <si>
    <t>Maximum [Member]</t>
  </si>
  <si>
    <t>Maximum [Member] | Capitalized Internal Use Software, Significant System Conversions [Member]</t>
  </si>
  <si>
    <t>10 years</t>
  </si>
  <si>
    <t>Maximum [Member] | Real Estate Leases [Member]</t>
  </si>
  <si>
    <t>Operating lease, renewal term</t>
  </si>
  <si>
    <t>Maximum [Member] | Land Improvements [Member]</t>
  </si>
  <si>
    <t>Estimated useful life of asset</t>
  </si>
  <si>
    <t>20 years</t>
  </si>
  <si>
    <t>Maximum [Member] | Buildings and Improvements [Member]</t>
  </si>
  <si>
    <t>40 years</t>
  </si>
  <si>
    <t>Maximum [Member] | Equipment and Fixtures [Member]</t>
  </si>
  <si>
    <t>18 years</t>
  </si>
  <si>
    <t>Minimum [Member] | Capitalized Internal Use Software, Significant System Conversions [Member]</t>
  </si>
  <si>
    <t>8 years</t>
  </si>
  <si>
    <t>Minimum [Member] | Real Estate Leases [Member]</t>
  </si>
  <si>
    <t>5 years</t>
  </si>
  <si>
    <t>Minimum [Member] | Land Improvements [Member]</t>
  </si>
  <si>
    <t>Minimum [Member] | Buildings and Improvements [Member]</t>
  </si>
  <si>
    <t>Minimum [Member] | Equipment and Fixtures [Member]</t>
  </si>
  <si>
    <t>General and Administrative Expense [Member]</t>
  </si>
  <si>
    <t>Illinois [Member]</t>
  </si>
  <si>
    <t>California [Member]</t>
  </si>
  <si>
    <t>California Hospital Quality Assurance Fee [Member]</t>
  </si>
  <si>
    <t>Illinois Hospital Credit Program [Member]</t>
  </si>
  <si>
    <t>Medicare [Member]</t>
  </si>
  <si>
    <t>Medicaid [Member]</t>
  </si>
  <si>
    <t>Medicaid [Member] | Illinois [Member]</t>
  </si>
  <si>
    <t>Medicaid [Member] | California [Member]</t>
  </si>
  <si>
    <t>Hospital Operations Reporting Unit [Member]</t>
  </si>
  <si>
    <t>Sales Revenue, Segment [Member] | Segment Concentration Risk [Member] | Hospital Operations Reporting Unit [Member]</t>
  </si>
  <si>
    <t>Concentration risk, percentage</t>
  </si>
  <si>
    <t>95.00%</t>
  </si>
  <si>
    <t>Accounts Receivable [Member] | Credit Concentration Risk [Member] | Medicare [Member]</t>
  </si>
  <si>
    <t>17.20%</t>
  </si>
  <si>
    <t>18.00%</t>
  </si>
  <si>
    <t>Accounts Receivable [Member] | Credit Concentration Risk [Member] | Medicaid [Member] | Illinois [Member]</t>
  </si>
  <si>
    <t>7.50%</t>
  </si>
  <si>
    <t>7.60%</t>
  </si>
  <si>
    <t>Supplemental Program Receivables | Credit Concentration Risk [Member] | Medicaid [Member] | California [Member]</t>
  </si>
  <si>
    <t>61.60%</t>
  </si>
  <si>
    <t>59.60%</t>
  </si>
  <si>
    <t>Spin-off from CHS [Member]</t>
  </si>
  <si>
    <t>Percentage ownership of number of stock shares held by the parent</t>
  </si>
  <si>
    <t>100.00%</t>
  </si>
  <si>
    <t>Record date for stockholders of the parent to be eligible to receive share distribution in spin-off</t>
  </si>
  <si>
    <t>Apr. 22,
		2016</t>
  </si>
  <si>
    <t>Basis of Presentation and Significant Accounting Policies (Summary of Net Operating Revenues by Payor Source) (Details) - USD ($) $ in Thousands</t>
  </si>
  <si>
    <t>Health Care Organization Receivable And Revenue Disclosures [Line Items]</t>
  </si>
  <si>
    <t>Sales Revenue, Net [Member] | Payor Concentration Risk [Member]</t>
  </si>
  <si>
    <t>Medicare [Member] | Sales Revenue, Net [Member] | Payor Concentration Risk [Member]</t>
  </si>
  <si>
    <t>29.10%</t>
  </si>
  <si>
    <t>29.70%</t>
  </si>
  <si>
    <t>Medicaid [Member] | Sales Revenue, Net [Member] | Payor Concentration Risk [Member]</t>
  </si>
  <si>
    <t>18.50%</t>
  </si>
  <si>
    <t>17.50%</t>
  </si>
  <si>
    <t>Managed Care and Commercial Plans [Member]</t>
  </si>
  <si>
    <t>Managed Care and Commercial Plans [Member] | Sales Revenue, Net [Member] | Payor Concentration Risk [Member]</t>
  </si>
  <si>
    <t>39.30%</t>
  </si>
  <si>
    <t>38.00%</t>
  </si>
  <si>
    <t>Self-Pay and Self-Pay After Insurance [Member]</t>
  </si>
  <si>
    <t>Self-Pay and Self-Pay After Insurance [Member] | Sales Revenue, Net [Member] | Payor Concentration Risk [Member]</t>
  </si>
  <si>
    <t>8.40%</t>
  </si>
  <si>
    <t>10.20%</t>
  </si>
  <si>
    <t>Non-Patient [Member]</t>
  </si>
  <si>
    <t>Non-Patient [Member] | Sales Revenue, Net [Member] | Payor Concentration Risk [Member]</t>
  </si>
  <si>
    <t>4.70%</t>
  </si>
  <si>
    <t>4.60%</t>
  </si>
  <si>
    <t>Basis of Presentation and Significant Accounting Policies (Summary of Components of Amounts Due from and Due to Third-Party Payors) (Details) - USD ($) $ in Thousands</t>
  </si>
  <si>
    <t>Previous Program Reimbursements and Final Cost Report Settlements [Member]</t>
  </si>
  <si>
    <t>State Supplemental Payment Programs [Member]</t>
  </si>
  <si>
    <t>Basis of Presentation and Significant Accounting Policies (Summary of Portion of Medicaid Reimbursements Included in Consolidated Statements of Income that are Attributable to State Supplemental Payment Programs) (Details) - USD ($) $ in Thousands</t>
  </si>
  <si>
    <t>Medicaid state supplemental payment program revenues</t>
  </si>
  <si>
    <t>Provider taxes and other expenses</t>
  </si>
  <si>
    <t>Reimbursements attributable to state supplemental payment programs, net of expenses</t>
  </si>
  <si>
    <t>Basis of Presentation and Significant Accounting Policies (Summary of States in Which Company Generates More Than 5% of its Total Revenues) (Details) $ in Thousands</t>
  </si>
  <si>
    <t>Mar. 31, 2019USD ($)Hospital</t>
  </si>
  <si>
    <t>Concentration Risk [Line Items]</t>
  </si>
  <si>
    <t>Total net operating revenues before the provision for bad debts, Amount | $</t>
  </si>
  <si>
    <t>Illinois [Member] | Sales Revenue, Net [Member] | Geographic Concentration Risk [Member]</t>
  </si>
  <si>
    <t>39.10%</t>
  </si>
  <si>
    <t>40.40%</t>
  </si>
  <si>
    <t>Oregon [Member]</t>
  </si>
  <si>
    <t>Oregon [Member] | Sales Revenue, Net [Member] | Geographic Concentration Risk [Member]</t>
  </si>
  <si>
    <t>13.80%</t>
  </si>
  <si>
    <t>11.90%</t>
  </si>
  <si>
    <t>California [Member] | Sales Revenue, Net [Member] | Geographic Concentration Risk [Member]</t>
  </si>
  <si>
    <t>10.50%</t>
  </si>
  <si>
    <t>9.70%</t>
  </si>
  <si>
    <t>Kentucky [Member]</t>
  </si>
  <si>
    <t>Kentucky [Member] | Sales Revenue, Net [Member] | Geographic Concentration Risk [Member]</t>
  </si>
  <si>
    <t>6.90%</t>
  </si>
  <si>
    <t>6.30%</t>
  </si>
  <si>
    <t>Basis of Presentation and Significant Accounting Policies (Summary of Major Components of Other Operating Expenses) (Details) - USD ($) $ in Thousands</t>
  </si>
  <si>
    <t>Other Operating Expenses [Line Items]</t>
  </si>
  <si>
    <t>Taxes and insurance</t>
  </si>
  <si>
    <t>Repairs and maintenance</t>
  </si>
  <si>
    <t>Utilities</t>
  </si>
  <si>
    <t>Other miscellaneous operating expenses</t>
  </si>
  <si>
    <t>Total other operating expenses</t>
  </si>
  <si>
    <t>Purchased Services [Member]</t>
  </si>
  <si>
    <t>Professional fees</t>
  </si>
  <si>
    <t>Medical Specialist Fees [Member]</t>
  </si>
  <si>
    <t>Transition services agreements</t>
  </si>
  <si>
    <t>Impairment of Long-Lived Assets and Goodwill (Narrative) (Details) - USD ($) $ in Thousands</t>
  </si>
  <si>
    <t>Impairment Of Long Lived Assets And Goodwill [Abstract]</t>
  </si>
  <si>
    <t>Impairment of long-lived assets</t>
  </si>
  <si>
    <t>Impairment of capitalized software costs</t>
  </si>
  <si>
    <t>Divestitures (Narrative) (Details) $ in Thousands</t>
  </si>
  <si>
    <t>Apr. 12, 2019USD ($)bed</t>
  </si>
  <si>
    <t>Jan. 07, 2019</t>
  </si>
  <si>
    <t>Mar. 31, 2019USD ($)</t>
  </si>
  <si>
    <t>Income Statement Balance Sheet And Additional Disclosures By Disposal Groups Including Discontinued Operations [Line Items]</t>
  </si>
  <si>
    <t>Scenic Mountain Medical Center [Member] | Big Springs, TX [Member]</t>
  </si>
  <si>
    <t>Pre-tax income from disposal of discontinued operation</t>
  </si>
  <si>
    <t>Scenic Mountain Medical Center [Member] | Big Springs, TX [Member] | Subsequent Event [Member]</t>
  </si>
  <si>
    <t>Number of beds in hospital sold | bed</t>
  </si>
  <si>
    <t>Disposal date</t>
  </si>
  <si>
    <t>Apr. 12,
		2019</t>
  </si>
  <si>
    <t>Definitive Agreement to Sell Scenic Mountain Medical Center and Affiliated Facilities [Member] | Big Springs, TX [Member]</t>
  </si>
  <si>
    <t>Announcement date of plan to dispose</t>
  </si>
  <si>
    <t>Jan. 7,
		2019</t>
  </si>
  <si>
    <t>Property and Equipment (Summary of Components of Property and Equipment) (Details) - USD ($) $ in Thousands</t>
  </si>
  <si>
    <t>Property Plant And Equipment [Line Items]</t>
  </si>
  <si>
    <t>Total property and equipment, at cost</t>
  </si>
  <si>
    <t>Less: Accumulated depreciation and amortization</t>
  </si>
  <si>
    <t>Total property and equipment, net</t>
  </si>
  <si>
    <t>Land and Improvements [Member]</t>
  </si>
  <si>
    <t>Buildings and Improvements [Member]</t>
  </si>
  <si>
    <t>Equipment and Fixtures [Member]</t>
  </si>
  <si>
    <t>Construction in progress [Member]</t>
  </si>
  <si>
    <t>Property and Equipment (Narrative) (Details) - USD ($) $ in Thousands</t>
  </si>
  <si>
    <t>12 Months Ended</t>
  </si>
  <si>
    <t>Depreciation expense</t>
  </si>
  <si>
    <t>ROU assets held under finance lease obligations, net of accumulated amortization</t>
  </si>
  <si>
    <t>Purchases of property and equipment accrued in accounts payable</t>
  </si>
  <si>
    <t>Property and Equipment [Member]</t>
  </si>
  <si>
    <t>ROU assets held under finance lease obligations, at cost</t>
  </si>
  <si>
    <t>Goodwill and Intangible Assets (Summary of Changes in Goodwill) (Details) $ in Thousands</t>
  </si>
  <si>
    <t>Goodwill, beginning balance</t>
  </si>
  <si>
    <t>Acquisitions</t>
  </si>
  <si>
    <t>Reclass to held for sale</t>
  </si>
  <si>
    <t>Goodwill, ending balance</t>
  </si>
  <si>
    <t>Goodwill and Intangible Assets (Goodwill Narrative) (Details) - USD ($) $ in Thousands</t>
  </si>
  <si>
    <t>Goodwill [Line Items]</t>
  </si>
  <si>
    <t>Goodwill accumulated impairment loss</t>
  </si>
  <si>
    <t>Hospital Management Advisory and Healthcare Consulting Services Reporting Unit [Member]</t>
  </si>
  <si>
    <t>Goodwill and Intangible Assets (Summary of the Components of Intangible Assets ) (Details) - USD ($) $ in Thousands</t>
  </si>
  <si>
    <t>Finite-Lived and Indefinite-Lived Intangible Assets [Line Items]</t>
  </si>
  <si>
    <t>Cost</t>
  </si>
  <si>
    <t>Accumulated amortization</t>
  </si>
  <si>
    <t>Total finite-lived intangible assets, net</t>
  </si>
  <si>
    <t>Total indefinite-lived intangible assets</t>
  </si>
  <si>
    <t>Total intangible assets, gross</t>
  </si>
  <si>
    <t>Total intangible assets, net</t>
  </si>
  <si>
    <t>Trade Names [Member]</t>
  </si>
  <si>
    <t>Licenses And Other Indefinite-Lived Intangible Assets [Member]</t>
  </si>
  <si>
    <t>Capitalized Software Costs [Member]</t>
  </si>
  <si>
    <t>Physician Income Guarantee Contracts [Member]</t>
  </si>
  <si>
    <t>Other Finite-Lived Intangible Assets [Member]</t>
  </si>
  <si>
    <t>Goodwill and Intangible Assets (Intangible Assets Narrative) (Details) - USD ($) $ in Thousands</t>
  </si>
  <si>
    <t>Finite-Lived Intangible Assets [Line Items]</t>
  </si>
  <si>
    <t>Finite-lived intangible assets, gross</t>
  </si>
  <si>
    <t>Capitalized Software Costs in Development Stage [Member]</t>
  </si>
  <si>
    <t>Goodwill and Intangible Assets (Summary of the Components of Amortization Expense) (Details) - USD ($) $ in Thousands</t>
  </si>
  <si>
    <t>Total amortization expense related to finite-lived intangible assets</t>
  </si>
  <si>
    <t>Amortization of leasehold improvements and property and equipment assets held under finance lease obligations</t>
  </si>
  <si>
    <t>Total amortization expense</t>
  </si>
  <si>
    <t>Goodwill and Intangible Assets (Amortization Expense Narrative) (Details)</t>
  </si>
  <si>
    <t>Intangible Assets Except Software Costs and Physician Income Guarantee Contracts [Member]</t>
  </si>
  <si>
    <t>Finite-lived intangible assets, weighted-average useful life</t>
  </si>
  <si>
    <t>3 years 3 months 18 days</t>
  </si>
  <si>
    <t>Long-Term Debt (Summary of Components of Long-Term Debt) (Details) - USD ($) $ in Thousands</t>
  </si>
  <si>
    <t>Debt Instrument [Line Items]</t>
  </si>
  <si>
    <t>Total debt, excluding debt issuance costs and discounts</t>
  </si>
  <si>
    <t>Unamortized debt issuance costs and discounts</t>
  </si>
  <si>
    <t>Finance lease obligations</t>
  </si>
  <si>
    <t>Other debt</t>
  </si>
  <si>
    <t>Total debt</t>
  </si>
  <si>
    <t>Less: Current maturities of long-term debt</t>
  </si>
  <si>
    <t>Senior Notes, maturing 2023 [Member]</t>
  </si>
  <si>
    <t>ABL Credit Facility, maturing 2021 [Member]</t>
  </si>
  <si>
    <t>Senior Credit Facility [Member] | Revolving Credit Facility, maturing 2021 [Member]</t>
  </si>
  <si>
    <t>Senior Credit Facility [Member] | Term Loan Facility, maturing 2022 [Member]</t>
  </si>
  <si>
    <t>Long-Term Debt (Senior Credit Facility Narrative) (Details) - USD ($)</t>
  </si>
  <si>
    <t>Apr. 29, 2016</t>
  </si>
  <si>
    <t>Mar. 14, 2018</t>
  </si>
  <si>
    <t>Jan. 01, 2018</t>
  </si>
  <si>
    <t>Debt Instrument, Unamortized Discount</t>
  </si>
  <si>
    <t>Secured net leverage ratio after December 31, 2018</t>
  </si>
  <si>
    <t>335.00%</t>
  </si>
  <si>
    <t>Leverage ratio to incur permitted additional debt description</t>
  </si>
  <si>
    <t>Through December 31, 2018, the Company was allowed to incur Permitted Additional Debt, as defined in the CS Agreement, only if the Total Leverage Ratio, adjusted for the Permitted Additional Debt, was below 4.50 to 1.00. After December 31, 2018, the Company may incur Permitted Additional Debt so long as the Total Leverage Ratio, adjusted for the Permitted Additional Debt, is below 5.50 to 1.00.</t>
  </si>
  <si>
    <t>Secured net leverage ratio through December 31, 2018</t>
  </si>
  <si>
    <t>Leverage ratio to incur permitted additional debt through December 31, 2018</t>
  </si>
  <si>
    <t>450.00%</t>
  </si>
  <si>
    <t>Leverage ratio to incur permitted additional debt after December 31, 2018</t>
  </si>
  <si>
    <t>550.00%</t>
  </si>
  <si>
    <t>Minimum [Member]</t>
  </si>
  <si>
    <t>Incremental term loan commitments</t>
  </si>
  <si>
    <t>Senior Credit Facility [Member]</t>
  </si>
  <si>
    <t>Secured net leverage ratio</t>
  </si>
  <si>
    <t>445.00%</t>
  </si>
  <si>
    <t>Line of credit, borrowing capacity</t>
  </si>
  <si>
    <t>Secured net leverage ratio to exercise incremental term loan commitments description</t>
  </si>
  <si>
    <t>Through December 31, 2018, the Company could request to exercise Incremental Term Loan Commitments, as defined in the CS Agreement, only if the Secured Net Leverage Ratio, adjusted for the requested Incremental Term Loan borrowing, was below 3.35 to 1.00. After December 31, 2018, the Company may request to exercise Incremental Term Loan Commitments for the greater of $100 million or an amount which would produce a Secured Net Leverage Ratio of 3.35 to 1.00.</t>
  </si>
  <si>
    <t>Letters of credit outstanding</t>
  </si>
  <si>
    <t>Senior Credit Facility [Member] | CS Second Amendment [Member]</t>
  </si>
  <si>
    <t>Debt instrument agreement, date of amendment</t>
  </si>
  <si>
    <t>Mar. 14,
		2018</t>
  </si>
  <si>
    <t>Debt Instrument, Face Amount</t>
  </si>
  <si>
    <t>Term Facility Issued Percentage on Par Value</t>
  </si>
  <si>
    <t>98.00%</t>
  </si>
  <si>
    <t>Debt Instrument, Maturity Date</t>
  </si>
  <si>
    <t>Apr. 29,
		2022</t>
  </si>
  <si>
    <t>Senior Credit Facility [Member] | Term Loan Facility, maturing 2022 [Member] | CS Agreement [Member]</t>
  </si>
  <si>
    <t>Debt Instrument, Interest Rate, Effective Percentage</t>
  </si>
  <si>
    <t>9.72%</t>
  </si>
  <si>
    <t>Senior Credit Facility [Member] | Term Loan Facility, maturing 2022 [Member] | CS Agreement [Member] | London Interbank Offered Rate (LIBOR) [Member]</t>
  </si>
  <si>
    <t>Debt Instrument, Basis Spread on Variable Rate</t>
  </si>
  <si>
    <t>5.75%</t>
  </si>
  <si>
    <t>Derivative, Floor Interest Rate</t>
  </si>
  <si>
    <t>1.00%</t>
  </si>
  <si>
    <t>Senior Credit Facility [Member] | Term Loan Facility, maturing 2022 [Member] | CS Agreement [Member] | Alternate Base Rate [Member]</t>
  </si>
  <si>
    <t>4.75%</t>
  </si>
  <si>
    <t>Senior Credit Facility [Member] | Term Loan Facility, maturing 2022 [Member] | CS Amendment [Member] | London Interbank Offered Rate (LIBOR) [Member]</t>
  </si>
  <si>
    <t>6.75%</t>
  </si>
  <si>
    <t>Senior Credit Facility [Member] | Term Loan Facility, maturing 2022 [Member] | CS Amendment [Member] | Alternate Base Rate [Member]</t>
  </si>
  <si>
    <t>Line of Credit Facility, Maximum Borrowing Capacity</t>
  </si>
  <si>
    <t>Apr. 29,
		2021</t>
  </si>
  <si>
    <t>Line of credit, outstanding balance</t>
  </si>
  <si>
    <t>Senior Credit Facility [Member] | Revolving Credit Facility, maturing 2021 [Member] | CS Amendment [Member] | London Interbank Offered Rate (LIBOR) [Member]</t>
  </si>
  <si>
    <t>2.75%</t>
  </si>
  <si>
    <t>0.00%</t>
  </si>
  <si>
    <t>Senior Credit Facility [Member] | Revolving Credit Facility, maturing 2021 [Member] | CS Amendment [Member] | Alternate Base Rate [Member]</t>
  </si>
  <si>
    <t>1.75%</t>
  </si>
  <si>
    <t>Long-Term Debt (Maximum Secured Net Leverage Ratio Permitted) (Details) - Senior Credit Facility [Member]</t>
  </si>
  <si>
    <t>Period from January 1, 2017 to June 30, 2017 [Member] | Maximum [Member]</t>
  </si>
  <si>
    <t>Period from July 1, 2017 to December 31, 2018 [Member] | Maximum [Member]</t>
  </si>
  <si>
    <t>475.00%</t>
  </si>
  <si>
    <t>Period from July 1, 2018 to December 31, 2019 [Member] | Maximum [Member]</t>
  </si>
  <si>
    <t>500.00%</t>
  </si>
  <si>
    <t>Period from January 1, 2020 and thereafter [Member] | Maximum [Member]</t>
  </si>
  <si>
    <t>Long-Term Debt (ABL Credit Facility Narrative) (Details) - ABL Credit Facility, maturing 2021 [Member] - USD ($)</t>
  </si>
  <si>
    <t>Line of Credit Facility, Maturity Date</t>
  </si>
  <si>
    <t>Covenant Trigger Event, minimum required excess availability amount</t>
  </si>
  <si>
    <t>Covenant Trigger Event, minimum required excess availability as percentage of aggregate commitments</t>
  </si>
  <si>
    <t>10.00%</t>
  </si>
  <si>
    <t>Minimum Consolidated Fixed Charge Ratio required to be maintained if covenant trigger event occurs</t>
  </si>
  <si>
    <t>110.00%</t>
  </si>
  <si>
    <t>Cash Dominion Trigger Event, minimum required excess availability as percentage of aggregate commitments</t>
  </si>
  <si>
    <t>12.50%</t>
  </si>
  <si>
    <t>Cash Dominion Trigger Event, minimum required excess availability amount</t>
  </si>
  <si>
    <t>London Interbank Offered Rate (LIBOR) [Member]</t>
  </si>
  <si>
    <t>London Interbank Offered Rate (LIBOR) [Member] | Minimum [Member]</t>
  </si>
  <si>
    <t>London Interbank Offered Rate (LIBOR) [Member] | Maximum [Member]</t>
  </si>
  <si>
    <t>2.25%</t>
  </si>
  <si>
    <t>Base Rate [Member] | Minimum [Member]</t>
  </si>
  <si>
    <t>0.75%</t>
  </si>
  <si>
    <t>Base Rate [Member] | Maximum [Member]</t>
  </si>
  <si>
    <t>1.25%</t>
  </si>
  <si>
    <t>UBS Agreement [Member]</t>
  </si>
  <si>
    <t>Apr. 11,
		2017</t>
  </si>
  <si>
    <t>Long-Term Debt (Senior Notes Narrative) (Details) - USD ($)</t>
  </si>
  <si>
    <t>May 17, 2017</t>
  </si>
  <si>
    <t>Apr. 22, 2016</t>
  </si>
  <si>
    <t>Debt Instrument, Interest Rate, Stated Percentage</t>
  </si>
  <si>
    <t>11.625%</t>
  </si>
  <si>
    <t>Debt instrument issue discount percentage</t>
  </si>
  <si>
    <t>1.734%</t>
  </si>
  <si>
    <t>Apr. 15,
		2023</t>
  </si>
  <si>
    <t>Debt Instrument, Payment Terms</t>
  </si>
  <si>
    <t>Payable semi-annually in arrears on April 15 and October 15 of each year, beginning on October 15, 2016.</t>
  </si>
  <si>
    <t>Debt Instrument, Frequency of Periodic Payment</t>
  </si>
  <si>
    <t>semi-annually</t>
  </si>
  <si>
    <t>Debt Instrument, Date of First Required Payment</t>
  </si>
  <si>
    <t>Oct. 15,
		2016</t>
  </si>
  <si>
    <t>12.49%</t>
  </si>
  <si>
    <t>Debt Instrument, Redemption Price Percentage</t>
  </si>
  <si>
    <t>Senior Notes, maturing 2023 [Member] | Maximum [Member]</t>
  </si>
  <si>
    <t>35.00%</t>
  </si>
  <si>
    <t>Debt Instrument, Redemption Notice Period</t>
  </si>
  <si>
    <t>60 days</t>
  </si>
  <si>
    <t>Senior Notes, maturing 2023 [Member] | Minimum [Member]</t>
  </si>
  <si>
    <t>30 days</t>
  </si>
  <si>
    <t>Senior Notes, maturing 2023 [Member] | Initial Notes [Member]</t>
  </si>
  <si>
    <t>Debt instrument due date</t>
  </si>
  <si>
    <t>2023</t>
  </si>
  <si>
    <t>Senior Notes, maturing 2023 [Member] | Exchange Notes [Member]</t>
  </si>
  <si>
    <t>Long-Term Debt (Summary of Redemption Dates and Prices of Senior Notes) (Details) - Senior Notes, maturing 2023 [Member]</t>
  </si>
  <si>
    <t>Debt Instrument Redemption [Line Items]</t>
  </si>
  <si>
    <t>Period from April 15, 2019 to April 14, 2020 [Member]</t>
  </si>
  <si>
    <t>108.719%</t>
  </si>
  <si>
    <t>Period from April 15, 2020 to April 14, 2021 [Member]</t>
  </si>
  <si>
    <t>105.813%</t>
  </si>
  <si>
    <t>Period from April 15, 2021 to April 14, 2022 [Member]</t>
  </si>
  <si>
    <t>102.906%</t>
  </si>
  <si>
    <t>Period from April 15, 2022 to April 14, 2023 [Member]</t>
  </si>
  <si>
    <t>Long-Term Debt (Summary of Redemption Dates and Prices of Senior Notes) (Parenthetical) (Details) - Senior Notes, maturing 2023 [Member]</t>
  </si>
  <si>
    <t>Debt Instrument, Redemption Period, Start Date</t>
  </si>
  <si>
    <t>Apr. 15,
		2019</t>
  </si>
  <si>
    <t>Debt Instrument, Redemption Period, End Date</t>
  </si>
  <si>
    <t>Apr. 14,
		2020</t>
  </si>
  <si>
    <t>Apr. 15,
		2020</t>
  </si>
  <si>
    <t>Apr. 14,
		2021</t>
  </si>
  <si>
    <t>Apr. 15,
		2021</t>
  </si>
  <si>
    <t>Apr. 14,
		2022</t>
  </si>
  <si>
    <t>Apr. 15,
		2022</t>
  </si>
  <si>
    <t>Apr. 14,
		2023</t>
  </si>
  <si>
    <t>Long-Term Debt (Summary of Unamortized Debt Issuance Costs and Discounts) (Details) - USD ($) $ in Thousands</t>
  </si>
  <si>
    <t>Debt issuance costs</t>
  </si>
  <si>
    <t>Debt discounts</t>
  </si>
  <si>
    <t>Total debt issuance costs and discounts at origination</t>
  </si>
  <si>
    <t>Less: Amortization of debt issuance costs and discounts</t>
  </si>
  <si>
    <t>Total unamortized debt issuance costs and discounts</t>
  </si>
  <si>
    <t>Long-Term Debt (Finance Lease Obligations and Other Debt Narrative) (Details) - USD ($) $ in Thousands</t>
  </si>
  <si>
    <t>New Corporate Office [Member] | Brentwood, Tennessee [Member]</t>
  </si>
  <si>
    <t>Long-Term Debt (Summary of Debt Maturities for Next Five Years and Thereafter) (Details) - USD ($) $ in Thousands</t>
  </si>
  <si>
    <t>Remainder of 2019</t>
  </si>
  <si>
    <t>2020</t>
  </si>
  <si>
    <t>2021</t>
  </si>
  <si>
    <t>2022</t>
  </si>
  <si>
    <t>Thereafter</t>
  </si>
  <si>
    <t>Total debt, excluding unamortized debt issuance costs and discounts</t>
  </si>
  <si>
    <t>Long-Term Debt (Summary of Components of Interest Expense, Net) (Details) - USD ($) $ in Thousands</t>
  </si>
  <si>
    <t>Amortization of debt issuance costs and discounts</t>
  </si>
  <si>
    <t>All other interest expense (income), net</t>
  </si>
  <si>
    <t>Total interest expense, net</t>
  </si>
  <si>
    <t>Interest expense</t>
  </si>
  <si>
    <t>Leases (Summary of Components of Lease Costs and Rent) (Details) - USD ($) $ in Thousands</t>
  </si>
  <si>
    <t>Operating lease costs:</t>
  </si>
  <si>
    <t>Operating lease cost</t>
  </si>
  <si>
    <t>Variable lease cost</t>
  </si>
  <si>
    <t>Short-term rent expense</t>
  </si>
  <si>
    <t>Total operating lease costs</t>
  </si>
  <si>
    <t>Finance lease costs:</t>
  </si>
  <si>
    <t>Amortization of right-of-use assets</t>
  </si>
  <si>
    <t>Interest on lease liabilities</t>
  </si>
  <si>
    <t>Total finance lease costs</t>
  </si>
  <si>
    <t>Leases (Schedule of Balance Sheet Information Related to Finance Leases) (Details) - USD ($) $ in Thousands</t>
  </si>
  <si>
    <t>Current finance lease liabilities</t>
  </si>
  <si>
    <t>Long-term finance lease liabilities</t>
  </si>
  <si>
    <t>Finance lease ROU assets</t>
  </si>
  <si>
    <t>Accumulated Depreciation and Amortization [Member]</t>
  </si>
  <si>
    <t>Current Maturities of Long-term Debt [Member]</t>
  </si>
  <si>
    <t>Long-term Debt [Member]</t>
  </si>
  <si>
    <t>Leases (Supplemental Cash Flow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Schedule of Weighted-Average Lease Terms and Discount Rates Used for Operating and Finance Leases) (Details)</t>
  </si>
  <si>
    <t>Weighted-average remaining lease term (years):</t>
  </si>
  <si>
    <t>7 years 10 months 24 days</t>
  </si>
  <si>
    <t>5 years 1 month 6 days</t>
  </si>
  <si>
    <t>Weighted-average discount rate:</t>
  </si>
  <si>
    <t>Leases (Summary of Lease Liability Maturities) (Details) - USD ($) $ in Thousands</t>
  </si>
  <si>
    <t>Operating Lease</t>
  </si>
  <si>
    <t>Total lease payments</t>
  </si>
  <si>
    <t>Less: Imputed interest</t>
  </si>
  <si>
    <t>Total lease obligations</t>
  </si>
  <si>
    <t>Less: Lease obligations held-for-sale</t>
  </si>
  <si>
    <t>Total lease obligations excluding held-for-sale</t>
  </si>
  <si>
    <t>Less: Current portion</t>
  </si>
  <si>
    <t>Total Long-term lease obligations excluding held-for-sale</t>
  </si>
  <si>
    <t>Finance Leases</t>
  </si>
  <si>
    <t>Leases (Schedule of Future Commitments Related to Non-Cancellable Operating and Capital Leases, Which Followed Lease Accounting Standard Prior to Adoption of ASC Topic 842) (Details) $ in Thousands</t>
  </si>
  <si>
    <t>Operating Leases</t>
  </si>
  <si>
    <t>[1]</t>
  </si>
  <si>
    <t>Total minimum future payments obligations</t>
  </si>
  <si>
    <t>Total capital lease obligations</t>
  </si>
  <si>
    <t>Less: Current portion of capital lease obligations</t>
  </si>
  <si>
    <t>Total long-term capital lease obligations</t>
  </si>
  <si>
    <t>Minimum lease payment obligations have not been reduced by minimum sublease rentals due in the future of $0.8 million</t>
  </si>
  <si>
    <t>Leases (Schedule of Future Commitments Related to Non-Cancellable Operating and Capital Leases, Which Followed Lease Accounting Standard Prior to Adoption of ASC Topic 842) (Parenthetical) (Details) $ in Millions</t>
  </si>
  <si>
    <t>Operating leases, future minimum sublease rentals due</t>
  </si>
  <si>
    <t>Other Long-Term Assets and Other Long-Term Liabilities (Summary of Components of Other Long-Term Assets) (Details) - USD ($) $ in Thousands</t>
  </si>
  <si>
    <t>Other Assets Noncurrent [Line Items]</t>
  </si>
  <si>
    <t>Insurance reserves for professional and general liability, long-term receivable</t>
  </si>
  <si>
    <t>Assets of deferred compensation plan</t>
  </si>
  <si>
    <t>Insurance reserves for workers' compensation liability, long-term receivable</t>
  </si>
  <si>
    <t>Other miscellaneous long-term assets</t>
  </si>
  <si>
    <t>Total other long-term assets</t>
  </si>
  <si>
    <t>Insurance Reserves Indemnified By CHS [Member]</t>
  </si>
  <si>
    <t>Other Long-Term Assets and Other Long-Term Liabilities (Summary of Components of Other Long-Term Liabilities) (Details) - USD ($) $ in Thousands</t>
  </si>
  <si>
    <t>Other Liabilities Noncurrent [Line Items]</t>
  </si>
  <si>
    <t>Insurance reserves for professional and general liability, long-term liability</t>
  </si>
  <si>
    <t>Insurance reserves for workers' compensation liability, long-term liability</t>
  </si>
  <si>
    <t>Benefit plan liabilities</t>
  </si>
  <si>
    <t>Other miscellaneous long-term liabilities</t>
  </si>
  <si>
    <t>Total other long-term liabilities</t>
  </si>
  <si>
    <t>Professional and General Liability Insurance [Member]</t>
  </si>
  <si>
    <t>Fair Value of Financial Instruments (Summary of Carrying Amounts and Estimated Fair Values of Long-Term Debt) (Details) - USD ($) $ in Thousands</t>
  </si>
  <si>
    <t>Fair Value Balance Sheet Grouping Financial Statement Captions [Line Items]</t>
  </si>
  <si>
    <t>Total debt, excluding unamortized debt issuance costs and discounts, Carrying Amount</t>
  </si>
  <si>
    <t>Total debt, excluding unamortized debt issuance costs and discounts, Estimated Fair Value</t>
  </si>
  <si>
    <t>Other debt [Member]</t>
  </si>
  <si>
    <t>Equity (Narrative) (Details) $ / shares in Units, $ in Thousands</t>
  </si>
  <si>
    <t>Mar. 31, 2019USD ($)$ / sharesshares</t>
  </si>
  <si>
    <t>Dec. 31, 2018USD ($)$ / sharesshares</t>
  </si>
  <si>
    <t>Apr. 29, 2016USD ($)vote / shares$ / sharesshares</t>
  </si>
  <si>
    <t>Class Of Stock [Line Items]</t>
  </si>
  <si>
    <t>Preferred stock, par value | $ / shares</t>
  </si>
  <si>
    <t>Common stock, par value | $ / shares</t>
  </si>
  <si>
    <t>Contributed capital, in excess of par value of common stock | $</t>
  </si>
  <si>
    <t>Common stock voting description</t>
  </si>
  <si>
    <t>Holders of the Company’s common stock are entitled to one vote for each share held of record on all matters for which stockholders may vote. Holders of the Company’s common stock do not have cumulative voting rights in the election of directors.</t>
  </si>
  <si>
    <t>Number of vote | vote / shares</t>
  </si>
  <si>
    <t>Income Taxes (Narrative) (Details) - USD ($)</t>
  </si>
  <si>
    <t>Income tax rate, percent</t>
  </si>
  <si>
    <t>21.00%</t>
  </si>
  <si>
    <t>Tax Cuts and Jobs Act of 2017, incomplete accounting, provisional income tax benefit</t>
  </si>
  <si>
    <t>Tax Cuts and Jobs Act of 2017, incomplete accounting, change in tax rate, deferred tax liability, income tax benefit</t>
  </si>
  <si>
    <t>Tax Cuts and Job Acts of 2017, change in deferred Tax assets valuation allowance, income tax benefit</t>
  </si>
  <si>
    <t>Estimated interest expense in excess of deductibility limitation amount</t>
  </si>
  <si>
    <t>Effective income tax rate, continuing operations</t>
  </si>
  <si>
    <t>(0.40%)</t>
  </si>
  <si>
    <t>Increase in deferred tax liabilities</t>
  </si>
  <si>
    <t>Unrecognized income tax benefit</t>
  </si>
  <si>
    <t>Earnings Per Share (Summary of Computation of Basic and Diluted Earnings (Loss) Per Share) (Details) - USD ($) $ / shares in Units, $ in Thousands</t>
  </si>
  <si>
    <t>Numerator:</t>
  </si>
  <si>
    <t>Denominator:</t>
  </si>
  <si>
    <t>Weighted-average shares outstanding - basic and diluted</t>
  </si>
  <si>
    <t>Earnings (loss) per share attributable to Quorum Health Corporation stockholders - basic and diluted</t>
  </si>
  <si>
    <t>Earnings Per Share (Narrative) (Details) - shares</t>
  </si>
  <si>
    <t>Dilutive Shares</t>
  </si>
  <si>
    <t>Segments (Narrative) (Details)</t>
  </si>
  <si>
    <t>Mar. 31, 2019segment</t>
  </si>
  <si>
    <t>Number of operating segments</t>
  </si>
  <si>
    <t>Segments (Summary of Financial Information Related to the Company`s Segments) (Details) - USD ($) $ in Thousands</t>
  </si>
  <si>
    <t>Segment Reporting Information [Line Items]</t>
  </si>
  <si>
    <t>Total adjusted EBITDA</t>
  </si>
  <si>
    <t>Quorum Health Resources [Member]</t>
  </si>
  <si>
    <t>All Other Operations [Member]</t>
  </si>
  <si>
    <t>Segments (Summary of Reconciliation of Adjusted EBITDA to Net Income (Loss)) (Details) - USD ($) $ in Thousands</t>
  </si>
  <si>
    <t>EBITDA</t>
  </si>
  <si>
    <t>Transition of transition services agreements</t>
  </si>
  <si>
    <t>Post-spin headcount reductions and executive severance</t>
  </si>
  <si>
    <t>Stock-Based Compensation (Narrative) (Details) - USD ($) $ in Millions</t>
  </si>
  <si>
    <t>Feb. 14, 2019</t>
  </si>
  <si>
    <t>Dec. 18, 2018</t>
  </si>
  <si>
    <t>Restricted Stock [Member] | Time Based Vesting Lapse in Equal Installments on Each of First Three Anniversaries [Member]</t>
  </si>
  <si>
    <t>Share Based Compensation Arrangement By Share Based Payment Award [Line Items]</t>
  </si>
  <si>
    <t>Restricted stock units, shares granted</t>
  </si>
  <si>
    <t>Share-based compensation, vesting period</t>
  </si>
  <si>
    <t>Share-based compensation, vesting description</t>
  </si>
  <si>
    <t>lapse in equal installments on each of the first three anniversaries of the grant date.</t>
  </si>
  <si>
    <t>QHC and CHS Restricted Stock Awards Held By QHC Employees as of Spin-off Date [Member]</t>
  </si>
  <si>
    <t>Unrecognized stock-based compensation expense</t>
  </si>
  <si>
    <t>2016 Stock Award Plan [Member]</t>
  </si>
  <si>
    <t>Common stock that may be issued under stock award plan</t>
  </si>
  <si>
    <t>Additional common stock that may be issued under stock award plan</t>
  </si>
  <si>
    <t>2018 Stock Plan [Member]</t>
  </si>
  <si>
    <t>Stock-Based Compensation (Summary of Activity Related to Unvested Restricted Stock Awards) (Details)</t>
  </si>
  <si>
    <t>Mar. 31, 2019$ / sharesshares</t>
  </si>
  <si>
    <t>QHC Awards Distributed in Spin-off [Member] | QHC Employees [Member]</t>
  </si>
  <si>
    <t>Unvested restricted stock awards at beginning of period, Shares</t>
  </si>
  <si>
    <t>Vested, Shares</t>
  </si>
  <si>
    <t>Forfeited, Shares</t>
  </si>
  <si>
    <t>Unvested restricted stock awards at end of period, Shares</t>
  </si>
  <si>
    <t>Granted, Shares</t>
  </si>
  <si>
    <t>Unvested restricted stock awards at beginning of period, Weighted Average Grant Date Fair Value Per Share | $ / shares</t>
  </si>
  <si>
    <t>Granted, Weighted Average Grant Date Fair Value Per Share | $ / shares</t>
  </si>
  <si>
    <t>Vested, Weighted Average Grant Date Fair Value Per Share | $ / shares</t>
  </si>
  <si>
    <t>Forfeited, Weighted Average Grant Date Fair Value Per Share | $ / shares</t>
  </si>
  <si>
    <t>Unvested restricted stock awards at end of period, Weighted Average Grant Date Fair Value Per Share | $ / shares</t>
  </si>
  <si>
    <t>Stock-Based Compensation (Summary of Stock-Based Compensation Expense for Periods Subsequent to Spin-Off) (Details) - USD ($) $ in Thousands</t>
  </si>
  <si>
    <t>Total stock-based compensation expense</t>
  </si>
  <si>
    <t>Resulting from Spin-off [Member]</t>
  </si>
  <si>
    <t>Related to Grants Following Spin-off [Member]</t>
  </si>
  <si>
    <t>Benefit Plans (Narrative) (Details)</t>
  </si>
  <si>
    <t>Sep. 16, 2016Installmentshares</t>
  </si>
  <si>
    <t>Aug. 18, 2016</t>
  </si>
  <si>
    <t>Apr. 29, 2016USD ($)</t>
  </si>
  <si>
    <t>Defined Benefit Plan Disclosure [Line Items]</t>
  </si>
  <si>
    <t>Defined contribution plan, total expense</t>
  </si>
  <si>
    <t>Pension Plan [Member]</t>
  </si>
  <si>
    <t>Defined benefit plan net periodic benefit cost</t>
  </si>
  <si>
    <t>Number of hospitals | Hospital</t>
  </si>
  <si>
    <t>Accrued benefit obligation liability</t>
  </si>
  <si>
    <t>Original SERP Plan [Member]</t>
  </si>
  <si>
    <t>Accrued benefit liability</t>
  </si>
  <si>
    <t>Defined benefit plan, assets transferred</t>
  </si>
  <si>
    <t>Amended and Restated SERP [Member]</t>
  </si>
  <si>
    <t>Current portion of benefit liability</t>
  </si>
  <si>
    <t>Amended and Restated SERP [Member] | Salaries and Benefits Expenses [Member]</t>
  </si>
  <si>
    <t>Other long-term liabilities [Member] | Amended and Restated SERP [Member]</t>
  </si>
  <si>
    <t>QHCCS, LLC Nonqualified Deferred Compensation Plan [Member] | Other long-term liabilities [Member]</t>
  </si>
  <si>
    <t>QHCCS, LLC Nonqualified Deferred Compensation Plan [Member] | Other long-term Assets [Member]</t>
  </si>
  <si>
    <t>Long-term portion of benefit Asset</t>
  </si>
  <si>
    <t>Maximum [Member] | Director's Plan [Member]</t>
  </si>
  <si>
    <t>Number of annual installments | Installment</t>
  </si>
  <si>
    <t>Common stock shares available for issuance | shares</t>
  </si>
  <si>
    <t>Maximum [Member] | QHCCS, LLC Nonqualified Deferred Compensation Plan [Member]</t>
  </si>
  <si>
    <t>Percentage of incentive compensation participants are permitted to defer</t>
  </si>
  <si>
    <t>Related Party Transactions (Narrative) (Details) - Community Health Systems, Inc [Member] - USD ($) $ in Thousands</t>
  </si>
  <si>
    <t>Related Party Transaction [Line Items]</t>
  </si>
  <si>
    <t>Total expenses incurred</t>
  </si>
  <si>
    <t>Transition Services Agreements [Member]</t>
  </si>
  <si>
    <t>Terms of transitional service agreements</t>
  </si>
  <si>
    <t>Commitments and Contingencies (Narrative) (Details)</t>
  </si>
  <si>
    <t>Aug. 04, 2017USD ($)Agreement</t>
  </si>
  <si>
    <t>Apr. 19, 2017USD ($)</t>
  </si>
  <si>
    <t>McKenzie Willamette Medical Center Project [Member] | Asset Under Construction [Member] | Construction and Capital Commitments [Member]</t>
  </si>
  <si>
    <t>Other Commitments [Line Items]</t>
  </si>
  <si>
    <t>Property and equipment, at cost</t>
  </si>
  <si>
    <t>Cumulative project cost</t>
  </si>
  <si>
    <t>Project placed into service</t>
  </si>
  <si>
    <t>Total estimated costs of project, including equipment costs</t>
  </si>
  <si>
    <t>Anticipated remaining costs on project in 2019</t>
  </si>
  <si>
    <t>Self-insured retention level</t>
  </si>
  <si>
    <t>Professional and General Liability Insurance [Member] | Quorum Health Resources [Member]</t>
  </si>
  <si>
    <t>Worker's Compensation Liability [Member]</t>
  </si>
  <si>
    <t>Back Pay and Front Pay Damages [Member]</t>
  </si>
  <si>
    <t>Payment related to transaction service agreements sought</t>
  </si>
  <si>
    <t>Incidental Damages [ Member]</t>
  </si>
  <si>
    <t>Emotional Pain and Suffering [Member]</t>
  </si>
  <si>
    <t>Attorney's Fees [Member]</t>
  </si>
  <si>
    <t>Punitive Damages [Member]</t>
  </si>
  <si>
    <t>Arbitration with Community Health Systems, Inc. [Member]</t>
  </si>
  <si>
    <t>Number of transition services agreements | Agreement</t>
  </si>
  <si>
    <t>Legal fees retained from amount previously withheld</t>
  </si>
  <si>
    <t>Legal fees to be paid back by CHS</t>
  </si>
  <si>
    <t>Legal fees payable from amount previously withheld</t>
  </si>
  <si>
    <t>Commitments and Contingencies (Summary of Insurance Reserves Related to Professional and General Liability and Workers Compensation Liability) (Details) - USD ($) $ in Thousands</t>
  </si>
  <si>
    <t>Loss Contingencies [Line Items]</t>
  </si>
  <si>
    <t>Insurance reserves for professional and general liability, current receivable</t>
  </si>
  <si>
    <t>Insurance reserves for workers' compensation liability, current receivable</t>
  </si>
  <si>
    <t>Total self-insurance reserves, current receivable</t>
  </si>
  <si>
    <t>Total self-insurance reserves, long-term receivable</t>
  </si>
  <si>
    <t>Insurance reserves for professional and general liability, current liability</t>
  </si>
  <si>
    <t>Insurance reserves for workers' compensation liability, current liability</t>
  </si>
  <si>
    <t>Total self-insurance reserves, current liability</t>
  </si>
  <si>
    <t>Total self-insurance reserves, long-term liability</t>
  </si>
  <si>
    <t>Insurance Reserves Indemnified By CHS, Inc. [Member]</t>
  </si>
  <si>
    <t>All Other Self-insurance Reserves [Member]</t>
  </si>
  <si>
    <t>Subsequent Events (Narrative) (Details) $ in Thousands</t>
  </si>
  <si>
    <t>Subsequent Event [Line Items]</t>
  </si>
  <si>
    <t>Scenic Mountain Medical Center [Member] | Subsequent Event [Member] | Big Springs, Texas [Member]</t>
  </si>
  <si>
    <t>Guarantor and Non-Guarantor Supplemental Information (Narrative) (Details)</t>
  </si>
  <si>
    <t>Percentage of owned domestic subsidiaries which guaranteed senior notes</t>
  </si>
  <si>
    <t>Guarantor and Non-Guarantor Supplemental Information (Schedule of Condensed Consolidating Statement of Income (Loss) (Details) - USD ($) $ in Thousands</t>
  </si>
  <si>
    <t>Condensed Income Statements Captions [Line Items]</t>
  </si>
  <si>
    <t>Transaction costs related to the Spin-off</t>
  </si>
  <si>
    <t>Equity in earnings of affiliates</t>
  </si>
  <si>
    <t>Reportable Legal Entities [Member] | Parent Issuer [Member]</t>
  </si>
  <si>
    <t>Reportable Legal Entities [Member] | Other Guarantors [Member]</t>
  </si>
  <si>
    <t>Reportable Legal Entities [Member] | Non-Guarantors [Member]</t>
  </si>
  <si>
    <t>Eliminations [Member]</t>
  </si>
  <si>
    <t>Guarantor and Non-Guarantor Supplemental Information (Schedule of Condensed Consolidating Statement of Comprehensive Income (Loss) (Details) - USD ($) $ in Thousands</t>
  </si>
  <si>
    <t>Condensed Statement Of Income Captions [Line Items]</t>
  </si>
  <si>
    <t>Guarantor and Non-Guarantor Supplemental Information (Schedule of Condensed Consolidating Balance Sheet) (Details) - USD ($) $ in Thousands</t>
  </si>
  <si>
    <t>Intercompany receivable</t>
  </si>
  <si>
    <t>Net investment in subsidiaries</t>
  </si>
  <si>
    <t>Intercompany payable</t>
  </si>
  <si>
    <t>Preferred stock</t>
  </si>
  <si>
    <t>Common stock</t>
  </si>
  <si>
    <t>Guarantor and Non-Guarantor Supplemental Information (Schedule of Condensed Consolidating Statement of Cash Flows (Details) - USD ($) $ in Thousands</t>
  </si>
  <si>
    <t>Condensed Cash Flow Statements Captions [Line Items]</t>
  </si>
  <si>
    <t>Changes in intercompany balances with affiliates,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C16" s="5" t="n">
        <v>31244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442805</v>
      </c>
      <c r="C4" s="6" t="n">
        <v>486820</v>
      </c>
    </row>
    <row r="5" spans="1:3">
      <c r="A5" s="3" t="s">
        <v>33</v>
      </c>
    </row>
    <row r="6" spans="1:3">
      <c r="A6" s="4" t="s">
        <v>34</v>
      </c>
      <c r="B6" s="5" t="n">
        <v>225075</v>
      </c>
      <c r="C6" s="5" t="n">
        <v>247000</v>
      </c>
    </row>
    <row r="7" spans="1:3">
      <c r="A7" s="4" t="s">
        <v>35</v>
      </c>
      <c r="B7" s="5" t="n">
        <v>51385</v>
      </c>
      <c r="C7" s="5" t="n">
        <v>58886</v>
      </c>
    </row>
    <row r="8" spans="1:3">
      <c r="A8" s="4" t="s">
        <v>36</v>
      </c>
      <c r="B8" s="5" t="n">
        <v>136789</v>
      </c>
      <c r="C8" s="5" t="n">
        <v>152738</v>
      </c>
    </row>
    <row r="9" spans="1:3">
      <c r="A9" s="4" t="s">
        <v>37</v>
      </c>
      <c r="B9" s="5" t="n">
        <v>14639</v>
      </c>
      <c r="C9" s="5" t="n">
        <v>18261</v>
      </c>
    </row>
    <row r="10" spans="1:3">
      <c r="A10" s="4" t="s">
        <v>38</v>
      </c>
      <c r="B10" s="5" t="n">
        <v>11531</v>
      </c>
      <c r="C10" s="5" t="n">
        <v>12532</v>
      </c>
    </row>
    <row r="11" spans="1:3">
      <c r="A11" s="4" t="s">
        <v>39</v>
      </c>
      <c r="B11" s="5" t="n">
        <v>26</v>
      </c>
      <c r="C11" s="5" t="n">
        <v>-141</v>
      </c>
    </row>
    <row r="12" spans="1:3">
      <c r="A12" s="4" t="s">
        <v>40</v>
      </c>
      <c r="B12" s="5" t="n">
        <v>685</v>
      </c>
      <c r="C12" s="5" t="n">
        <v>3413</v>
      </c>
    </row>
    <row r="13" spans="1:3">
      <c r="A13" s="4" t="s">
        <v>41</v>
      </c>
      <c r="B13" s="5" t="n">
        <v>8860</v>
      </c>
      <c r="C13" s="5" t="n">
        <v>39760</v>
      </c>
    </row>
    <row r="14" spans="1:3">
      <c r="A14" s="4" t="s">
        <v>42</v>
      </c>
      <c r="B14" s="5" t="n">
        <v>0</v>
      </c>
      <c r="C14" s="5" t="n">
        <v>7815</v>
      </c>
    </row>
    <row r="15" spans="1:3">
      <c r="A15" s="4" t="s">
        <v>43</v>
      </c>
      <c r="B15" s="5" t="n">
        <v>0</v>
      </c>
      <c r="C15" s="5" t="n">
        <v>13746</v>
      </c>
    </row>
    <row r="16" spans="1:3">
      <c r="A16" s="4" t="s">
        <v>44</v>
      </c>
      <c r="B16" s="5" t="n">
        <v>448990</v>
      </c>
      <c r="C16" s="5" t="n">
        <v>554010</v>
      </c>
    </row>
    <row r="17" spans="1:3">
      <c r="A17" s="4" t="s">
        <v>45</v>
      </c>
      <c r="B17" s="5" t="n">
        <v>-6185</v>
      </c>
      <c r="C17" s="5" t="n">
        <v>-67190</v>
      </c>
    </row>
    <row r="18" spans="1:3">
      <c r="A18" s="4" t="s">
        <v>46</v>
      </c>
      <c r="B18" s="5" t="n">
        <v>32266</v>
      </c>
      <c r="C18" s="5" t="n">
        <v>30931</v>
      </c>
    </row>
    <row r="19" spans="1:3">
      <c r="A19" s="4" t="s">
        <v>47</v>
      </c>
      <c r="B19" s="5" t="n">
        <v>-38451</v>
      </c>
      <c r="C19" s="5" t="n">
        <v>-98121</v>
      </c>
    </row>
    <row r="20" spans="1:3">
      <c r="A20" s="4" t="s">
        <v>48</v>
      </c>
      <c r="B20" s="5" t="n">
        <v>155</v>
      </c>
      <c r="C20" s="5" t="n">
        <v>366</v>
      </c>
    </row>
    <row r="21" spans="1:3">
      <c r="A21" s="4" t="s">
        <v>49</v>
      </c>
      <c r="B21" s="5" t="n">
        <v>-38606</v>
      </c>
      <c r="C21" s="5" t="n">
        <v>-98487</v>
      </c>
    </row>
    <row r="22" spans="1:3">
      <c r="A22" s="4" t="s">
        <v>50</v>
      </c>
      <c r="B22" s="5" t="n">
        <v>400</v>
      </c>
      <c r="C22" s="5" t="n">
        <v>481</v>
      </c>
    </row>
    <row r="23" spans="1:3">
      <c r="A23" s="4" t="s">
        <v>51</v>
      </c>
      <c r="B23" s="6" t="n">
        <v>-39006</v>
      </c>
      <c r="C23" s="6" t="n">
        <v>-98968</v>
      </c>
    </row>
    <row r="24" spans="1:3">
      <c r="A24" s="3" t="s">
        <v>52</v>
      </c>
    </row>
    <row r="25" spans="1:3">
      <c r="A25" s="4" t="s">
        <v>53</v>
      </c>
      <c r="B25" s="7" t="n">
        <v>-1.33</v>
      </c>
      <c r="C25" s="7" t="n">
        <v>-3.48</v>
      </c>
    </row>
    <row r="26" spans="1:3">
      <c r="A26" s="3" t="s">
        <v>54</v>
      </c>
    </row>
    <row r="27" spans="1:3">
      <c r="A27" s="4" t="s">
        <v>53</v>
      </c>
      <c r="B27" s="5" t="n">
        <v>29438015</v>
      </c>
      <c r="C27" s="5" t="n">
        <v>2845433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12</v>
      </c>
      <c r="B16" s="4" t="s">
        <v>264</v>
      </c>
    </row>
    <row r="17" spans="1:2">
      <c r="A17" s="4" t="s">
        <v>265</v>
      </c>
      <c r="B17" s="4" t="s">
        <v>266</v>
      </c>
    </row>
    <row r="18" spans="1:2">
      <c r="A18" s="4" t="s">
        <v>267</v>
      </c>
      <c r="B18" s="4" t="s">
        <v>268</v>
      </c>
    </row>
    <row r="19" spans="1:2">
      <c r="A19" s="4" t="s">
        <v>67</v>
      </c>
      <c r="B19" s="4" t="s">
        <v>269</v>
      </c>
    </row>
    <row r="20" spans="1:2">
      <c r="A20" s="4" t="s">
        <v>191</v>
      </c>
      <c r="B20" s="4" t="s">
        <v>270</v>
      </c>
    </row>
    <row r="21" spans="1:2">
      <c r="A21" s="4" t="s">
        <v>200</v>
      </c>
      <c r="B21" s="4" t="s">
        <v>271</v>
      </c>
    </row>
    <row r="22" spans="1:2">
      <c r="A22" s="4" t="s">
        <v>74</v>
      </c>
      <c r="B22" s="4" t="s">
        <v>272</v>
      </c>
    </row>
    <row r="23" spans="1:2">
      <c r="A23" s="4" t="s">
        <v>273</v>
      </c>
      <c r="B23" s="4" t="s">
        <v>274</v>
      </c>
    </row>
    <row r="24" spans="1:2">
      <c r="A24" s="4" t="s">
        <v>185</v>
      </c>
      <c r="B24" s="4" t="s">
        <v>275</v>
      </c>
    </row>
    <row r="25" spans="1:2">
      <c r="A25" s="4" t="s">
        <v>276</v>
      </c>
      <c r="B25" s="4" t="s">
        <v>277</v>
      </c>
    </row>
    <row r="26" spans="1:2">
      <c r="A26" s="4" t="s">
        <v>278</v>
      </c>
      <c r="B26" s="4" t="s">
        <v>279</v>
      </c>
    </row>
    <row r="27" spans="1:2">
      <c r="A27" s="4" t="s">
        <v>280</v>
      </c>
      <c r="B27" s="4" t="s">
        <v>281</v>
      </c>
    </row>
    <row r="28" spans="1:2">
      <c r="A28" s="4" t="s">
        <v>221</v>
      </c>
      <c r="B28" s="4" t="s">
        <v>282</v>
      </c>
    </row>
    <row r="29" spans="1:2">
      <c r="A29" s="4" t="s">
        <v>224</v>
      </c>
      <c r="B29" s="4" t="s">
        <v>283</v>
      </c>
    </row>
    <row r="30" spans="1:2">
      <c r="A30" s="4" t="s">
        <v>206</v>
      </c>
      <c r="B30" s="4" t="s">
        <v>284</v>
      </c>
    </row>
    <row r="31" spans="1:2">
      <c r="A31" s="4" t="s">
        <v>285</v>
      </c>
      <c r="B31" s="4" t="s">
        <v>286</v>
      </c>
    </row>
    <row r="32" spans="1:2">
      <c r="A32" s="4" t="s">
        <v>287</v>
      </c>
      <c r="B32" s="4" t="s">
        <v>288</v>
      </c>
    </row>
    <row r="33" spans="1:2">
      <c r="A33" s="4" t="s">
        <v>289</v>
      </c>
      <c r="B33"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8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19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30</v>
      </c>
    </row>
    <row r="3" spans="1:3">
      <c r="A3" s="3" t="s">
        <v>56</v>
      </c>
    </row>
    <row r="4" spans="1:3">
      <c r="A4" s="4" t="s">
        <v>49</v>
      </c>
      <c r="B4" s="6" t="n">
        <v>-38606</v>
      </c>
      <c r="C4" s="6" t="n">
        <v>-98487</v>
      </c>
    </row>
    <row r="5" spans="1:3">
      <c r="A5" s="4" t="s">
        <v>57</v>
      </c>
      <c r="B5" s="5" t="n">
        <v>49</v>
      </c>
      <c r="C5" s="5" t="n">
        <v>114</v>
      </c>
    </row>
    <row r="6" spans="1:3">
      <c r="A6" s="4" t="s">
        <v>58</v>
      </c>
      <c r="B6" s="5" t="n">
        <v>-38557</v>
      </c>
      <c r="C6" s="5" t="n">
        <v>-98373</v>
      </c>
    </row>
    <row r="7" spans="1:3">
      <c r="A7" s="4" t="s">
        <v>59</v>
      </c>
      <c r="B7" s="5" t="n">
        <v>400</v>
      </c>
      <c r="C7" s="5" t="n">
        <v>481</v>
      </c>
    </row>
    <row r="8" spans="1:3">
      <c r="A8" s="4" t="s">
        <v>60</v>
      </c>
      <c r="B8" s="6" t="n">
        <v>-38957</v>
      </c>
      <c r="C8" s="6" t="n">
        <v>-988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198</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0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3</v>
      </c>
      <c r="B1" s="2" t="s">
        <v>1</v>
      </c>
    </row>
    <row r="2" spans="1:2">
      <c r="B2" s="2" t="s">
        <v>2</v>
      </c>
    </row>
    <row r="3" spans="1:2">
      <c r="A3" s="3" t="s">
        <v>207</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6</v>
      </c>
      <c r="B1" s="2" t="s">
        <v>1</v>
      </c>
    </row>
    <row r="2" spans="1:2">
      <c r="B2" s="2" t="s">
        <v>2</v>
      </c>
    </row>
    <row r="3" spans="1:2">
      <c r="A3" s="3" t="s">
        <v>216</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9</v>
      </c>
      <c r="B1" s="2" t="s">
        <v>1</v>
      </c>
    </row>
    <row r="2" spans="1:2">
      <c r="B2" s="2" t="s">
        <v>2</v>
      </c>
    </row>
    <row r="3" spans="1:2">
      <c r="A3" s="3" t="s">
        <v>219</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4</v>
      </c>
      <c r="B1" s="2" t="s">
        <v>1</v>
      </c>
    </row>
    <row r="2" spans="1:2">
      <c r="B2" s="2" t="s">
        <v>2</v>
      </c>
    </row>
    <row r="3" spans="1:2">
      <c r="A3" s="4" t="s">
        <v>355</v>
      </c>
      <c r="B3" s="4" t="s">
        <v>356</v>
      </c>
    </row>
    <row r="4" spans="1:2">
      <c r="A4" s="4" t="s">
        <v>357</v>
      </c>
    </row>
    <row r="5" spans="1:2">
      <c r="A5" s="4" t="s">
        <v>358</v>
      </c>
      <c r="B5" s="4" t="s">
        <v>359</v>
      </c>
    </row>
    <row r="6" spans="1:2">
      <c r="A6" s="4" t="s">
        <v>360</v>
      </c>
    </row>
    <row r="7" spans="1:2">
      <c r="A7" s="4" t="s">
        <v>358</v>
      </c>
      <c r="B7"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5</v>
      </c>
      <c r="B1" s="2" t="s">
        <v>1</v>
      </c>
    </row>
    <row r="2" spans="1:2">
      <c r="B2" s="2" t="s">
        <v>2</v>
      </c>
    </row>
    <row r="3" spans="1:2">
      <c r="A3" s="3" t="s">
        <v>237</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v>
      </c>
      <c r="B1" s="2" t="s">
        <v>2</v>
      </c>
      <c r="C1" s="2" t="s">
        <v>62</v>
      </c>
      <c r="D1" s="2" t="s">
        <v>30</v>
      </c>
      <c r="E1" s="2" t="s">
        <v>63</v>
      </c>
    </row>
    <row r="2" spans="1:5">
      <c r="A2" s="3" t="s">
        <v>64</v>
      </c>
    </row>
    <row r="3" spans="1:5">
      <c r="A3" s="4" t="s">
        <v>65</v>
      </c>
      <c r="B3" s="6" t="n">
        <v>1716</v>
      </c>
      <c r="C3" s="6" t="n">
        <v>3203</v>
      </c>
    </row>
    <row r="4" spans="1:5">
      <c r="A4" s="4" t="s">
        <v>66</v>
      </c>
      <c r="B4" s="5" t="n">
        <v>326639</v>
      </c>
      <c r="C4" s="5" t="n">
        <v>322608</v>
      </c>
    </row>
    <row r="5" spans="1:5">
      <c r="A5" s="4" t="s">
        <v>67</v>
      </c>
      <c r="B5" s="5" t="n">
        <v>43593</v>
      </c>
      <c r="C5" s="5" t="n">
        <v>45646</v>
      </c>
    </row>
    <row r="6" spans="1:5">
      <c r="A6" s="4" t="s">
        <v>68</v>
      </c>
      <c r="B6" s="5" t="n">
        <v>17919</v>
      </c>
      <c r="C6" s="5" t="n">
        <v>19683</v>
      </c>
    </row>
    <row r="7" spans="1:5">
      <c r="A7" s="4" t="s">
        <v>69</v>
      </c>
      <c r="B7" s="5" t="n">
        <v>67748</v>
      </c>
      <c r="C7" s="5" t="n">
        <v>63443</v>
      </c>
    </row>
    <row r="8" spans="1:5">
      <c r="A8" s="4" t="s">
        <v>70</v>
      </c>
      <c r="B8" s="5" t="n">
        <v>2286</v>
      </c>
      <c r="C8" s="5" t="n">
        <v>0</v>
      </c>
    </row>
    <row r="9" spans="1:5">
      <c r="A9" s="4" t="s">
        <v>71</v>
      </c>
      <c r="B9" s="5" t="n">
        <v>32303</v>
      </c>
      <c r="C9" s="5" t="n">
        <v>36405</v>
      </c>
    </row>
    <row r="10" spans="1:5">
      <c r="A10" s="4" t="s">
        <v>72</v>
      </c>
      <c r="B10" s="5" t="n">
        <v>492204</v>
      </c>
      <c r="C10" s="5" t="n">
        <v>490988</v>
      </c>
    </row>
    <row r="11" spans="1:5">
      <c r="A11" s="4" t="s">
        <v>73</v>
      </c>
      <c r="B11" s="5" t="n">
        <v>537424</v>
      </c>
      <c r="C11" s="5" t="n">
        <v>559438</v>
      </c>
    </row>
    <row r="12" spans="1:5">
      <c r="A12" s="4" t="s">
        <v>74</v>
      </c>
      <c r="B12" s="5" t="n">
        <v>398148</v>
      </c>
      <c r="C12" s="5" t="n">
        <v>401073</v>
      </c>
    </row>
    <row r="13" spans="1:5">
      <c r="A13" s="4" t="s">
        <v>75</v>
      </c>
      <c r="B13" s="5" t="n">
        <v>46577</v>
      </c>
      <c r="C13" s="5" t="n">
        <v>48289</v>
      </c>
    </row>
    <row r="14" spans="1:5">
      <c r="A14" s="4" t="s">
        <v>76</v>
      </c>
      <c r="B14" s="5" t="n">
        <v>89638</v>
      </c>
      <c r="C14" s="5" t="n">
        <v>0</v>
      </c>
    </row>
    <row r="15" spans="1:5">
      <c r="A15" s="4" t="s">
        <v>77</v>
      </c>
      <c r="B15" s="5" t="n">
        <v>14504</v>
      </c>
      <c r="C15" s="5" t="n">
        <v>0</v>
      </c>
    </row>
    <row r="16" spans="1:5">
      <c r="A16" s="4" t="s">
        <v>78</v>
      </c>
      <c r="B16" s="5" t="n">
        <v>68852</v>
      </c>
      <c r="C16" s="5" t="n">
        <v>74306</v>
      </c>
    </row>
    <row r="17" spans="1:5">
      <c r="A17" s="4" t="s">
        <v>79</v>
      </c>
      <c r="B17" s="5" t="n">
        <v>1647347</v>
      </c>
      <c r="C17" s="5" t="n">
        <v>1574094</v>
      </c>
    </row>
    <row r="18" spans="1:5">
      <c r="A18" s="3" t="s">
        <v>80</v>
      </c>
    </row>
    <row r="19" spans="1:5">
      <c r="A19" s="4" t="s">
        <v>81</v>
      </c>
      <c r="B19" s="5" t="n">
        <v>1721</v>
      </c>
      <c r="C19" s="5" t="n">
        <v>1697</v>
      </c>
    </row>
    <row r="20" spans="1:5">
      <c r="A20" s="4" t="s">
        <v>82</v>
      </c>
      <c r="B20" s="5" t="n">
        <v>24670</v>
      </c>
      <c r="C20" s="5" t="n">
        <v>0</v>
      </c>
    </row>
    <row r="21" spans="1:5">
      <c r="A21" s="4" t="s">
        <v>83</v>
      </c>
      <c r="B21" s="5" t="n">
        <v>147084</v>
      </c>
      <c r="C21" s="5" t="n">
        <v>143917</v>
      </c>
    </row>
    <row r="22" spans="1:5">
      <c r="A22" s="3" t="s">
        <v>84</v>
      </c>
    </row>
    <row r="23" spans="1:5">
      <c r="A23" s="4" t="s">
        <v>85</v>
      </c>
      <c r="B23" s="5" t="n">
        <v>83308</v>
      </c>
      <c r="C23" s="5" t="n">
        <v>76908</v>
      </c>
    </row>
    <row r="24" spans="1:5">
      <c r="A24" s="4" t="s">
        <v>86</v>
      </c>
      <c r="B24" s="5" t="n">
        <v>22061</v>
      </c>
      <c r="C24" s="5" t="n">
        <v>10024</v>
      </c>
    </row>
    <row r="25" spans="1:5">
      <c r="A25" s="4" t="s">
        <v>87</v>
      </c>
      <c r="B25" s="5" t="n">
        <v>45736</v>
      </c>
      <c r="C25" s="5" t="n">
        <v>45852</v>
      </c>
    </row>
    <row r="26" spans="1:5">
      <c r="A26" s="4" t="s">
        <v>88</v>
      </c>
      <c r="B26" s="5" t="n">
        <v>1205</v>
      </c>
      <c r="C26" s="5" t="n">
        <v>0</v>
      </c>
    </row>
    <row r="27" spans="1:5">
      <c r="A27" s="4" t="s">
        <v>89</v>
      </c>
      <c r="B27" s="5" t="n">
        <v>40272</v>
      </c>
      <c r="C27" s="5" t="n">
        <v>43336</v>
      </c>
    </row>
    <row r="28" spans="1:5">
      <c r="A28" s="4" t="s">
        <v>90</v>
      </c>
      <c r="B28" s="5" t="n">
        <v>366057</v>
      </c>
      <c r="C28" s="5" t="n">
        <v>321734</v>
      </c>
    </row>
    <row r="29" spans="1:5">
      <c r="A29" s="4" t="s">
        <v>91</v>
      </c>
      <c r="B29" s="5" t="n">
        <v>1194321</v>
      </c>
      <c r="C29" s="5" t="n">
        <v>1191777</v>
      </c>
    </row>
    <row r="30" spans="1:5">
      <c r="A30" s="4" t="s">
        <v>92</v>
      </c>
      <c r="B30" s="5" t="n">
        <v>65687</v>
      </c>
      <c r="C30" s="5" t="n">
        <v>0</v>
      </c>
    </row>
    <row r="31" spans="1:5">
      <c r="A31" s="4" t="s">
        <v>93</v>
      </c>
      <c r="B31" s="5" t="n">
        <v>6947</v>
      </c>
      <c r="C31" s="5" t="n">
        <v>6736</v>
      </c>
    </row>
    <row r="32" spans="1:5">
      <c r="A32" s="4" t="s">
        <v>94</v>
      </c>
      <c r="B32" s="5" t="n">
        <v>2414</v>
      </c>
      <c r="C32" s="5" t="n">
        <v>0</v>
      </c>
    </row>
    <row r="33" spans="1:5">
      <c r="A33" s="4" t="s">
        <v>95</v>
      </c>
      <c r="B33" s="5" t="n">
        <v>123772</v>
      </c>
      <c r="C33" s="5" t="n">
        <v>126499</v>
      </c>
    </row>
    <row r="34" spans="1:5">
      <c r="A34" s="4" t="s">
        <v>96</v>
      </c>
      <c r="B34" s="5" t="n">
        <v>1759198</v>
      </c>
      <c r="C34" s="5" t="n">
        <v>1646746</v>
      </c>
    </row>
    <row r="35" spans="1:5">
      <c r="A35" s="4" t="s">
        <v>97</v>
      </c>
      <c r="B35" s="5" t="n">
        <v>2278</v>
      </c>
      <c r="C35" s="5" t="n">
        <v>2278</v>
      </c>
      <c r="D35" s="6" t="n">
        <v>2316</v>
      </c>
      <c r="E35" s="6" t="n">
        <v>2325</v>
      </c>
    </row>
    <row r="36" spans="1:5">
      <c r="A36" s="3" t="s">
        <v>98</v>
      </c>
    </row>
    <row r="37" spans="1:5">
      <c r="A37" s="4" t="s">
        <v>99</v>
      </c>
      <c r="B37" s="5" t="n">
        <v>0</v>
      </c>
      <c r="C37" s="5" t="n">
        <v>0</v>
      </c>
    </row>
    <row r="38" spans="1:5">
      <c r="A38" s="4" t="s">
        <v>100</v>
      </c>
      <c r="B38" s="5" t="n">
        <v>3</v>
      </c>
      <c r="C38" s="5" t="n">
        <v>3</v>
      </c>
    </row>
    <row r="39" spans="1:5">
      <c r="A39" s="4" t="s">
        <v>101</v>
      </c>
      <c r="B39" s="5" t="n">
        <v>558498</v>
      </c>
      <c r="C39" s="5" t="n">
        <v>557309</v>
      </c>
    </row>
    <row r="40" spans="1:5">
      <c r="A40" s="4" t="s">
        <v>102</v>
      </c>
      <c r="B40" s="5" t="n">
        <v>808</v>
      </c>
      <c r="C40" s="5" t="n">
        <v>759</v>
      </c>
    </row>
    <row r="41" spans="1:5">
      <c r="A41" s="4" t="s">
        <v>103</v>
      </c>
      <c r="B41" s="5" t="n">
        <v>-688198</v>
      </c>
      <c r="C41" s="5" t="n">
        <v>-648464</v>
      </c>
    </row>
    <row r="42" spans="1:5">
      <c r="A42" s="4" t="s">
        <v>104</v>
      </c>
      <c r="B42" s="5" t="n">
        <v>-128889</v>
      </c>
      <c r="C42" s="5" t="n">
        <v>-90393</v>
      </c>
    </row>
    <row r="43" spans="1:5">
      <c r="A43" s="4" t="s">
        <v>105</v>
      </c>
      <c r="B43" s="5" t="n">
        <v>14760</v>
      </c>
      <c r="C43" s="5" t="n">
        <v>15463</v>
      </c>
    </row>
    <row r="44" spans="1:5">
      <c r="A44" s="4" t="s">
        <v>106</v>
      </c>
      <c r="B44" s="5" t="n">
        <v>-114129</v>
      </c>
      <c r="C44" s="5" t="n">
        <v>-74930</v>
      </c>
      <c r="D44" s="6" t="n">
        <v>16073</v>
      </c>
      <c r="E44" s="6" t="n">
        <v>113410</v>
      </c>
    </row>
    <row r="45" spans="1:5">
      <c r="A45" s="4" t="s">
        <v>107</v>
      </c>
      <c r="B45" s="6" t="n">
        <v>1647347</v>
      </c>
      <c r="C45" s="6" t="n">
        <v>15740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80"/>
    <col customWidth="1" max="5" min="5" width="21"/>
    <col customWidth="1" max="6" min="6" width="21"/>
    <col customWidth="1" max="7" min="7" width="22"/>
  </cols>
  <sheetData>
    <row r="1" spans="1:7">
      <c r="A1" s="1" t="s">
        <v>374</v>
      </c>
      <c r="B1" s="2" t="s">
        <v>375</v>
      </c>
      <c r="C1" s="2" t="s">
        <v>376</v>
      </c>
      <c r="D1" s="2" t="s">
        <v>377</v>
      </c>
      <c r="E1" s="2" t="s">
        <v>378</v>
      </c>
      <c r="F1" s="2" t="s">
        <v>379</v>
      </c>
      <c r="G1" s="2" t="s">
        <v>380</v>
      </c>
    </row>
    <row r="2" spans="1:7">
      <c r="A2" s="3" t="s">
        <v>381</v>
      </c>
    </row>
    <row r="3" spans="1:7">
      <c r="A3" s="4" t="s">
        <v>382</v>
      </c>
      <c r="D3" s="5" t="n">
        <v>27</v>
      </c>
    </row>
    <row r="4" spans="1:7">
      <c r="A4" s="4" t="s">
        <v>383</v>
      </c>
      <c r="D4" s="5" t="n">
        <v>14</v>
      </c>
    </row>
    <row r="5" spans="1:7">
      <c r="A5" s="4" t="s">
        <v>384</v>
      </c>
      <c r="D5" s="5" t="n">
        <v>2604</v>
      </c>
    </row>
    <row r="6" spans="1:7">
      <c r="A6" s="4" t="s">
        <v>385</v>
      </c>
      <c r="D6" s="6" t="n">
        <v>1800000</v>
      </c>
      <c r="E6" s="6" t="n">
        <v>500000</v>
      </c>
    </row>
    <row r="7" spans="1:7">
      <c r="A7" s="4" t="s">
        <v>32</v>
      </c>
      <c r="D7" s="5" t="n">
        <v>442805000</v>
      </c>
      <c r="E7" s="5" t="n">
        <v>486820000</v>
      </c>
    </row>
    <row r="8" spans="1:7">
      <c r="A8" s="4" t="s">
        <v>386</v>
      </c>
      <c r="D8" s="5" t="n">
        <v>33964000</v>
      </c>
      <c r="E8" s="5" t="n">
        <v>33055000</v>
      </c>
    </row>
    <row r="9" spans="1:7">
      <c r="A9" s="4" t="s">
        <v>387</v>
      </c>
      <c r="D9" s="5" t="n">
        <v>5000000</v>
      </c>
      <c r="E9" s="5" t="n">
        <v>13300000</v>
      </c>
    </row>
    <row r="10" spans="1:7">
      <c r="A10" s="4" t="s">
        <v>388</v>
      </c>
      <c r="D10" s="5" t="n">
        <v>326639000</v>
      </c>
      <c r="F10" s="6" t="n">
        <v>322608000</v>
      </c>
    </row>
    <row r="11" spans="1:7">
      <c r="A11" s="4" t="s">
        <v>69</v>
      </c>
      <c r="D11" s="5" t="n">
        <v>67748000</v>
      </c>
      <c r="F11" s="5" t="n">
        <v>63443000</v>
      </c>
    </row>
    <row r="12" spans="1:7">
      <c r="A12" s="4" t="s">
        <v>389</v>
      </c>
      <c r="D12" s="5" t="n">
        <v>12600000</v>
      </c>
      <c r="E12" s="5" t="n">
        <v>14900000</v>
      </c>
    </row>
    <row r="13" spans="1:7">
      <c r="A13" s="4" t="s">
        <v>390</v>
      </c>
      <c r="D13" s="5" t="n">
        <v>1490000</v>
      </c>
      <c r="E13" s="5" t="n">
        <v>1898000</v>
      </c>
    </row>
    <row r="14" spans="1:7">
      <c r="A14" s="4" t="s">
        <v>39</v>
      </c>
      <c r="D14" s="5" t="n">
        <v>26000</v>
      </c>
      <c r="E14" s="5" t="n">
        <v>-141000</v>
      </c>
    </row>
    <row r="15" spans="1:7">
      <c r="A15" s="4" t="s">
        <v>76</v>
      </c>
      <c r="D15" s="5" t="n">
        <v>89638000</v>
      </c>
      <c r="F15" s="5" t="n">
        <v>0</v>
      </c>
    </row>
    <row r="16" spans="1:7">
      <c r="A16" s="4" t="s">
        <v>391</v>
      </c>
      <c r="D16" s="5" t="n">
        <v>93348000</v>
      </c>
    </row>
    <row r="17" spans="1:7">
      <c r="A17" s="4" t="s">
        <v>392</v>
      </c>
      <c r="D17" s="6" t="n">
        <v>0</v>
      </c>
    </row>
    <row r="18" spans="1:7">
      <c r="A18" s="4" t="s">
        <v>393</v>
      </c>
      <c r="D18" s="4" t="s">
        <v>394</v>
      </c>
    </row>
    <row r="19" spans="1:7">
      <c r="A19" s="4" t="s">
        <v>395</v>
      </c>
      <c r="D19" s="4" t="s">
        <v>396</v>
      </c>
    </row>
    <row r="20" spans="1:7">
      <c r="A20" s="4" t="s">
        <v>397</v>
      </c>
      <c r="D20" s="4" t="s">
        <v>398</v>
      </c>
    </row>
    <row r="21" spans="1:7">
      <c r="A21" s="4" t="s">
        <v>399</v>
      </c>
    </row>
    <row r="22" spans="1:7">
      <c r="A22" s="3" t="s">
        <v>381</v>
      </c>
    </row>
    <row r="23" spans="1:7">
      <c r="A23" s="4" t="s">
        <v>400</v>
      </c>
      <c r="D23" s="6" t="n">
        <v>9800000</v>
      </c>
      <c r="F23" s="5" t="n">
        <v>10400000</v>
      </c>
    </row>
    <row r="24" spans="1:7">
      <c r="A24" s="4" t="s">
        <v>401</v>
      </c>
    </row>
    <row r="25" spans="1:7">
      <c r="A25" s="3" t="s">
        <v>381</v>
      </c>
    </row>
    <row r="26" spans="1:7">
      <c r="A26" s="4" t="s">
        <v>402</v>
      </c>
      <c r="D26" s="4" t="s">
        <v>403</v>
      </c>
    </row>
    <row r="27" spans="1:7">
      <c r="A27" s="4" t="s">
        <v>404</v>
      </c>
    </row>
    <row r="28" spans="1:7">
      <c r="A28" s="3" t="s">
        <v>381</v>
      </c>
    </row>
    <row r="29" spans="1:7">
      <c r="A29" s="4" t="s">
        <v>405</v>
      </c>
      <c r="G29" s="5" t="n">
        <v>4</v>
      </c>
    </row>
    <row r="30" spans="1:7">
      <c r="A30" s="4" t="s">
        <v>406</v>
      </c>
    </row>
    <row r="31" spans="1:7">
      <c r="A31" s="3" t="s">
        <v>381</v>
      </c>
    </row>
    <row r="32" spans="1:7">
      <c r="A32" s="4" t="s">
        <v>407</v>
      </c>
      <c r="D32" s="4" t="s">
        <v>403</v>
      </c>
    </row>
    <row r="33" spans="1:7">
      <c r="A33" s="4" t="s">
        <v>408</v>
      </c>
    </row>
    <row r="34" spans="1:7">
      <c r="A34" s="3" t="s">
        <v>381</v>
      </c>
    </row>
    <row r="35" spans="1:7">
      <c r="A35" s="4" t="s">
        <v>76</v>
      </c>
      <c r="B35" s="6" t="n">
        <v>93700000</v>
      </c>
    </row>
    <row r="36" spans="1:7">
      <c r="A36" s="4" t="s">
        <v>391</v>
      </c>
      <c r="B36" s="5" t="n">
        <v>95600000</v>
      </c>
    </row>
    <row r="37" spans="1:7">
      <c r="A37" s="4" t="s">
        <v>409</v>
      </c>
      <c r="B37" s="6" t="n">
        <v>700000</v>
      </c>
    </row>
    <row r="38" spans="1:7">
      <c r="A38" s="4" t="s">
        <v>410</v>
      </c>
    </row>
    <row r="39" spans="1:7">
      <c r="A39" s="3" t="s">
        <v>381</v>
      </c>
    </row>
    <row r="40" spans="1:7">
      <c r="A40" s="4" t="s">
        <v>39</v>
      </c>
      <c r="D40" s="6" t="n">
        <v>100000</v>
      </c>
    </row>
    <row r="41" spans="1:7">
      <c r="A41" s="4" t="s">
        <v>411</v>
      </c>
    </row>
    <row r="42" spans="1:7">
      <c r="A42" s="3" t="s">
        <v>381</v>
      </c>
    </row>
    <row r="43" spans="1:7">
      <c r="A43" s="4" t="s">
        <v>402</v>
      </c>
      <c r="D43" s="4" t="s">
        <v>412</v>
      </c>
    </row>
    <row r="44" spans="1:7">
      <c r="A44" s="4" t="s">
        <v>413</v>
      </c>
    </row>
    <row r="45" spans="1:7">
      <c r="A45" s="3" t="s">
        <v>381</v>
      </c>
    </row>
    <row r="46" spans="1:7">
      <c r="A46" s="4" t="s">
        <v>407</v>
      </c>
      <c r="D46" s="4" t="s">
        <v>412</v>
      </c>
    </row>
    <row r="47" spans="1:7">
      <c r="A47" s="4" t="s">
        <v>414</v>
      </c>
      <c r="D47" s="4" t="s">
        <v>412</v>
      </c>
    </row>
    <row r="48" spans="1:7">
      <c r="A48" s="4" t="s">
        <v>415</v>
      </c>
    </row>
    <row r="49" spans="1:7">
      <c r="A49" s="3" t="s">
        <v>381</v>
      </c>
    </row>
    <row r="50" spans="1:7">
      <c r="A50" s="4" t="s">
        <v>416</v>
      </c>
      <c r="D50" s="4" t="s">
        <v>417</v>
      </c>
    </row>
    <row r="51" spans="1:7">
      <c r="A51" s="4" t="s">
        <v>418</v>
      </c>
    </row>
    <row r="52" spans="1:7">
      <c r="A52" s="3" t="s">
        <v>381</v>
      </c>
    </row>
    <row r="53" spans="1:7">
      <c r="A53" s="4" t="s">
        <v>416</v>
      </c>
      <c r="D53" s="4" t="s">
        <v>419</v>
      </c>
    </row>
    <row r="54" spans="1:7">
      <c r="A54" s="4" t="s">
        <v>420</v>
      </c>
    </row>
    <row r="55" spans="1:7">
      <c r="A55" s="3" t="s">
        <v>381</v>
      </c>
    </row>
    <row r="56" spans="1:7">
      <c r="A56" s="4" t="s">
        <v>416</v>
      </c>
      <c r="D56" s="4" t="s">
        <v>421</v>
      </c>
    </row>
    <row r="57" spans="1:7">
      <c r="A57" s="4" t="s">
        <v>422</v>
      </c>
    </row>
    <row r="58" spans="1:7">
      <c r="A58" s="3" t="s">
        <v>381</v>
      </c>
    </row>
    <row r="59" spans="1:7">
      <c r="A59" s="4" t="s">
        <v>402</v>
      </c>
      <c r="D59" s="4" t="s">
        <v>423</v>
      </c>
    </row>
    <row r="60" spans="1:7">
      <c r="A60" s="4" t="s">
        <v>424</v>
      </c>
    </row>
    <row r="61" spans="1:7">
      <c r="A61" s="3" t="s">
        <v>381</v>
      </c>
    </row>
    <row r="62" spans="1:7">
      <c r="A62" s="4" t="s">
        <v>407</v>
      </c>
      <c r="D62" s="4" t="s">
        <v>425</v>
      </c>
    </row>
    <row r="63" spans="1:7">
      <c r="A63" s="4" t="s">
        <v>414</v>
      </c>
      <c r="D63" s="4" t="s">
        <v>425</v>
      </c>
    </row>
    <row r="64" spans="1:7">
      <c r="A64" s="4" t="s">
        <v>426</v>
      </c>
    </row>
    <row r="65" spans="1:7">
      <c r="A65" s="3" t="s">
        <v>381</v>
      </c>
    </row>
    <row r="66" spans="1:7">
      <c r="A66" s="4" t="s">
        <v>416</v>
      </c>
      <c r="D66" s="4" t="s">
        <v>403</v>
      </c>
    </row>
    <row r="67" spans="1:7">
      <c r="A67" s="4" t="s">
        <v>427</v>
      </c>
    </row>
    <row r="68" spans="1:7">
      <c r="A68" s="3" t="s">
        <v>381</v>
      </c>
    </row>
    <row r="69" spans="1:7">
      <c r="A69" s="4" t="s">
        <v>416</v>
      </c>
      <c r="D69" s="4" t="s">
        <v>425</v>
      </c>
    </row>
    <row r="70" spans="1:7">
      <c r="A70" s="4" t="s">
        <v>428</v>
      </c>
    </row>
    <row r="71" spans="1:7">
      <c r="A71" s="3" t="s">
        <v>381</v>
      </c>
    </row>
    <row r="72" spans="1:7">
      <c r="A72" s="4" t="s">
        <v>416</v>
      </c>
      <c r="D72" s="4" t="s">
        <v>403</v>
      </c>
    </row>
    <row r="73" spans="1:7">
      <c r="A73" s="4" t="s">
        <v>429</v>
      </c>
    </row>
    <row r="74" spans="1:7">
      <c r="A74" s="3" t="s">
        <v>381</v>
      </c>
    </row>
    <row r="75" spans="1:7">
      <c r="A75" s="4" t="s">
        <v>390</v>
      </c>
      <c r="D75" s="6" t="n">
        <v>0</v>
      </c>
      <c r="E75" s="5" t="n">
        <v>1900000</v>
      </c>
    </row>
    <row r="76" spans="1:7">
      <c r="A76" s="4" t="s">
        <v>430</v>
      </c>
    </row>
    <row r="77" spans="1:7">
      <c r="A77" s="3" t="s">
        <v>381</v>
      </c>
    </row>
    <row r="78" spans="1:7">
      <c r="A78" s="4" t="s">
        <v>382</v>
      </c>
      <c r="D78" s="5" t="n">
        <v>8</v>
      </c>
    </row>
    <row r="79" spans="1:7">
      <c r="A79" s="4" t="s">
        <v>32</v>
      </c>
      <c r="D79" s="6" t="n">
        <v>165224000</v>
      </c>
      <c r="E79" s="5" t="n">
        <v>187753000</v>
      </c>
    </row>
    <row r="80" spans="1:7">
      <c r="A80" s="4" t="s">
        <v>431</v>
      </c>
    </row>
    <row r="81" spans="1:7">
      <c r="A81" s="3" t="s">
        <v>381</v>
      </c>
    </row>
    <row r="82" spans="1:7">
      <c r="A82" s="4" t="s">
        <v>382</v>
      </c>
      <c r="D82" s="5" t="n">
        <v>2</v>
      </c>
    </row>
    <row r="83" spans="1:7">
      <c r="A83" s="4" t="s">
        <v>32</v>
      </c>
      <c r="D83" s="6" t="n">
        <v>44164000</v>
      </c>
      <c r="E83" s="5" t="n">
        <v>44965000</v>
      </c>
    </row>
    <row r="84" spans="1:7">
      <c r="A84" s="4" t="s">
        <v>432</v>
      </c>
    </row>
    <row r="85" spans="1:7">
      <c r="A85" s="3" t="s">
        <v>381</v>
      </c>
    </row>
    <row r="86" spans="1:7">
      <c r="A86" s="4" t="s">
        <v>32</v>
      </c>
      <c r="D86" s="5" t="n">
        <v>8100000</v>
      </c>
      <c r="E86" s="5" t="n">
        <v>7900000</v>
      </c>
    </row>
    <row r="87" spans="1:7">
      <c r="A87" s="4" t="s">
        <v>386</v>
      </c>
      <c r="D87" s="5" t="n">
        <v>2200000</v>
      </c>
      <c r="E87" s="5" t="n">
        <v>2100000</v>
      </c>
    </row>
    <row r="88" spans="1:7">
      <c r="A88" s="4" t="s">
        <v>433</v>
      </c>
    </row>
    <row r="89" spans="1:7">
      <c r="A89" s="3" t="s">
        <v>381</v>
      </c>
    </row>
    <row r="90" spans="1:7">
      <c r="A90" s="4" t="s">
        <v>32</v>
      </c>
      <c r="D90" s="5" t="n">
        <v>2000000</v>
      </c>
      <c r="E90" s="5" t="n">
        <v>0</v>
      </c>
    </row>
    <row r="91" spans="1:7">
      <c r="A91" s="4" t="s">
        <v>434</v>
      </c>
    </row>
    <row r="92" spans="1:7">
      <c r="A92" s="3" t="s">
        <v>381</v>
      </c>
    </row>
    <row r="93" spans="1:7">
      <c r="A93" s="4" t="s">
        <v>32</v>
      </c>
      <c r="D93" s="5" t="n">
        <v>129046000</v>
      </c>
      <c r="E93" s="5" t="n">
        <v>144583000</v>
      </c>
    </row>
    <row r="94" spans="1:7">
      <c r="A94" s="4" t="s">
        <v>388</v>
      </c>
      <c r="D94" s="5" t="n">
        <v>56300000</v>
      </c>
      <c r="F94" s="5" t="n">
        <v>58200000</v>
      </c>
    </row>
    <row r="95" spans="1:7">
      <c r="A95" s="4" t="s">
        <v>435</v>
      </c>
    </row>
    <row r="96" spans="1:7">
      <c r="A96" s="3" t="s">
        <v>381</v>
      </c>
    </row>
    <row r="97" spans="1:7">
      <c r="A97" s="4" t="s">
        <v>32</v>
      </c>
      <c r="D97" s="5" t="n">
        <v>81924000</v>
      </c>
      <c r="E97" s="5" t="n">
        <v>85103000</v>
      </c>
    </row>
    <row r="98" spans="1:7">
      <c r="A98" s="4" t="s">
        <v>436</v>
      </c>
    </row>
    <row r="99" spans="1:7">
      <c r="A99" s="3" t="s">
        <v>381</v>
      </c>
    </row>
    <row r="100" spans="1:7">
      <c r="A100" s="4" t="s">
        <v>388</v>
      </c>
      <c r="D100" s="5" t="n">
        <v>24400000</v>
      </c>
      <c r="F100" s="5" t="n">
        <v>24500000</v>
      </c>
    </row>
    <row r="101" spans="1:7">
      <c r="A101" s="4" t="s">
        <v>437</v>
      </c>
    </row>
    <row r="102" spans="1:7">
      <c r="A102" s="3" t="s">
        <v>381</v>
      </c>
    </row>
    <row r="103" spans="1:7">
      <c r="A103" s="4" t="s">
        <v>69</v>
      </c>
      <c r="D103" s="5" t="n">
        <v>41700000</v>
      </c>
      <c r="F103" s="6" t="n">
        <v>37800000</v>
      </c>
    </row>
    <row r="104" spans="1:7">
      <c r="A104" s="4" t="s">
        <v>438</v>
      </c>
    </row>
    <row r="105" spans="1:7">
      <c r="A105" s="3" t="s">
        <v>381</v>
      </c>
    </row>
    <row r="106" spans="1:7">
      <c r="A106" s="4" t="s">
        <v>32</v>
      </c>
      <c r="D106" s="6" t="n">
        <v>426153000</v>
      </c>
      <c r="E106" s="6" t="n">
        <v>467166000</v>
      </c>
    </row>
    <row r="107" spans="1:7">
      <c r="A107" s="4" t="s">
        <v>439</v>
      </c>
    </row>
    <row r="108" spans="1:7">
      <c r="A108" s="3" t="s">
        <v>381</v>
      </c>
    </row>
    <row r="109" spans="1:7">
      <c r="A109" s="4" t="s">
        <v>440</v>
      </c>
      <c r="D109" s="4" t="s">
        <v>441</v>
      </c>
    </row>
    <row r="110" spans="1:7">
      <c r="A110" s="4" t="s">
        <v>442</v>
      </c>
    </row>
    <row r="111" spans="1:7">
      <c r="A111" s="3" t="s">
        <v>381</v>
      </c>
    </row>
    <row r="112" spans="1:7">
      <c r="A112" s="4" t="s">
        <v>440</v>
      </c>
      <c r="D112" s="4" t="s">
        <v>443</v>
      </c>
      <c r="F112" s="4" t="s">
        <v>444</v>
      </c>
    </row>
    <row r="113" spans="1:7">
      <c r="A113" s="4" t="s">
        <v>445</v>
      </c>
    </row>
    <row r="114" spans="1:7">
      <c r="A114" s="3" t="s">
        <v>381</v>
      </c>
    </row>
    <row r="115" spans="1:7">
      <c r="A115" s="4" t="s">
        <v>440</v>
      </c>
      <c r="D115" s="4" t="s">
        <v>446</v>
      </c>
      <c r="F115" s="4" t="s">
        <v>447</v>
      </c>
    </row>
    <row r="116" spans="1:7">
      <c r="A116" s="4" t="s">
        <v>448</v>
      </c>
    </row>
    <row r="117" spans="1:7">
      <c r="A117" s="3" t="s">
        <v>381</v>
      </c>
    </row>
    <row r="118" spans="1:7">
      <c r="A118" s="4" t="s">
        <v>440</v>
      </c>
      <c r="D118" s="4" t="s">
        <v>449</v>
      </c>
      <c r="F118" s="4" t="s">
        <v>450</v>
      </c>
    </row>
    <row r="119" spans="1:7">
      <c r="A119" s="4" t="s">
        <v>451</v>
      </c>
    </row>
    <row r="120" spans="1:7">
      <c r="A120" s="3" t="s">
        <v>381</v>
      </c>
    </row>
    <row r="121" spans="1:7">
      <c r="A121" s="4" t="s">
        <v>382</v>
      </c>
      <c r="C121" s="5" t="n">
        <v>38</v>
      </c>
    </row>
    <row r="122" spans="1:7">
      <c r="A122" s="4" t="s">
        <v>452</v>
      </c>
      <c r="C122" s="4" t="s">
        <v>453</v>
      </c>
    </row>
    <row r="123" spans="1:7">
      <c r="A123" s="4" t="s">
        <v>454</v>
      </c>
      <c r="C123" s="4" t="s">
        <v>4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30</v>
      </c>
    </row>
    <row r="3" spans="1:3">
      <c r="A3" s="3" t="s">
        <v>457</v>
      </c>
    </row>
    <row r="4" spans="1:3">
      <c r="A4" s="4" t="s">
        <v>32</v>
      </c>
      <c r="B4" s="6" t="n">
        <v>442805</v>
      </c>
      <c r="C4" s="6" t="n">
        <v>486820</v>
      </c>
    </row>
    <row r="5" spans="1:3">
      <c r="A5" s="4" t="s">
        <v>458</v>
      </c>
    </row>
    <row r="6" spans="1:3">
      <c r="A6" s="3" t="s">
        <v>457</v>
      </c>
    </row>
    <row r="7" spans="1:3">
      <c r="A7" s="4" t="s">
        <v>440</v>
      </c>
      <c r="B7" s="4" t="s">
        <v>453</v>
      </c>
      <c r="C7" s="4" t="s">
        <v>453</v>
      </c>
    </row>
    <row r="8" spans="1:3">
      <c r="A8" s="4" t="s">
        <v>434</v>
      </c>
    </row>
    <row r="9" spans="1:3">
      <c r="A9" s="3" t="s">
        <v>457</v>
      </c>
    </row>
    <row r="10" spans="1:3">
      <c r="A10" s="4" t="s">
        <v>32</v>
      </c>
      <c r="B10" s="6" t="n">
        <v>129046</v>
      </c>
      <c r="C10" s="6" t="n">
        <v>144583</v>
      </c>
    </row>
    <row r="11" spans="1:3">
      <c r="A11" s="4" t="s">
        <v>459</v>
      </c>
    </row>
    <row r="12" spans="1:3">
      <c r="A12" s="3" t="s">
        <v>457</v>
      </c>
    </row>
    <row r="13" spans="1:3">
      <c r="A13" s="4" t="s">
        <v>440</v>
      </c>
      <c r="B13" s="4" t="s">
        <v>460</v>
      </c>
      <c r="C13" s="4" t="s">
        <v>461</v>
      </c>
    </row>
    <row r="14" spans="1:3">
      <c r="A14" s="4" t="s">
        <v>435</v>
      </c>
    </row>
    <row r="15" spans="1:3">
      <c r="A15" s="3" t="s">
        <v>457</v>
      </c>
    </row>
    <row r="16" spans="1:3">
      <c r="A16" s="4" t="s">
        <v>32</v>
      </c>
      <c r="B16" s="6" t="n">
        <v>81924</v>
      </c>
      <c r="C16" s="6" t="n">
        <v>85103</v>
      </c>
    </row>
    <row r="17" spans="1:3">
      <c r="A17" s="4" t="s">
        <v>462</v>
      </c>
    </row>
    <row r="18" spans="1:3">
      <c r="A18" s="3" t="s">
        <v>457</v>
      </c>
    </row>
    <row r="19" spans="1:3">
      <c r="A19" s="4" t="s">
        <v>440</v>
      </c>
      <c r="B19" s="4" t="s">
        <v>463</v>
      </c>
      <c r="C19" s="4" t="s">
        <v>464</v>
      </c>
    </row>
    <row r="20" spans="1:3">
      <c r="A20" s="4" t="s">
        <v>465</v>
      </c>
    </row>
    <row r="21" spans="1:3">
      <c r="A21" s="3" t="s">
        <v>457</v>
      </c>
    </row>
    <row r="22" spans="1:3">
      <c r="A22" s="4" t="s">
        <v>32</v>
      </c>
      <c r="B22" s="6" t="n">
        <v>174075</v>
      </c>
      <c r="C22" s="6" t="n">
        <v>185226</v>
      </c>
    </row>
    <row r="23" spans="1:3">
      <c r="A23" s="4" t="s">
        <v>466</v>
      </c>
    </row>
    <row r="24" spans="1:3">
      <c r="A24" s="3" t="s">
        <v>457</v>
      </c>
    </row>
    <row r="25" spans="1:3">
      <c r="A25" s="4" t="s">
        <v>440</v>
      </c>
      <c r="B25" s="4" t="s">
        <v>467</v>
      </c>
      <c r="C25" s="4" t="s">
        <v>468</v>
      </c>
    </row>
    <row r="26" spans="1:3">
      <c r="A26" s="4" t="s">
        <v>469</v>
      </c>
    </row>
    <row r="27" spans="1:3">
      <c r="A27" s="3" t="s">
        <v>457</v>
      </c>
    </row>
    <row r="28" spans="1:3">
      <c r="A28" s="4" t="s">
        <v>32</v>
      </c>
      <c r="B28" s="6" t="n">
        <v>37137</v>
      </c>
      <c r="C28" s="6" t="n">
        <v>49684</v>
      </c>
    </row>
    <row r="29" spans="1:3">
      <c r="A29" s="4" t="s">
        <v>470</v>
      </c>
    </row>
    <row r="30" spans="1:3">
      <c r="A30" s="3" t="s">
        <v>457</v>
      </c>
    </row>
    <row r="31" spans="1:3">
      <c r="A31" s="4" t="s">
        <v>440</v>
      </c>
      <c r="B31" s="4" t="s">
        <v>471</v>
      </c>
      <c r="C31" s="4" t="s">
        <v>472</v>
      </c>
    </row>
    <row r="32" spans="1:3">
      <c r="A32" s="4" t="s">
        <v>473</v>
      </c>
    </row>
    <row r="33" spans="1:3">
      <c r="A33" s="3" t="s">
        <v>457</v>
      </c>
    </row>
    <row r="34" spans="1:3">
      <c r="A34" s="4" t="s">
        <v>32</v>
      </c>
      <c r="B34" s="6" t="n">
        <v>20623</v>
      </c>
      <c r="C34" s="6" t="n">
        <v>22224</v>
      </c>
    </row>
    <row r="35" spans="1:3">
      <c r="A35" s="4" t="s">
        <v>474</v>
      </c>
    </row>
    <row r="36" spans="1:3">
      <c r="A36" s="3" t="s">
        <v>457</v>
      </c>
    </row>
    <row r="37" spans="1:3">
      <c r="A37" s="4" t="s">
        <v>440</v>
      </c>
      <c r="B37" s="4" t="s">
        <v>475</v>
      </c>
      <c r="C37" s="4" t="s">
        <v>4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2</v>
      </c>
    </row>
    <row r="2" spans="1:3">
      <c r="A2" s="3" t="s">
        <v>457</v>
      </c>
    </row>
    <row r="3" spans="1:3">
      <c r="A3" s="4" t="s">
        <v>69</v>
      </c>
      <c r="B3" s="6" t="n">
        <v>67748</v>
      </c>
      <c r="C3" s="6" t="n">
        <v>63443</v>
      </c>
    </row>
    <row r="4" spans="1:3">
      <c r="A4" s="4" t="s">
        <v>87</v>
      </c>
      <c r="B4" s="5" t="n">
        <v>45736</v>
      </c>
      <c r="C4" s="5" t="n">
        <v>45852</v>
      </c>
    </row>
    <row r="5" spans="1:3">
      <c r="A5" s="4" t="s">
        <v>478</v>
      </c>
    </row>
    <row r="6" spans="1:3">
      <c r="A6" s="3" t="s">
        <v>457</v>
      </c>
    </row>
    <row r="7" spans="1:3">
      <c r="A7" s="4" t="s">
        <v>69</v>
      </c>
      <c r="B7" s="5" t="n">
        <v>14669</v>
      </c>
      <c r="C7" s="5" t="n">
        <v>14374</v>
      </c>
    </row>
    <row r="8" spans="1:3">
      <c r="A8" s="4" t="s">
        <v>87</v>
      </c>
      <c r="B8" s="5" t="n">
        <v>34208</v>
      </c>
      <c r="C8" s="5" t="n">
        <v>32174</v>
      </c>
    </row>
    <row r="9" spans="1:3">
      <c r="A9" s="4" t="s">
        <v>479</v>
      </c>
    </row>
    <row r="10" spans="1:3">
      <c r="A10" s="3" t="s">
        <v>457</v>
      </c>
    </row>
    <row r="11" spans="1:3">
      <c r="A11" s="4" t="s">
        <v>69</v>
      </c>
      <c r="B11" s="5" t="n">
        <v>53079</v>
      </c>
      <c r="C11" s="5" t="n">
        <v>49069</v>
      </c>
    </row>
    <row r="12" spans="1:3">
      <c r="A12" s="4" t="s">
        <v>87</v>
      </c>
      <c r="B12" s="6" t="n">
        <v>11528</v>
      </c>
      <c r="C12" s="6" t="n">
        <v>136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30</v>
      </c>
    </row>
    <row r="3" spans="1:3">
      <c r="A3" s="3" t="s">
        <v>457</v>
      </c>
    </row>
    <row r="4" spans="1:3">
      <c r="A4" s="4" t="s">
        <v>481</v>
      </c>
      <c r="B4" s="6" t="n">
        <v>442805</v>
      </c>
      <c r="C4" s="6" t="n">
        <v>486820</v>
      </c>
    </row>
    <row r="5" spans="1:3">
      <c r="A5" s="4" t="s">
        <v>482</v>
      </c>
      <c r="B5" s="5" t="n">
        <v>33964</v>
      </c>
      <c r="C5" s="5" t="n">
        <v>33055</v>
      </c>
    </row>
    <row r="6" spans="1:3">
      <c r="A6" s="4" t="s">
        <v>479</v>
      </c>
    </row>
    <row r="7" spans="1:3">
      <c r="A7" s="3" t="s">
        <v>457</v>
      </c>
    </row>
    <row r="8" spans="1:3">
      <c r="A8" s="4" t="s">
        <v>481</v>
      </c>
      <c r="B8" s="5" t="n">
        <v>47690</v>
      </c>
      <c r="C8" s="5" t="n">
        <v>48561</v>
      </c>
    </row>
    <row r="9" spans="1:3">
      <c r="A9" s="4" t="s">
        <v>482</v>
      </c>
      <c r="B9" s="5" t="n">
        <v>18866</v>
      </c>
      <c r="C9" s="5" t="n">
        <v>19144</v>
      </c>
    </row>
    <row r="10" spans="1:3">
      <c r="A10" s="4" t="s">
        <v>483</v>
      </c>
      <c r="B10" s="6" t="n">
        <v>28824</v>
      </c>
      <c r="C10" s="6" t="n">
        <v>294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4</v>
      </c>
      <c r="B1" s="2" t="s">
        <v>1</v>
      </c>
    </row>
    <row r="2" spans="1:3">
      <c r="B2" s="2" t="s">
        <v>485</v>
      </c>
      <c r="C2" s="2" t="s">
        <v>378</v>
      </c>
    </row>
    <row r="3" spans="1:3">
      <c r="A3" s="3" t="s">
        <v>486</v>
      </c>
    </row>
    <row r="4" spans="1:3">
      <c r="A4" s="4" t="s">
        <v>382</v>
      </c>
      <c r="B4" s="5" t="n">
        <v>27</v>
      </c>
    </row>
    <row r="5" spans="1:3">
      <c r="A5" s="4" t="s">
        <v>487</v>
      </c>
      <c r="B5" s="6" t="n">
        <v>442805</v>
      </c>
      <c r="C5" s="6" t="n">
        <v>486820</v>
      </c>
    </row>
    <row r="6" spans="1:3">
      <c r="A6" s="4" t="s">
        <v>430</v>
      </c>
    </row>
    <row r="7" spans="1:3">
      <c r="A7" s="3" t="s">
        <v>486</v>
      </c>
    </row>
    <row r="8" spans="1:3">
      <c r="A8" s="4" t="s">
        <v>382</v>
      </c>
      <c r="B8" s="5" t="n">
        <v>8</v>
      </c>
    </row>
    <row r="9" spans="1:3">
      <c r="A9" s="4" t="s">
        <v>487</v>
      </c>
      <c r="B9" s="6" t="n">
        <v>165224</v>
      </c>
      <c r="C9" s="6" t="n">
        <v>187753</v>
      </c>
    </row>
    <row r="10" spans="1:3">
      <c r="A10" s="4" t="s">
        <v>488</v>
      </c>
    </row>
    <row r="11" spans="1:3">
      <c r="A11" s="3" t="s">
        <v>486</v>
      </c>
    </row>
    <row r="12" spans="1:3">
      <c r="A12" s="4" t="s">
        <v>440</v>
      </c>
      <c r="B12" s="4" t="s">
        <v>489</v>
      </c>
      <c r="C12" s="4" t="s">
        <v>490</v>
      </c>
    </row>
    <row r="13" spans="1:3">
      <c r="A13" s="4" t="s">
        <v>491</v>
      </c>
    </row>
    <row r="14" spans="1:3">
      <c r="A14" s="3" t="s">
        <v>486</v>
      </c>
    </row>
    <row r="15" spans="1:3">
      <c r="A15" s="4" t="s">
        <v>382</v>
      </c>
      <c r="B15" s="5" t="n">
        <v>1</v>
      </c>
    </row>
    <row r="16" spans="1:3">
      <c r="A16" s="4" t="s">
        <v>487</v>
      </c>
      <c r="B16" s="6" t="n">
        <v>58284</v>
      </c>
      <c r="C16" s="6" t="n">
        <v>55517</v>
      </c>
    </row>
    <row r="17" spans="1:3">
      <c r="A17" s="4" t="s">
        <v>492</v>
      </c>
    </row>
    <row r="18" spans="1:3">
      <c r="A18" s="3" t="s">
        <v>486</v>
      </c>
    </row>
    <row r="19" spans="1:3">
      <c r="A19" s="4" t="s">
        <v>440</v>
      </c>
      <c r="B19" s="4" t="s">
        <v>493</v>
      </c>
      <c r="C19" s="4" t="s">
        <v>494</v>
      </c>
    </row>
    <row r="20" spans="1:3">
      <c r="A20" s="4" t="s">
        <v>431</v>
      </c>
    </row>
    <row r="21" spans="1:3">
      <c r="A21" s="3" t="s">
        <v>486</v>
      </c>
    </row>
    <row r="22" spans="1:3">
      <c r="A22" s="4" t="s">
        <v>382</v>
      </c>
      <c r="B22" s="5" t="n">
        <v>2</v>
      </c>
    </row>
    <row r="23" spans="1:3">
      <c r="A23" s="4" t="s">
        <v>487</v>
      </c>
      <c r="B23" s="6" t="n">
        <v>44164</v>
      </c>
      <c r="C23" s="6" t="n">
        <v>44965</v>
      </c>
    </row>
    <row r="24" spans="1:3">
      <c r="A24" s="4" t="s">
        <v>495</v>
      </c>
    </row>
    <row r="25" spans="1:3">
      <c r="A25" s="3" t="s">
        <v>486</v>
      </c>
    </row>
    <row r="26" spans="1:3">
      <c r="A26" s="4" t="s">
        <v>440</v>
      </c>
      <c r="B26" s="4" t="s">
        <v>496</v>
      </c>
      <c r="C26" s="4" t="s">
        <v>497</v>
      </c>
    </row>
    <row r="27" spans="1:3">
      <c r="A27" s="4" t="s">
        <v>498</v>
      </c>
    </row>
    <row r="28" spans="1:3">
      <c r="A28" s="3" t="s">
        <v>486</v>
      </c>
    </row>
    <row r="29" spans="1:3">
      <c r="A29" s="4" t="s">
        <v>382</v>
      </c>
      <c r="B29" s="5" t="n">
        <v>3</v>
      </c>
    </row>
    <row r="30" spans="1:3">
      <c r="A30" s="4" t="s">
        <v>487</v>
      </c>
      <c r="B30" s="6" t="n">
        <v>29080</v>
      </c>
      <c r="C30" s="6" t="n">
        <v>29290</v>
      </c>
    </row>
    <row r="31" spans="1:3">
      <c r="A31" s="4" t="s">
        <v>499</v>
      </c>
    </row>
    <row r="32" spans="1:3">
      <c r="A32" s="3" t="s">
        <v>486</v>
      </c>
    </row>
    <row r="33" spans="1:3">
      <c r="A33" s="4" t="s">
        <v>440</v>
      </c>
      <c r="B33" s="4" t="s">
        <v>500</v>
      </c>
      <c r="C33" s="4" t="s">
        <v>5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30</v>
      </c>
    </row>
    <row r="3" spans="1:3">
      <c r="A3" s="3" t="s">
        <v>503</v>
      </c>
    </row>
    <row r="4" spans="1:3">
      <c r="A4" s="4" t="s">
        <v>504</v>
      </c>
      <c r="B4" s="6" t="n">
        <v>33964</v>
      </c>
      <c r="C4" s="6" t="n">
        <v>33055</v>
      </c>
    </row>
    <row r="5" spans="1:3">
      <c r="A5" s="4" t="s">
        <v>505</v>
      </c>
      <c r="B5" s="5" t="n">
        <v>9535</v>
      </c>
      <c r="C5" s="5" t="n">
        <v>9637</v>
      </c>
    </row>
    <row r="6" spans="1:3">
      <c r="A6" s="4" t="s">
        <v>506</v>
      </c>
      <c r="B6" s="5" t="n">
        <v>5302</v>
      </c>
      <c r="C6" s="5" t="n">
        <v>6123</v>
      </c>
    </row>
    <row r="7" spans="1:3">
      <c r="A7" s="4" t="s">
        <v>507</v>
      </c>
      <c r="B7" s="5" t="n">
        <v>16227</v>
      </c>
      <c r="C7" s="5" t="n">
        <v>20778</v>
      </c>
    </row>
    <row r="8" spans="1:3">
      <c r="A8" s="4" t="s">
        <v>508</v>
      </c>
      <c r="B8" s="5" t="n">
        <v>136789</v>
      </c>
      <c r="C8" s="5" t="n">
        <v>152738</v>
      </c>
    </row>
    <row r="9" spans="1:3">
      <c r="A9" s="4" t="s">
        <v>509</v>
      </c>
    </row>
    <row r="10" spans="1:3">
      <c r="A10" s="3" t="s">
        <v>503</v>
      </c>
    </row>
    <row r="11" spans="1:3">
      <c r="A11" s="4" t="s">
        <v>510</v>
      </c>
      <c r="B11" s="5" t="n">
        <v>37842</v>
      </c>
      <c r="C11" s="5" t="n">
        <v>41080</v>
      </c>
    </row>
    <row r="12" spans="1:3">
      <c r="A12" s="4" t="s">
        <v>511</v>
      </c>
    </row>
    <row r="13" spans="1:3">
      <c r="A13" s="3" t="s">
        <v>503</v>
      </c>
    </row>
    <row r="14" spans="1:3">
      <c r="A14" s="4" t="s">
        <v>510</v>
      </c>
      <c r="B14" s="5" t="n">
        <v>26070</v>
      </c>
      <c r="C14" s="5" t="n">
        <v>26948</v>
      </c>
    </row>
    <row r="15" spans="1:3">
      <c r="A15" s="4" t="s">
        <v>404</v>
      </c>
    </row>
    <row r="16" spans="1:3">
      <c r="A16" s="3" t="s">
        <v>503</v>
      </c>
    </row>
    <row r="17" spans="1:3">
      <c r="A17" s="4" t="s">
        <v>512</v>
      </c>
      <c r="B17" s="6" t="n">
        <v>7849</v>
      </c>
      <c r="C17" s="6" t="n">
        <v>151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30</v>
      </c>
    </row>
    <row r="3" spans="1:3">
      <c r="A3" s="3" t="s">
        <v>514</v>
      </c>
    </row>
    <row r="4" spans="1:3">
      <c r="A4" s="4" t="s">
        <v>41</v>
      </c>
      <c r="B4" s="6" t="n">
        <v>8860</v>
      </c>
      <c r="C4" s="6" t="n">
        <v>39760</v>
      </c>
    </row>
    <row r="5" spans="1:3">
      <c r="A5" s="4" t="s">
        <v>515</v>
      </c>
      <c r="B5" s="5" t="n">
        <v>8400</v>
      </c>
      <c r="C5" s="5" t="n">
        <v>34700</v>
      </c>
    </row>
    <row r="6" spans="1:3">
      <c r="A6" s="4" t="s">
        <v>516</v>
      </c>
      <c r="B6" s="6" t="n">
        <v>500</v>
      </c>
      <c r="C6" s="6" t="n">
        <v>51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5"/>
    <col customWidth="1" max="4" min="4" width="21"/>
    <col customWidth="1" max="5" min="5" width="21"/>
  </cols>
  <sheetData>
    <row r="1" spans="1:5">
      <c r="A1" s="1" t="s">
        <v>517</v>
      </c>
      <c r="B1" s="2" t="s">
        <v>518</v>
      </c>
      <c r="C1" s="2" t="s">
        <v>519</v>
      </c>
      <c r="D1" s="2" t="s">
        <v>520</v>
      </c>
      <c r="E1" s="2" t="s">
        <v>378</v>
      </c>
    </row>
    <row r="2" spans="1:5">
      <c r="A2" s="3" t="s">
        <v>521</v>
      </c>
    </row>
    <row r="3" spans="1:5">
      <c r="A3" s="4" t="s">
        <v>165</v>
      </c>
      <c r="D3" s="6" t="n">
        <v>0</v>
      </c>
      <c r="E3" s="6" t="n">
        <v>38663</v>
      </c>
    </row>
    <row r="4" spans="1:5">
      <c r="A4" s="4" t="s">
        <v>522</v>
      </c>
    </row>
    <row r="5" spans="1:5">
      <c r="A5" s="3" t="s">
        <v>521</v>
      </c>
    </row>
    <row r="6" spans="1:5">
      <c r="A6" s="4" t="s">
        <v>523</v>
      </c>
      <c r="D6" s="6" t="n">
        <v>400</v>
      </c>
      <c r="E6" s="6" t="n">
        <v>300</v>
      </c>
    </row>
    <row r="7" spans="1:5">
      <c r="A7" s="4" t="s">
        <v>524</v>
      </c>
    </row>
    <row r="8" spans="1:5">
      <c r="A8" s="3" t="s">
        <v>521</v>
      </c>
    </row>
    <row r="9" spans="1:5">
      <c r="A9" s="4" t="s">
        <v>525</v>
      </c>
      <c r="B9" s="5" t="n">
        <v>146</v>
      </c>
    </row>
    <row r="10" spans="1:5">
      <c r="A10" s="4" t="s">
        <v>165</v>
      </c>
      <c r="B10" s="6" t="n">
        <v>11700</v>
      </c>
    </row>
    <row r="11" spans="1:5">
      <c r="A11" s="4" t="s">
        <v>526</v>
      </c>
      <c r="B11" s="4" t="s">
        <v>527</v>
      </c>
    </row>
    <row r="12" spans="1:5">
      <c r="A12" s="4" t="s">
        <v>528</v>
      </c>
    </row>
    <row r="13" spans="1:5">
      <c r="A13" s="3" t="s">
        <v>521</v>
      </c>
    </row>
    <row r="14" spans="1:5">
      <c r="A14" s="4" t="s">
        <v>529</v>
      </c>
      <c r="C14" s="4" t="s">
        <v>5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62</v>
      </c>
    </row>
    <row r="2" spans="1:3">
      <c r="A2" s="3" t="s">
        <v>532</v>
      </c>
    </row>
    <row r="3" spans="1:3">
      <c r="A3" s="4" t="s">
        <v>533</v>
      </c>
      <c r="B3" s="6" t="n">
        <v>1250289</v>
      </c>
      <c r="C3" s="6" t="n">
        <v>1287329</v>
      </c>
    </row>
    <row r="4" spans="1:3">
      <c r="A4" s="4" t="s">
        <v>534</v>
      </c>
      <c r="B4" s="5" t="n">
        <v>-712865</v>
      </c>
      <c r="C4" s="5" t="n">
        <v>-727891</v>
      </c>
    </row>
    <row r="5" spans="1:3">
      <c r="A5" s="4" t="s">
        <v>535</v>
      </c>
      <c r="B5" s="5" t="n">
        <v>537424</v>
      </c>
      <c r="C5" s="5" t="n">
        <v>559438</v>
      </c>
    </row>
    <row r="6" spans="1:3">
      <c r="A6" s="4" t="s">
        <v>536</v>
      </c>
    </row>
    <row r="7" spans="1:3">
      <c r="A7" s="3" t="s">
        <v>532</v>
      </c>
    </row>
    <row r="8" spans="1:3">
      <c r="A8" s="4" t="s">
        <v>533</v>
      </c>
      <c r="B8" s="5" t="n">
        <v>48721</v>
      </c>
      <c r="C8" s="5" t="n">
        <v>49637</v>
      </c>
    </row>
    <row r="9" spans="1:3">
      <c r="A9" s="4" t="s">
        <v>537</v>
      </c>
    </row>
    <row r="10" spans="1:3">
      <c r="A10" s="3" t="s">
        <v>532</v>
      </c>
    </row>
    <row r="11" spans="1:3">
      <c r="A11" s="4" t="s">
        <v>533</v>
      </c>
      <c r="B11" s="5" t="n">
        <v>704654</v>
      </c>
      <c r="C11" s="5" t="n">
        <v>723345</v>
      </c>
    </row>
    <row r="12" spans="1:3">
      <c r="A12" s="4" t="s">
        <v>538</v>
      </c>
    </row>
    <row r="13" spans="1:3">
      <c r="A13" s="3" t="s">
        <v>532</v>
      </c>
    </row>
    <row r="14" spans="1:3">
      <c r="A14" s="4" t="s">
        <v>533</v>
      </c>
      <c r="B14" s="5" t="n">
        <v>488813</v>
      </c>
      <c r="C14" s="5" t="n">
        <v>498139</v>
      </c>
    </row>
    <row r="15" spans="1:3">
      <c r="A15" s="4" t="s">
        <v>539</v>
      </c>
    </row>
    <row r="16" spans="1:3">
      <c r="A16" s="3" t="s">
        <v>532</v>
      </c>
    </row>
    <row r="17" spans="1:3">
      <c r="A17" s="4" t="s">
        <v>533</v>
      </c>
      <c r="B17" s="6" t="n">
        <v>8101</v>
      </c>
      <c r="C17" s="6" t="n">
        <v>162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0</v>
      </c>
      <c r="B1" s="2" t="s">
        <v>1</v>
      </c>
      <c r="D1" s="2" t="s">
        <v>541</v>
      </c>
    </row>
    <row r="2" spans="1:4">
      <c r="B2" s="2" t="s">
        <v>2</v>
      </c>
      <c r="C2" s="2" t="s">
        <v>30</v>
      </c>
      <c r="D2" s="2" t="s">
        <v>62</v>
      </c>
    </row>
    <row r="3" spans="1:4">
      <c r="A3" s="3" t="s">
        <v>532</v>
      </c>
    </row>
    <row r="4" spans="1:4">
      <c r="A4" s="4" t="s">
        <v>542</v>
      </c>
      <c r="B4" s="6" t="n">
        <v>10700</v>
      </c>
      <c r="C4" s="6" t="n">
        <v>13000</v>
      </c>
    </row>
    <row r="5" spans="1:4">
      <c r="A5" s="4" t="s">
        <v>543</v>
      </c>
      <c r="B5" s="5" t="n">
        <v>23400</v>
      </c>
      <c r="D5" s="6" t="n">
        <v>23800</v>
      </c>
    </row>
    <row r="6" spans="1:4">
      <c r="A6" s="4" t="s">
        <v>544</v>
      </c>
      <c r="B6" s="5" t="n">
        <v>2800</v>
      </c>
      <c r="D6" s="5" t="n">
        <v>4900</v>
      </c>
    </row>
    <row r="7" spans="1:4">
      <c r="A7" s="4" t="s">
        <v>545</v>
      </c>
    </row>
    <row r="8" spans="1:4">
      <c r="A8" s="3" t="s">
        <v>532</v>
      </c>
    </row>
    <row r="9" spans="1:4">
      <c r="A9" s="4" t="s">
        <v>546</v>
      </c>
      <c r="B9" s="6" t="n">
        <v>29358</v>
      </c>
      <c r="D9" s="6" t="n">
        <v>29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8</v>
      </c>
      <c r="B1" s="2" t="s">
        <v>2</v>
      </c>
      <c r="C1" s="2" t="s">
        <v>62</v>
      </c>
    </row>
    <row r="2" spans="1:3">
      <c r="A2" s="3" t="s">
        <v>109</v>
      </c>
    </row>
    <row r="3" spans="1:3">
      <c r="A3" s="4" t="s">
        <v>110</v>
      </c>
      <c r="B3" s="8" t="n">
        <v>0.0001</v>
      </c>
      <c r="C3" s="8" t="n">
        <v>0.0001</v>
      </c>
    </row>
    <row r="4" spans="1:3">
      <c r="A4" s="4" t="s">
        <v>111</v>
      </c>
      <c r="B4" s="5" t="n">
        <v>100000000</v>
      </c>
      <c r="C4" s="5" t="n">
        <v>100000000</v>
      </c>
    </row>
    <row r="5" spans="1:3">
      <c r="A5" s="4" t="s">
        <v>112</v>
      </c>
      <c r="B5" s="5" t="n">
        <v>0</v>
      </c>
      <c r="C5" s="5" t="n">
        <v>0</v>
      </c>
    </row>
    <row r="6" spans="1:3">
      <c r="A6" s="4" t="s">
        <v>113</v>
      </c>
      <c r="B6" s="8" t="n">
        <v>0.0001</v>
      </c>
      <c r="C6" s="8" t="n">
        <v>0.0001</v>
      </c>
    </row>
    <row r="7" spans="1:3">
      <c r="A7" s="4" t="s">
        <v>114</v>
      </c>
      <c r="B7" s="5" t="n">
        <v>300000000</v>
      </c>
      <c r="C7" s="5" t="n">
        <v>300000000</v>
      </c>
    </row>
    <row r="8" spans="1:3">
      <c r="A8" s="4" t="s">
        <v>115</v>
      </c>
      <c r="B8" s="5" t="n">
        <v>31294669</v>
      </c>
      <c r="C8" s="5" t="n">
        <v>31521398</v>
      </c>
    </row>
    <row r="9" spans="1:3">
      <c r="A9" s="4" t="s">
        <v>116</v>
      </c>
      <c r="B9" s="5" t="n">
        <v>31294669</v>
      </c>
      <c r="C9" s="5" t="n">
        <v>315213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20</v>
      </c>
    </row>
    <row r="3" spans="1:2">
      <c r="A3" s="3" t="s">
        <v>195</v>
      </c>
    </row>
    <row r="4" spans="1:2">
      <c r="A4" s="4" t="s">
        <v>548</v>
      </c>
      <c r="B4" s="6" t="n">
        <v>401073</v>
      </c>
    </row>
    <row r="5" spans="1:2">
      <c r="A5" s="4" t="s">
        <v>549</v>
      </c>
      <c r="B5" s="5" t="n">
        <v>375</v>
      </c>
    </row>
    <row r="6" spans="1:2">
      <c r="A6" s="4" t="s">
        <v>550</v>
      </c>
      <c r="B6" s="5" t="n">
        <v>-3300</v>
      </c>
    </row>
    <row r="7" spans="1:2">
      <c r="A7" s="4" t="s">
        <v>551</v>
      </c>
      <c r="B7" s="6" t="n">
        <v>3981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62</v>
      </c>
    </row>
    <row r="2" spans="1:3">
      <c r="A2" s="3" t="s">
        <v>553</v>
      </c>
    </row>
    <row r="3" spans="1:3">
      <c r="A3" s="4" t="s">
        <v>74</v>
      </c>
      <c r="B3" s="6" t="n">
        <v>398148</v>
      </c>
      <c r="C3" s="6" t="n">
        <v>401073</v>
      </c>
    </row>
    <row r="4" spans="1:3">
      <c r="A4" s="4" t="s">
        <v>554</v>
      </c>
      <c r="B4" s="5" t="n">
        <v>126900</v>
      </c>
      <c r="C4" s="5" t="n">
        <v>126900</v>
      </c>
    </row>
    <row r="5" spans="1:3">
      <c r="A5" s="4" t="s">
        <v>438</v>
      </c>
    </row>
    <row r="6" spans="1:3">
      <c r="A6" s="3" t="s">
        <v>553</v>
      </c>
    </row>
    <row r="7" spans="1:3">
      <c r="A7" s="4" t="s">
        <v>74</v>
      </c>
      <c r="B7" s="5" t="n">
        <v>364800</v>
      </c>
      <c r="C7" s="5" t="n">
        <v>367800</v>
      </c>
    </row>
    <row r="8" spans="1:3">
      <c r="A8" s="4" t="s">
        <v>555</v>
      </c>
    </row>
    <row r="9" spans="1:3">
      <c r="A9" s="3" t="s">
        <v>553</v>
      </c>
    </row>
    <row r="10" spans="1:3">
      <c r="A10" s="4" t="s">
        <v>74</v>
      </c>
      <c r="B10" s="6" t="n">
        <v>33300</v>
      </c>
      <c r="C10" s="6" t="n">
        <v>33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2</v>
      </c>
    </row>
    <row r="2" spans="1:3">
      <c r="A2" s="3" t="s">
        <v>557</v>
      </c>
    </row>
    <row r="3" spans="1:3">
      <c r="A3" s="4" t="s">
        <v>558</v>
      </c>
      <c r="B3" s="6" t="n">
        <v>192947</v>
      </c>
      <c r="C3" s="6" t="n">
        <v>194024</v>
      </c>
    </row>
    <row r="4" spans="1:3">
      <c r="A4" s="4" t="s">
        <v>559</v>
      </c>
      <c r="B4" s="5" t="n">
        <v>-151503</v>
      </c>
      <c r="C4" s="5" t="n">
        <v>-150849</v>
      </c>
    </row>
    <row r="5" spans="1:3">
      <c r="A5" s="4" t="s">
        <v>560</v>
      </c>
      <c r="B5" s="5" t="n">
        <v>41444</v>
      </c>
      <c r="C5" s="5" t="n">
        <v>43175</v>
      </c>
    </row>
    <row r="6" spans="1:3">
      <c r="A6" s="4" t="s">
        <v>561</v>
      </c>
      <c r="B6" s="5" t="n">
        <v>5133</v>
      </c>
      <c r="C6" s="5" t="n">
        <v>5114</v>
      </c>
    </row>
    <row r="7" spans="1:3">
      <c r="A7" s="4" t="s">
        <v>562</v>
      </c>
      <c r="B7" s="5" t="n">
        <v>198080</v>
      </c>
      <c r="C7" s="5" t="n">
        <v>199138</v>
      </c>
    </row>
    <row r="8" spans="1:3">
      <c r="A8" s="4" t="s">
        <v>563</v>
      </c>
      <c r="B8" s="5" t="n">
        <v>46577</v>
      </c>
      <c r="C8" s="5" t="n">
        <v>48289</v>
      </c>
    </row>
    <row r="9" spans="1:3">
      <c r="A9" s="4" t="s">
        <v>564</v>
      </c>
    </row>
    <row r="10" spans="1:3">
      <c r="A10" s="3" t="s">
        <v>557</v>
      </c>
    </row>
    <row r="11" spans="1:3">
      <c r="A11" s="4" t="s">
        <v>561</v>
      </c>
      <c r="B11" s="5" t="n">
        <v>4000</v>
      </c>
      <c r="C11" s="5" t="n">
        <v>4000</v>
      </c>
    </row>
    <row r="12" spans="1:3">
      <c r="A12" s="4" t="s">
        <v>565</v>
      </c>
    </row>
    <row r="13" spans="1:3">
      <c r="A13" s="3" t="s">
        <v>557</v>
      </c>
    </row>
    <row r="14" spans="1:3">
      <c r="A14" s="4" t="s">
        <v>561</v>
      </c>
      <c r="B14" s="5" t="n">
        <v>1133</v>
      </c>
      <c r="C14" s="5" t="n">
        <v>1114</v>
      </c>
    </row>
    <row r="15" spans="1:3">
      <c r="A15" s="4" t="s">
        <v>566</v>
      </c>
    </row>
    <row r="16" spans="1:3">
      <c r="A16" s="3" t="s">
        <v>557</v>
      </c>
    </row>
    <row r="17" spans="1:3">
      <c r="A17" s="4" t="s">
        <v>558</v>
      </c>
      <c r="B17" s="5" t="n">
        <v>144071</v>
      </c>
      <c r="C17" s="5" t="n">
        <v>145795</v>
      </c>
    </row>
    <row r="18" spans="1:3">
      <c r="A18" s="4" t="s">
        <v>559</v>
      </c>
      <c r="B18" s="5" t="n">
        <v>-111470</v>
      </c>
      <c r="C18" s="5" t="n">
        <v>-111658</v>
      </c>
    </row>
    <row r="19" spans="1:3">
      <c r="A19" s="4" t="s">
        <v>560</v>
      </c>
      <c r="B19" s="5" t="n">
        <v>32601</v>
      </c>
      <c r="C19" s="5" t="n">
        <v>34137</v>
      </c>
    </row>
    <row r="20" spans="1:3">
      <c r="A20" s="4" t="s">
        <v>567</v>
      </c>
    </row>
    <row r="21" spans="1:3">
      <c r="A21" s="3" t="s">
        <v>557</v>
      </c>
    </row>
    <row r="22" spans="1:3">
      <c r="A22" s="4" t="s">
        <v>558</v>
      </c>
      <c r="B22" s="5" t="n">
        <v>5654</v>
      </c>
      <c r="C22" s="5" t="n">
        <v>5008</v>
      </c>
    </row>
    <row r="23" spans="1:3">
      <c r="A23" s="4" t="s">
        <v>559</v>
      </c>
      <c r="B23" s="5" t="n">
        <v>-3055</v>
      </c>
      <c r="C23" s="5" t="n">
        <v>-2679</v>
      </c>
    </row>
    <row r="24" spans="1:3">
      <c r="A24" s="4" t="s">
        <v>560</v>
      </c>
      <c r="B24" s="5" t="n">
        <v>2599</v>
      </c>
      <c r="C24" s="5" t="n">
        <v>2329</v>
      </c>
    </row>
    <row r="25" spans="1:3">
      <c r="A25" s="4" t="s">
        <v>568</v>
      </c>
    </row>
    <row r="26" spans="1:3">
      <c r="A26" s="3" t="s">
        <v>557</v>
      </c>
    </row>
    <row r="27" spans="1:3">
      <c r="A27" s="4" t="s">
        <v>558</v>
      </c>
      <c r="B27" s="5" t="n">
        <v>43222</v>
      </c>
      <c r="C27" s="5" t="n">
        <v>43221</v>
      </c>
    </row>
    <row r="28" spans="1:3">
      <c r="A28" s="4" t="s">
        <v>559</v>
      </c>
      <c r="B28" s="5" t="n">
        <v>-36978</v>
      </c>
      <c r="C28" s="5" t="n">
        <v>-36512</v>
      </c>
    </row>
    <row r="29" spans="1:3">
      <c r="A29" s="4" t="s">
        <v>560</v>
      </c>
      <c r="B29" s="6" t="n">
        <v>6244</v>
      </c>
      <c r="C29" s="6" t="n">
        <v>67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2</v>
      </c>
    </row>
    <row r="2" spans="1:3">
      <c r="A2" s="3" t="s">
        <v>570</v>
      </c>
    </row>
    <row r="3" spans="1:3">
      <c r="A3" s="4" t="s">
        <v>571</v>
      </c>
      <c r="B3" s="6" t="n">
        <v>192947</v>
      </c>
      <c r="C3" s="6" t="n">
        <v>194024</v>
      </c>
    </row>
    <row r="4" spans="1:3">
      <c r="A4" s="4" t="s">
        <v>572</v>
      </c>
    </row>
    <row r="5" spans="1:3">
      <c r="A5" s="3" t="s">
        <v>570</v>
      </c>
    </row>
    <row r="6" spans="1:3">
      <c r="A6" s="4" t="s">
        <v>571</v>
      </c>
      <c r="B6" s="6" t="n">
        <v>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30</v>
      </c>
    </row>
    <row r="3" spans="1:3">
      <c r="A3" s="3" t="s">
        <v>570</v>
      </c>
    </row>
    <row r="4" spans="1:3">
      <c r="A4" s="4" t="s">
        <v>574</v>
      </c>
      <c r="B4" s="6" t="n">
        <v>3188</v>
      </c>
      <c r="C4" s="6" t="n">
        <v>4360</v>
      </c>
    </row>
    <row r="5" spans="1:3">
      <c r="A5" s="4" t="s">
        <v>575</v>
      </c>
      <c r="B5" s="5" t="n">
        <v>786</v>
      </c>
      <c r="C5" s="5" t="n">
        <v>893</v>
      </c>
    </row>
    <row r="6" spans="1:3">
      <c r="A6" s="4" t="s">
        <v>576</v>
      </c>
      <c r="B6" s="5" t="n">
        <v>3974</v>
      </c>
      <c r="C6" s="5" t="n">
        <v>5253</v>
      </c>
    </row>
    <row r="7" spans="1:3">
      <c r="A7" s="4" t="s">
        <v>566</v>
      </c>
    </row>
    <row r="8" spans="1:3">
      <c r="A8" s="3" t="s">
        <v>570</v>
      </c>
    </row>
    <row r="9" spans="1:3">
      <c r="A9" s="4" t="s">
        <v>574</v>
      </c>
      <c r="B9" s="5" t="n">
        <v>2205</v>
      </c>
      <c r="C9" s="5" t="n">
        <v>3324</v>
      </c>
    </row>
    <row r="10" spans="1:3">
      <c r="A10" s="4" t="s">
        <v>567</v>
      </c>
    </row>
    <row r="11" spans="1:3">
      <c r="A11" s="3" t="s">
        <v>570</v>
      </c>
    </row>
    <row r="12" spans="1:3">
      <c r="A12" s="4" t="s">
        <v>574</v>
      </c>
      <c r="B12" s="5" t="n">
        <v>509</v>
      </c>
      <c r="C12" s="5" t="n">
        <v>529</v>
      </c>
    </row>
    <row r="13" spans="1:3">
      <c r="A13" s="4" t="s">
        <v>568</v>
      </c>
    </row>
    <row r="14" spans="1:3">
      <c r="A14" s="3" t="s">
        <v>570</v>
      </c>
    </row>
    <row r="15" spans="1:3">
      <c r="A15" s="4" t="s">
        <v>574</v>
      </c>
      <c r="B15" s="6" t="n">
        <v>474</v>
      </c>
      <c r="C15" s="6" t="n">
        <v>5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77</v>
      </c>
      <c r="B1" s="2" t="s">
        <v>1</v>
      </c>
    </row>
    <row r="2" spans="1:2">
      <c r="B2" s="2" t="s">
        <v>2</v>
      </c>
    </row>
    <row r="3" spans="1:2">
      <c r="A3" s="4" t="s">
        <v>578</v>
      </c>
    </row>
    <row r="4" spans="1:2">
      <c r="A4" s="3" t="s">
        <v>570</v>
      </c>
    </row>
    <row r="5" spans="1:2">
      <c r="A5" s="4" t="s">
        <v>579</v>
      </c>
      <c r="B5" s="4" t="s">
        <v>5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2</v>
      </c>
    </row>
    <row r="2" spans="1:3">
      <c r="A2" s="3" t="s">
        <v>582</v>
      </c>
    </row>
    <row r="3" spans="1:3">
      <c r="A3" s="4" t="s">
        <v>583</v>
      </c>
      <c r="B3" s="6" t="n">
        <v>1229418</v>
      </c>
      <c r="C3" s="6" t="n">
        <v>1229011</v>
      </c>
    </row>
    <row r="4" spans="1:3">
      <c r="A4" s="4" t="s">
        <v>584</v>
      </c>
      <c r="B4" s="5" t="n">
        <v>-33376</v>
      </c>
      <c r="C4" s="5" t="n">
        <v>-35537</v>
      </c>
    </row>
    <row r="5" spans="1:3">
      <c r="A5" s="4" t="s">
        <v>585</v>
      </c>
      <c r="B5" s="5" t="n">
        <v>23090</v>
      </c>
      <c r="C5" s="5" t="n">
        <v>23386</v>
      </c>
    </row>
    <row r="6" spans="1:3">
      <c r="A6" s="4" t="s">
        <v>586</v>
      </c>
      <c r="B6" s="5" t="n">
        <v>948</v>
      </c>
      <c r="C6" s="5" t="n">
        <v>874</v>
      </c>
    </row>
    <row r="7" spans="1:3">
      <c r="A7" s="4" t="s">
        <v>587</v>
      </c>
      <c r="B7" s="5" t="n">
        <v>1196042</v>
      </c>
      <c r="C7" s="5" t="n">
        <v>1193474</v>
      </c>
    </row>
    <row r="8" spans="1:3">
      <c r="A8" s="4" t="s">
        <v>588</v>
      </c>
      <c r="B8" s="5" t="n">
        <v>-1721</v>
      </c>
      <c r="C8" s="5" t="n">
        <v>-1697</v>
      </c>
    </row>
    <row r="9" spans="1:3">
      <c r="A9" s="4" t="s">
        <v>91</v>
      </c>
      <c r="B9" s="5" t="n">
        <v>1194321</v>
      </c>
      <c r="C9" s="5" t="n">
        <v>1191777</v>
      </c>
    </row>
    <row r="10" spans="1:3">
      <c r="A10" s="4" t="s">
        <v>589</v>
      </c>
    </row>
    <row r="11" spans="1:3">
      <c r="A11" s="3" t="s">
        <v>582</v>
      </c>
    </row>
    <row r="12" spans="1:3">
      <c r="A12" s="4" t="s">
        <v>583</v>
      </c>
      <c r="B12" s="5" t="n">
        <v>400000</v>
      </c>
      <c r="C12" s="5" t="n">
        <v>400000</v>
      </c>
    </row>
    <row r="13" spans="1:3">
      <c r="A13" s="4" t="s">
        <v>590</v>
      </c>
    </row>
    <row r="14" spans="1:3">
      <c r="A14" s="3" t="s">
        <v>582</v>
      </c>
    </row>
    <row r="15" spans="1:3">
      <c r="A15" s="4" t="s">
        <v>583</v>
      </c>
      <c r="B15" s="5" t="n">
        <v>16000</v>
      </c>
      <c r="C15" s="5" t="n">
        <v>14000</v>
      </c>
    </row>
    <row r="16" spans="1:3">
      <c r="A16" s="4" t="s">
        <v>591</v>
      </c>
    </row>
    <row r="17" spans="1:3">
      <c r="A17" s="3" t="s">
        <v>582</v>
      </c>
    </row>
    <row r="18" spans="1:3">
      <c r="A18" s="4" t="s">
        <v>583</v>
      </c>
      <c r="B18" s="5" t="n">
        <v>0</v>
      </c>
      <c r="C18" s="5" t="n">
        <v>0</v>
      </c>
    </row>
    <row r="19" spans="1:3">
      <c r="A19" s="4" t="s">
        <v>592</v>
      </c>
    </row>
    <row r="20" spans="1:3">
      <c r="A20" s="3" t="s">
        <v>582</v>
      </c>
    </row>
    <row r="21" spans="1:3">
      <c r="A21" s="4" t="s">
        <v>583</v>
      </c>
      <c r="B21" s="6" t="n">
        <v>789380</v>
      </c>
      <c r="C21" s="6" t="n">
        <v>7907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593</v>
      </c>
      <c r="B1" s="2" t="s">
        <v>594</v>
      </c>
      <c r="C1" s="2" t="s">
        <v>2</v>
      </c>
      <c r="D1" s="2" t="s">
        <v>62</v>
      </c>
      <c r="E1" s="2" t="s">
        <v>595</v>
      </c>
      <c r="F1" s="2" t="s">
        <v>596</v>
      </c>
      <c r="G1" s="2" t="s">
        <v>63</v>
      </c>
    </row>
    <row r="2" spans="1:7">
      <c r="A2" s="3" t="s">
        <v>582</v>
      </c>
    </row>
    <row r="3" spans="1:7">
      <c r="A3" s="4" t="s">
        <v>597</v>
      </c>
      <c r="C3" s="6" t="n">
        <v>24536000</v>
      </c>
      <c r="D3" s="6" t="n">
        <v>24536000</v>
      </c>
    </row>
    <row r="4" spans="1:7">
      <c r="A4" s="4" t="s">
        <v>598</v>
      </c>
      <c r="C4" s="4" t="s">
        <v>599</v>
      </c>
    </row>
    <row r="5" spans="1:7">
      <c r="A5" s="4" t="s">
        <v>600</v>
      </c>
      <c r="C5" s="4" t="s">
        <v>601</v>
      </c>
    </row>
    <row r="6" spans="1:7">
      <c r="A6" s="4" t="s">
        <v>410</v>
      </c>
    </row>
    <row r="7" spans="1:7">
      <c r="A7" s="3" t="s">
        <v>582</v>
      </c>
    </row>
    <row r="8" spans="1:7">
      <c r="A8" s="4" t="s">
        <v>602</v>
      </c>
      <c r="C8" s="4" t="s">
        <v>599</v>
      </c>
    </row>
    <row r="9" spans="1:7">
      <c r="A9" s="4" t="s">
        <v>603</v>
      </c>
      <c r="C9" s="4" t="s">
        <v>604</v>
      </c>
    </row>
    <row r="10" spans="1:7">
      <c r="A10" s="4" t="s">
        <v>605</v>
      </c>
      <c r="C10" s="4" t="s">
        <v>606</v>
      </c>
    </row>
    <row r="11" spans="1:7">
      <c r="A11" s="4" t="s">
        <v>607</v>
      </c>
    </row>
    <row r="12" spans="1:7">
      <c r="A12" s="3" t="s">
        <v>582</v>
      </c>
    </row>
    <row r="13" spans="1:7">
      <c r="A13" s="4" t="s">
        <v>608</v>
      </c>
      <c r="C13" s="6" t="n">
        <v>100000000</v>
      </c>
    </row>
    <row r="14" spans="1:7">
      <c r="A14" s="4" t="s">
        <v>609</v>
      </c>
    </row>
    <row r="15" spans="1:7">
      <c r="A15" s="3" t="s">
        <v>582</v>
      </c>
    </row>
    <row r="16" spans="1:7">
      <c r="A16" s="4" t="s">
        <v>610</v>
      </c>
      <c r="C16" s="4" t="s">
        <v>611</v>
      </c>
    </row>
    <row r="17" spans="1:7">
      <c r="A17" s="4" t="s">
        <v>612</v>
      </c>
      <c r="C17" s="6" t="n">
        <v>103100000</v>
      </c>
    </row>
    <row r="18" spans="1:7">
      <c r="A18" s="4" t="s">
        <v>613</v>
      </c>
      <c r="C18" s="4" t="s">
        <v>614</v>
      </c>
    </row>
    <row r="19" spans="1:7">
      <c r="A19" s="4" t="s">
        <v>615</v>
      </c>
      <c r="C19" s="6" t="n">
        <v>14200000</v>
      </c>
    </row>
    <row r="20" spans="1:7">
      <c r="A20" s="4" t="s">
        <v>616</v>
      </c>
    </row>
    <row r="21" spans="1:7">
      <c r="A21" s="3" t="s">
        <v>582</v>
      </c>
    </row>
    <row r="22" spans="1:7">
      <c r="A22" s="4" t="s">
        <v>617</v>
      </c>
      <c r="C22" s="4" t="s">
        <v>618</v>
      </c>
    </row>
    <row r="23" spans="1:7">
      <c r="A23" s="4" t="s">
        <v>592</v>
      </c>
    </row>
    <row r="24" spans="1:7">
      <c r="A24" s="3" t="s">
        <v>582</v>
      </c>
    </row>
    <row r="25" spans="1:7">
      <c r="A25" s="4" t="s">
        <v>619</v>
      </c>
      <c r="B25" s="6" t="n">
        <v>880000000</v>
      </c>
    </row>
    <row r="26" spans="1:7">
      <c r="A26" s="4" t="s">
        <v>597</v>
      </c>
      <c r="B26" s="6" t="n">
        <v>17600000</v>
      </c>
    </row>
    <row r="27" spans="1:7">
      <c r="A27" s="4" t="s">
        <v>620</v>
      </c>
      <c r="B27" s="4" t="s">
        <v>621</v>
      </c>
    </row>
    <row r="28" spans="1:7">
      <c r="A28" s="4" t="s">
        <v>622</v>
      </c>
      <c r="C28" s="4" t="s">
        <v>623</v>
      </c>
    </row>
    <row r="29" spans="1:7">
      <c r="A29" s="4" t="s">
        <v>624</v>
      </c>
    </row>
    <row r="30" spans="1:7">
      <c r="A30" s="3" t="s">
        <v>582</v>
      </c>
    </row>
    <row r="31" spans="1:7">
      <c r="A31" s="4" t="s">
        <v>625</v>
      </c>
      <c r="C31" s="4" t="s">
        <v>626</v>
      </c>
    </row>
    <row r="32" spans="1:7">
      <c r="A32" s="4" t="s">
        <v>627</v>
      </c>
    </row>
    <row r="33" spans="1:7">
      <c r="A33" s="3" t="s">
        <v>582</v>
      </c>
    </row>
    <row r="34" spans="1:7">
      <c r="A34" s="4" t="s">
        <v>628</v>
      </c>
      <c r="B34" s="4" t="s">
        <v>629</v>
      </c>
    </row>
    <row r="35" spans="1:7">
      <c r="A35" s="4" t="s">
        <v>630</v>
      </c>
      <c r="B35" s="4" t="s">
        <v>631</v>
      </c>
    </row>
    <row r="36" spans="1:7">
      <c r="A36" s="4" t="s">
        <v>632</v>
      </c>
    </row>
    <row r="37" spans="1:7">
      <c r="A37" s="3" t="s">
        <v>582</v>
      </c>
    </row>
    <row r="38" spans="1:7">
      <c r="A38" s="4" t="s">
        <v>628</v>
      </c>
      <c r="B38" s="4" t="s">
        <v>633</v>
      </c>
    </row>
    <row r="39" spans="1:7">
      <c r="A39" s="4" t="s">
        <v>634</v>
      </c>
    </row>
    <row r="40" spans="1:7">
      <c r="A40" s="3" t="s">
        <v>582</v>
      </c>
    </row>
    <row r="41" spans="1:7">
      <c r="A41" s="4" t="s">
        <v>628</v>
      </c>
      <c r="C41" s="4" t="s">
        <v>635</v>
      </c>
    </row>
    <row r="42" spans="1:7">
      <c r="A42" s="4" t="s">
        <v>630</v>
      </c>
      <c r="C42" s="4" t="s">
        <v>631</v>
      </c>
    </row>
    <row r="43" spans="1:7">
      <c r="A43" s="4" t="s">
        <v>636</v>
      </c>
    </row>
    <row r="44" spans="1:7">
      <c r="A44" s="3" t="s">
        <v>582</v>
      </c>
    </row>
    <row r="45" spans="1:7">
      <c r="A45" s="4" t="s">
        <v>628</v>
      </c>
      <c r="C45" s="4" t="s">
        <v>629</v>
      </c>
    </row>
    <row r="46" spans="1:7">
      <c r="A46" s="4" t="s">
        <v>591</v>
      </c>
    </row>
    <row r="47" spans="1:7">
      <c r="A47" s="3" t="s">
        <v>582</v>
      </c>
    </row>
    <row r="48" spans="1:7">
      <c r="A48" s="4" t="s">
        <v>637</v>
      </c>
      <c r="B48" s="6" t="n">
        <v>100000000</v>
      </c>
      <c r="E48" s="6" t="n">
        <v>62500000</v>
      </c>
      <c r="F48" s="6" t="n">
        <v>75000000</v>
      </c>
      <c r="G48" s="6" t="n">
        <v>87500000</v>
      </c>
    </row>
    <row r="49" spans="1:7">
      <c r="A49" s="4" t="s">
        <v>622</v>
      </c>
      <c r="C49" s="4" t="s">
        <v>638</v>
      </c>
    </row>
    <row r="50" spans="1:7">
      <c r="A50" s="4" t="s">
        <v>612</v>
      </c>
      <c r="C50" s="6" t="n">
        <v>48300000</v>
      </c>
    </row>
    <row r="51" spans="1:7">
      <c r="A51" s="4" t="s">
        <v>639</v>
      </c>
      <c r="C51" s="6" t="n">
        <v>0</v>
      </c>
    </row>
    <row r="52" spans="1:7">
      <c r="A52" s="4" t="s">
        <v>640</v>
      </c>
    </row>
    <row r="53" spans="1:7">
      <c r="A53" s="3" t="s">
        <v>582</v>
      </c>
    </row>
    <row r="54" spans="1:7">
      <c r="A54" s="4" t="s">
        <v>628</v>
      </c>
      <c r="C54" s="4" t="s">
        <v>641</v>
      </c>
    </row>
    <row r="55" spans="1:7">
      <c r="A55" s="4" t="s">
        <v>630</v>
      </c>
      <c r="C55" s="4" t="s">
        <v>642</v>
      </c>
    </row>
    <row r="56" spans="1:7">
      <c r="A56" s="4" t="s">
        <v>643</v>
      </c>
    </row>
    <row r="57" spans="1:7">
      <c r="A57" s="3" t="s">
        <v>582</v>
      </c>
    </row>
    <row r="58" spans="1:7">
      <c r="A58" s="4" t="s">
        <v>628</v>
      </c>
      <c r="C58" s="4" t="s">
        <v>6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4"/>
  </cols>
  <sheetData>
    <row r="1" spans="1:2">
      <c r="A1" s="1" t="s">
        <v>645</v>
      </c>
      <c r="B1" s="2" t="s">
        <v>2</v>
      </c>
    </row>
    <row r="2" spans="1:2">
      <c r="A2" s="3" t="s">
        <v>582</v>
      </c>
    </row>
    <row r="3" spans="1:2">
      <c r="A3" s="4" t="s">
        <v>610</v>
      </c>
      <c r="B3" s="4" t="s">
        <v>611</v>
      </c>
    </row>
    <row r="4" spans="1:2">
      <c r="A4" s="4" t="s">
        <v>646</v>
      </c>
    </row>
    <row r="5" spans="1:2">
      <c r="A5" s="3" t="s">
        <v>582</v>
      </c>
    </row>
    <row r="6" spans="1:2">
      <c r="A6" s="4" t="s">
        <v>610</v>
      </c>
      <c r="B6" s="4" t="s">
        <v>604</v>
      </c>
    </row>
    <row r="7" spans="1:2">
      <c r="A7" s="4" t="s">
        <v>647</v>
      </c>
    </row>
    <row r="8" spans="1:2">
      <c r="A8" s="3" t="s">
        <v>582</v>
      </c>
    </row>
    <row r="9" spans="1:2">
      <c r="A9" s="4" t="s">
        <v>610</v>
      </c>
      <c r="B9" s="4" t="s">
        <v>648</v>
      </c>
    </row>
    <row r="10" spans="1:2">
      <c r="A10" s="4" t="s">
        <v>649</v>
      </c>
    </row>
    <row r="11" spans="1:2">
      <c r="A11" s="3" t="s">
        <v>582</v>
      </c>
    </row>
    <row r="12" spans="1:2">
      <c r="A12" s="4" t="s">
        <v>610</v>
      </c>
      <c r="B12" s="4" t="s">
        <v>650</v>
      </c>
    </row>
    <row r="13" spans="1:2">
      <c r="A13" s="4" t="s">
        <v>651</v>
      </c>
    </row>
    <row r="14" spans="1:2">
      <c r="A14" s="3" t="s">
        <v>582</v>
      </c>
    </row>
    <row r="15" spans="1:2">
      <c r="A15" s="4" t="s">
        <v>610</v>
      </c>
      <c r="B15" s="4" t="s">
        <v>6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2</v>
      </c>
      <c r="B1" s="2" t="s">
        <v>594</v>
      </c>
      <c r="C1" s="2" t="s">
        <v>2</v>
      </c>
    </row>
    <row r="2" spans="1:3">
      <c r="A2" s="3" t="s">
        <v>582</v>
      </c>
    </row>
    <row r="3" spans="1:3">
      <c r="A3" s="4" t="s">
        <v>637</v>
      </c>
      <c r="B3" s="6" t="n">
        <v>125000000</v>
      </c>
      <c r="C3" s="6" t="n">
        <v>109000000</v>
      </c>
    </row>
    <row r="4" spans="1:3">
      <c r="A4" s="4" t="s">
        <v>639</v>
      </c>
      <c r="C4" s="5" t="n">
        <v>16000000</v>
      </c>
    </row>
    <row r="5" spans="1:3">
      <c r="A5" s="4" t="s">
        <v>653</v>
      </c>
      <c r="B5" s="4" t="s">
        <v>638</v>
      </c>
    </row>
    <row r="6" spans="1:3">
      <c r="A6" s="4" t="s">
        <v>654</v>
      </c>
      <c r="C6" s="6" t="n">
        <v>12500000</v>
      </c>
    </row>
    <row r="7" spans="1:3">
      <c r="A7" s="4" t="s">
        <v>655</v>
      </c>
      <c r="C7" s="4" t="s">
        <v>656</v>
      </c>
    </row>
    <row r="8" spans="1:3">
      <c r="A8" s="4" t="s">
        <v>657</v>
      </c>
      <c r="C8" s="4" t="s">
        <v>658</v>
      </c>
    </row>
    <row r="9" spans="1:3">
      <c r="A9" s="4" t="s">
        <v>659</v>
      </c>
      <c r="C9" s="4" t="s">
        <v>660</v>
      </c>
    </row>
    <row r="10" spans="1:3">
      <c r="A10" s="4" t="s">
        <v>661</v>
      </c>
      <c r="C10" s="6" t="n">
        <v>15000000</v>
      </c>
    </row>
    <row r="11" spans="1:3">
      <c r="A11" s="4" t="s">
        <v>662</v>
      </c>
    </row>
    <row r="12" spans="1:3">
      <c r="A12" s="3" t="s">
        <v>582</v>
      </c>
    </row>
    <row r="13" spans="1:3">
      <c r="A13" s="4" t="s">
        <v>630</v>
      </c>
      <c r="B13" s="4" t="s">
        <v>642</v>
      </c>
    </row>
    <row r="14" spans="1:3">
      <c r="A14" s="4" t="s">
        <v>663</v>
      </c>
    </row>
    <row r="15" spans="1:3">
      <c r="A15" s="3" t="s">
        <v>582</v>
      </c>
    </row>
    <row r="16" spans="1:3">
      <c r="A16" s="4" t="s">
        <v>628</v>
      </c>
      <c r="B16" s="4" t="s">
        <v>644</v>
      </c>
    </row>
    <row r="17" spans="1:3">
      <c r="A17" s="4" t="s">
        <v>664</v>
      </c>
    </row>
    <row r="18" spans="1:3">
      <c r="A18" s="3" t="s">
        <v>582</v>
      </c>
    </row>
    <row r="19" spans="1:3">
      <c r="A19" s="4" t="s">
        <v>628</v>
      </c>
      <c r="B19" s="4" t="s">
        <v>665</v>
      </c>
    </row>
    <row r="20" spans="1:3">
      <c r="A20" s="4" t="s">
        <v>666</v>
      </c>
    </row>
    <row r="21" spans="1:3">
      <c r="A21" s="3" t="s">
        <v>582</v>
      </c>
    </row>
    <row r="22" spans="1:3">
      <c r="A22" s="4" t="s">
        <v>628</v>
      </c>
      <c r="B22" s="4" t="s">
        <v>667</v>
      </c>
    </row>
    <row r="23" spans="1:3">
      <c r="A23" s="4" t="s">
        <v>668</v>
      </c>
    </row>
    <row r="24" spans="1:3">
      <c r="A24" s="3" t="s">
        <v>582</v>
      </c>
    </row>
    <row r="25" spans="1:3">
      <c r="A25" s="4" t="s">
        <v>628</v>
      </c>
      <c r="B25" s="4" t="s">
        <v>669</v>
      </c>
    </row>
    <row r="26" spans="1:3">
      <c r="A26" s="4" t="s">
        <v>670</v>
      </c>
    </row>
    <row r="27" spans="1:3">
      <c r="A27" s="3" t="s">
        <v>582</v>
      </c>
    </row>
    <row r="28" spans="1:3">
      <c r="A28" s="4" t="s">
        <v>617</v>
      </c>
      <c r="C28" s="4" t="s">
        <v>6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 customWidth="1" max="7" min="7" width="48"/>
  </cols>
  <sheetData>
    <row r="1" spans="1:7">
      <c r="A1" s="1" t="s">
        <v>117</v>
      </c>
      <c r="B1" s="2" t="s">
        <v>118</v>
      </c>
      <c r="C1" s="2" t="s">
        <v>119</v>
      </c>
      <c r="D1" s="2" t="s">
        <v>120</v>
      </c>
      <c r="E1" s="2" t="s">
        <v>121</v>
      </c>
      <c r="F1" s="2" t="s">
        <v>122</v>
      </c>
      <c r="G1" s="2" t="s">
        <v>123</v>
      </c>
    </row>
    <row r="2" spans="1:7">
      <c r="A2" s="4" t="s">
        <v>124</v>
      </c>
      <c r="B2" s="6" t="n">
        <v>113410</v>
      </c>
      <c r="C2" s="6" t="n">
        <v>3</v>
      </c>
      <c r="D2" s="6" t="n">
        <v>549610</v>
      </c>
      <c r="E2" s="6" t="n">
        <v>-1956</v>
      </c>
      <c r="F2" s="6" t="n">
        <v>-448216</v>
      </c>
      <c r="G2" s="6" t="n">
        <v>13969</v>
      </c>
    </row>
    <row r="3" spans="1:7">
      <c r="A3" s="4" t="s">
        <v>125</v>
      </c>
      <c r="C3" s="5" t="n">
        <v>30294895</v>
      </c>
    </row>
    <row r="4" spans="1:7">
      <c r="A4" s="4" t="s">
        <v>58</v>
      </c>
      <c r="B4" s="5" t="n">
        <v>-98252</v>
      </c>
      <c r="E4" s="5" t="n">
        <v>114</v>
      </c>
      <c r="F4" s="5" t="n">
        <v>-98968</v>
      </c>
      <c r="G4" s="5" t="n">
        <v>602</v>
      </c>
    </row>
    <row r="5" spans="1:7">
      <c r="A5" s="4" t="s">
        <v>126</v>
      </c>
      <c r="B5" s="5" t="n">
        <v>2464</v>
      </c>
      <c r="D5" s="5" t="n">
        <v>2464</v>
      </c>
    </row>
    <row r="6" spans="1:7">
      <c r="A6" s="4" t="s">
        <v>127</v>
      </c>
      <c r="C6" s="5" t="n">
        <v>974148</v>
      </c>
    </row>
    <row r="7" spans="1:7">
      <c r="A7" s="4" t="s">
        <v>128</v>
      </c>
      <c r="B7" s="5" t="n">
        <v>-634</v>
      </c>
      <c r="D7" s="5" t="n">
        <v>-634</v>
      </c>
    </row>
    <row r="8" spans="1:7">
      <c r="A8" s="4" t="s">
        <v>129</v>
      </c>
      <c r="C8" s="5" t="n">
        <v>-106552</v>
      </c>
    </row>
    <row r="9" spans="1:7">
      <c r="A9" s="4" t="s">
        <v>130</v>
      </c>
      <c r="B9" s="5" t="n">
        <v>-741</v>
      </c>
      <c r="G9" s="5" t="n">
        <v>-741</v>
      </c>
    </row>
    <row r="10" spans="1:7">
      <c r="A10" s="4" t="s">
        <v>131</v>
      </c>
      <c r="B10" s="5" t="n">
        <v>-174</v>
      </c>
      <c r="D10" s="5" t="n">
        <v>-174</v>
      </c>
    </row>
    <row r="11" spans="1:7">
      <c r="A11" s="4" t="s">
        <v>132</v>
      </c>
      <c r="B11" s="5" t="n">
        <v>16073</v>
      </c>
      <c r="C11" s="6" t="n">
        <v>3</v>
      </c>
      <c r="D11" s="5" t="n">
        <v>551266</v>
      </c>
      <c r="E11" s="5" t="n">
        <v>-1842</v>
      </c>
      <c r="F11" s="5" t="n">
        <v>-547184</v>
      </c>
      <c r="G11" s="5" t="n">
        <v>13830</v>
      </c>
    </row>
    <row r="12" spans="1:7">
      <c r="A12" s="4" t="s">
        <v>133</v>
      </c>
      <c r="C12" s="5" t="n">
        <v>31162491</v>
      </c>
    </row>
    <row r="13" spans="1:7">
      <c r="A13" s="4" t="s">
        <v>134</v>
      </c>
      <c r="B13" s="5" t="n">
        <v>2325</v>
      </c>
    </row>
    <row r="14" spans="1:7">
      <c r="A14" s="4" t="s">
        <v>135</v>
      </c>
      <c r="B14" s="5" t="n">
        <v>-121</v>
      </c>
    </row>
    <row r="15" spans="1:7">
      <c r="A15" s="4" t="s">
        <v>136</v>
      </c>
      <c r="B15" s="5" t="n">
        <v>-62</v>
      </c>
    </row>
    <row r="16" spans="1:7">
      <c r="A16" s="4" t="s">
        <v>137</v>
      </c>
      <c r="B16" s="5" t="n">
        <v>174</v>
      </c>
    </row>
    <row r="17" spans="1:7">
      <c r="A17" s="4" t="s">
        <v>138</v>
      </c>
      <c r="B17" s="5" t="n">
        <v>2316</v>
      </c>
    </row>
    <row r="18" spans="1:7">
      <c r="A18" s="4" t="s">
        <v>139</v>
      </c>
      <c r="B18" s="6" t="n">
        <v>-74930</v>
      </c>
      <c r="C18" s="6" t="n">
        <v>3</v>
      </c>
      <c r="D18" s="5" t="n">
        <v>557309</v>
      </c>
      <c r="E18" s="5" t="n">
        <v>759</v>
      </c>
      <c r="F18" s="5" t="n">
        <v>-648464</v>
      </c>
      <c r="G18" s="5" t="n">
        <v>15463</v>
      </c>
    </row>
    <row r="19" spans="1:7">
      <c r="A19" s="4" t="s">
        <v>140</v>
      </c>
      <c r="B19" s="5" t="n">
        <v>31521398</v>
      </c>
      <c r="C19" s="5" t="n">
        <v>31521398</v>
      </c>
    </row>
    <row r="20" spans="1:7">
      <c r="A20" s="4" t="s">
        <v>58</v>
      </c>
      <c r="B20" s="6" t="n">
        <v>-38483</v>
      </c>
      <c r="E20" s="5" t="n">
        <v>49</v>
      </c>
      <c r="F20" s="5" t="n">
        <v>-39006</v>
      </c>
      <c r="G20" s="5" t="n">
        <v>474</v>
      </c>
    </row>
    <row r="21" spans="1:7">
      <c r="A21" s="4" t="s">
        <v>141</v>
      </c>
      <c r="B21" s="5" t="n">
        <v>-728</v>
      </c>
      <c r="F21" s="5" t="n">
        <v>-728</v>
      </c>
    </row>
    <row r="22" spans="1:7">
      <c r="A22" s="4" t="s">
        <v>126</v>
      </c>
      <c r="B22" s="5" t="n">
        <v>1770</v>
      </c>
      <c r="D22" s="5" t="n">
        <v>1770</v>
      </c>
    </row>
    <row r="23" spans="1:7">
      <c r="A23" s="4" t="s">
        <v>127</v>
      </c>
      <c r="C23" s="5" t="n">
        <v>5000</v>
      </c>
    </row>
    <row r="24" spans="1:7">
      <c r="A24" s="4" t="s">
        <v>128</v>
      </c>
      <c r="B24" s="5" t="n">
        <v>-461</v>
      </c>
      <c r="D24" s="5" t="n">
        <v>-461</v>
      </c>
    </row>
    <row r="25" spans="1:7">
      <c r="A25" s="4" t="s">
        <v>129</v>
      </c>
      <c r="C25" s="5" t="n">
        <v>-231729</v>
      </c>
    </row>
    <row r="26" spans="1:7">
      <c r="A26" s="4" t="s">
        <v>130</v>
      </c>
      <c r="B26" s="5" t="n">
        <v>-1177</v>
      </c>
      <c r="G26" s="5" t="n">
        <v>-1177</v>
      </c>
    </row>
    <row r="27" spans="1:7">
      <c r="A27" s="4" t="s">
        <v>131</v>
      </c>
      <c r="B27" s="5" t="n">
        <v>-120</v>
      </c>
      <c r="D27" s="5" t="n">
        <v>-120</v>
      </c>
    </row>
    <row r="28" spans="1:7">
      <c r="A28" s="4" t="s">
        <v>142</v>
      </c>
      <c r="B28" s="6" t="n">
        <v>-114129</v>
      </c>
      <c r="C28" s="6" t="n">
        <v>3</v>
      </c>
      <c r="D28" s="6" t="n">
        <v>558498</v>
      </c>
      <c r="E28" s="6" t="n">
        <v>808</v>
      </c>
      <c r="F28" s="6" t="n">
        <v>-688198</v>
      </c>
      <c r="G28" s="6" t="n">
        <v>14760</v>
      </c>
    </row>
    <row r="29" spans="1:7">
      <c r="A29" s="4" t="s">
        <v>143</v>
      </c>
      <c r="B29" s="5" t="n">
        <v>31294669</v>
      </c>
      <c r="C29" s="5" t="n">
        <v>31294669</v>
      </c>
    </row>
    <row r="30" spans="1:7">
      <c r="A30" s="4" t="s">
        <v>144</v>
      </c>
      <c r="B30" s="6" t="n">
        <v>2278</v>
      </c>
    </row>
    <row r="31" spans="1:7">
      <c r="A31" s="4" t="s">
        <v>135</v>
      </c>
      <c r="B31" s="5" t="n">
        <v>-74</v>
      </c>
    </row>
    <row r="32" spans="1:7">
      <c r="A32" s="4" t="s">
        <v>136</v>
      </c>
      <c r="B32" s="5" t="n">
        <v>-46</v>
      </c>
    </row>
    <row r="33" spans="1:7">
      <c r="A33" s="4" t="s">
        <v>137</v>
      </c>
      <c r="B33" s="5" t="n">
        <v>120</v>
      </c>
    </row>
    <row r="34" spans="1:7">
      <c r="A34" s="4" t="s">
        <v>145</v>
      </c>
      <c r="B34" s="6" t="n">
        <v>22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3"/>
    <col customWidth="1" max="2" min="2" width="14"/>
    <col customWidth="1" max="3" min="3" width="16"/>
    <col customWidth="1" max="4" min="4" width="80"/>
    <col customWidth="1" max="5" min="5" width="14"/>
  </cols>
  <sheetData>
    <row r="1" spans="1:5">
      <c r="A1" s="1" t="s">
        <v>672</v>
      </c>
      <c r="B1" s="2" t="s">
        <v>673</v>
      </c>
      <c r="C1" s="2" t="s">
        <v>674</v>
      </c>
      <c r="D1" s="2" t="s">
        <v>2</v>
      </c>
      <c r="E1" s="2" t="s">
        <v>62</v>
      </c>
    </row>
    <row r="2" spans="1:5">
      <c r="A2" s="3" t="s">
        <v>582</v>
      </c>
    </row>
    <row r="3" spans="1:5">
      <c r="A3" s="4" t="s">
        <v>597</v>
      </c>
      <c r="D3" s="6" t="n">
        <v>24536000</v>
      </c>
      <c r="E3" s="6" t="n">
        <v>24536000</v>
      </c>
    </row>
    <row r="4" spans="1:5">
      <c r="A4" s="4" t="s">
        <v>589</v>
      </c>
    </row>
    <row r="5" spans="1:5">
      <c r="A5" s="3" t="s">
        <v>582</v>
      </c>
    </row>
    <row r="6" spans="1:5">
      <c r="A6" s="4" t="s">
        <v>619</v>
      </c>
      <c r="C6" s="6" t="n">
        <v>400000000</v>
      </c>
    </row>
    <row r="7" spans="1:5">
      <c r="A7" s="4" t="s">
        <v>675</v>
      </c>
      <c r="C7" s="4" t="s">
        <v>676</v>
      </c>
    </row>
    <row r="8" spans="1:5">
      <c r="A8" s="4" t="s">
        <v>597</v>
      </c>
      <c r="C8" s="6" t="n">
        <v>6900000</v>
      </c>
    </row>
    <row r="9" spans="1:5">
      <c r="A9" s="4" t="s">
        <v>677</v>
      </c>
      <c r="C9" s="4" t="s">
        <v>678</v>
      </c>
    </row>
    <row r="10" spans="1:5">
      <c r="A10" s="4" t="s">
        <v>622</v>
      </c>
      <c r="C10" s="4" t="s">
        <v>679</v>
      </c>
    </row>
    <row r="11" spans="1:5">
      <c r="A11" s="4" t="s">
        <v>680</v>
      </c>
      <c r="D11" s="4" t="s">
        <v>681</v>
      </c>
    </row>
    <row r="12" spans="1:5">
      <c r="A12" s="4" t="s">
        <v>682</v>
      </c>
      <c r="D12" s="4" t="s">
        <v>683</v>
      </c>
    </row>
    <row r="13" spans="1:5">
      <c r="A13" s="4" t="s">
        <v>684</v>
      </c>
      <c r="C13" s="4" t="s">
        <v>685</v>
      </c>
    </row>
    <row r="14" spans="1:5">
      <c r="A14" s="4" t="s">
        <v>625</v>
      </c>
      <c r="D14" s="4" t="s">
        <v>686</v>
      </c>
    </row>
    <row r="15" spans="1:5">
      <c r="A15" s="4" t="s">
        <v>687</v>
      </c>
      <c r="C15" s="4" t="s">
        <v>453</v>
      </c>
    </row>
    <row r="16" spans="1:5">
      <c r="A16" s="4" t="s">
        <v>688</v>
      </c>
    </row>
    <row r="17" spans="1:5">
      <c r="A17" s="3" t="s">
        <v>582</v>
      </c>
    </row>
    <row r="18" spans="1:5">
      <c r="A18" s="4" t="s">
        <v>687</v>
      </c>
      <c r="C18" s="4" t="s">
        <v>689</v>
      </c>
    </row>
    <row r="19" spans="1:5">
      <c r="A19" s="4" t="s">
        <v>690</v>
      </c>
      <c r="D19" s="4" t="s">
        <v>691</v>
      </c>
    </row>
    <row r="20" spans="1:5">
      <c r="A20" s="4" t="s">
        <v>692</v>
      </c>
    </row>
    <row r="21" spans="1:5">
      <c r="A21" s="3" t="s">
        <v>582</v>
      </c>
    </row>
    <row r="22" spans="1:5">
      <c r="A22" s="4" t="s">
        <v>690</v>
      </c>
      <c r="D22" s="4" t="s">
        <v>693</v>
      </c>
    </row>
    <row r="23" spans="1:5">
      <c r="A23" s="4" t="s">
        <v>694</v>
      </c>
    </row>
    <row r="24" spans="1:5">
      <c r="A24" s="3" t="s">
        <v>582</v>
      </c>
    </row>
    <row r="25" spans="1:5">
      <c r="A25" s="4" t="s">
        <v>619</v>
      </c>
      <c r="B25" s="6" t="n">
        <v>400000000</v>
      </c>
    </row>
    <row r="26" spans="1:5">
      <c r="A26" s="4" t="s">
        <v>675</v>
      </c>
      <c r="B26" s="4" t="s">
        <v>676</v>
      </c>
    </row>
    <row r="27" spans="1:5">
      <c r="A27" s="4" t="s">
        <v>695</v>
      </c>
      <c r="B27" s="4" t="s">
        <v>696</v>
      </c>
    </row>
    <row r="28" spans="1:5">
      <c r="A28" s="4" t="s">
        <v>697</v>
      </c>
    </row>
    <row r="29" spans="1:5">
      <c r="A29" s="3" t="s">
        <v>582</v>
      </c>
    </row>
    <row r="30" spans="1:5">
      <c r="A30" s="4" t="s">
        <v>675</v>
      </c>
      <c r="B30" s="4" t="s">
        <v>676</v>
      </c>
    </row>
    <row r="31" spans="1:5">
      <c r="A31" s="4" t="s">
        <v>695</v>
      </c>
      <c r="B31" s="4" t="s">
        <v>69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674</v>
      </c>
      <c r="C1" s="2" t="s">
        <v>2</v>
      </c>
    </row>
    <row r="2" spans="1:3">
      <c r="A2" s="3" t="s">
        <v>699</v>
      </c>
    </row>
    <row r="3" spans="1:3">
      <c r="A3" s="4" t="s">
        <v>687</v>
      </c>
      <c r="B3" s="4" t="s">
        <v>453</v>
      </c>
    </row>
    <row r="4" spans="1:3">
      <c r="A4" s="4" t="s">
        <v>700</v>
      </c>
    </row>
    <row r="5" spans="1:3">
      <c r="A5" s="3" t="s">
        <v>699</v>
      </c>
    </row>
    <row r="6" spans="1:3">
      <c r="A6" s="4" t="s">
        <v>687</v>
      </c>
      <c r="C6" s="4" t="s">
        <v>701</v>
      </c>
    </row>
    <row r="7" spans="1:3">
      <c r="A7" s="4" t="s">
        <v>702</v>
      </c>
    </row>
    <row r="8" spans="1:3">
      <c r="A8" s="3" t="s">
        <v>699</v>
      </c>
    </row>
    <row r="9" spans="1:3">
      <c r="A9" s="4" t="s">
        <v>687</v>
      </c>
      <c r="C9" s="4" t="s">
        <v>703</v>
      </c>
    </row>
    <row r="10" spans="1:3">
      <c r="A10" s="4" t="s">
        <v>704</v>
      </c>
    </row>
    <row r="11" spans="1:3">
      <c r="A11" s="3" t="s">
        <v>699</v>
      </c>
    </row>
    <row r="12" spans="1:3">
      <c r="A12" s="4" t="s">
        <v>687</v>
      </c>
      <c r="C12" s="4" t="s">
        <v>705</v>
      </c>
    </row>
    <row r="13" spans="1:3">
      <c r="A13" s="4" t="s">
        <v>706</v>
      </c>
    </row>
    <row r="14" spans="1:3">
      <c r="A14" s="3" t="s">
        <v>699</v>
      </c>
    </row>
    <row r="15" spans="1:3">
      <c r="A15" s="4" t="s">
        <v>687</v>
      </c>
      <c r="C15" s="4" t="s">
        <v>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07</v>
      </c>
      <c r="B1" s="2" t="s">
        <v>1</v>
      </c>
    </row>
    <row r="2" spans="1:2">
      <c r="B2" s="2" t="s">
        <v>2</v>
      </c>
    </row>
    <row r="3" spans="1:2">
      <c r="A3" s="4" t="s">
        <v>700</v>
      </c>
    </row>
    <row r="4" spans="1:2">
      <c r="A4" s="3" t="s">
        <v>699</v>
      </c>
    </row>
    <row r="5" spans="1:2">
      <c r="A5" s="4" t="s">
        <v>708</v>
      </c>
      <c r="B5" s="4" t="s">
        <v>709</v>
      </c>
    </row>
    <row r="6" spans="1:2">
      <c r="A6" s="4" t="s">
        <v>710</v>
      </c>
      <c r="B6" s="4" t="s">
        <v>711</v>
      </c>
    </row>
    <row r="7" spans="1:2">
      <c r="A7" s="4" t="s">
        <v>702</v>
      </c>
    </row>
    <row r="8" spans="1:2">
      <c r="A8" s="3" t="s">
        <v>699</v>
      </c>
    </row>
    <row r="9" spans="1:2">
      <c r="A9" s="4" t="s">
        <v>708</v>
      </c>
      <c r="B9" s="4" t="s">
        <v>712</v>
      </c>
    </row>
    <row r="10" spans="1:2">
      <c r="A10" s="4" t="s">
        <v>710</v>
      </c>
      <c r="B10" s="4" t="s">
        <v>713</v>
      </c>
    </row>
    <row r="11" spans="1:2">
      <c r="A11" s="4" t="s">
        <v>704</v>
      </c>
    </row>
    <row r="12" spans="1:2">
      <c r="A12" s="3" t="s">
        <v>699</v>
      </c>
    </row>
    <row r="13" spans="1:2">
      <c r="A13" s="4" t="s">
        <v>708</v>
      </c>
      <c r="B13" s="4" t="s">
        <v>714</v>
      </c>
    </row>
    <row r="14" spans="1:2">
      <c r="A14" s="4" t="s">
        <v>710</v>
      </c>
      <c r="B14" s="4" t="s">
        <v>715</v>
      </c>
    </row>
    <row r="15" spans="1:2">
      <c r="A15" s="4" t="s">
        <v>706</v>
      </c>
    </row>
    <row r="16" spans="1:2">
      <c r="A16" s="3" t="s">
        <v>699</v>
      </c>
    </row>
    <row r="17" spans="1:2">
      <c r="A17" s="4" t="s">
        <v>708</v>
      </c>
      <c r="B17" s="4" t="s">
        <v>716</v>
      </c>
    </row>
    <row r="18" spans="1:2">
      <c r="A18" s="4" t="s">
        <v>710</v>
      </c>
      <c r="B18" s="4" t="s">
        <v>7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62</v>
      </c>
    </row>
    <row r="2" spans="1:3">
      <c r="A2" s="3" t="s">
        <v>198</v>
      </c>
    </row>
    <row r="3" spans="1:3">
      <c r="A3" s="4" t="s">
        <v>719</v>
      </c>
      <c r="B3" s="6" t="n">
        <v>34533</v>
      </c>
      <c r="C3" s="6" t="n">
        <v>34533</v>
      </c>
    </row>
    <row r="4" spans="1:3">
      <c r="A4" s="4" t="s">
        <v>720</v>
      </c>
      <c r="B4" s="5" t="n">
        <v>24536</v>
      </c>
      <c r="C4" s="5" t="n">
        <v>24536</v>
      </c>
    </row>
    <row r="5" spans="1:3">
      <c r="A5" s="4" t="s">
        <v>721</v>
      </c>
      <c r="B5" s="5" t="n">
        <v>59069</v>
      </c>
      <c r="C5" s="5" t="n">
        <v>59069</v>
      </c>
    </row>
    <row r="6" spans="1:3">
      <c r="A6" s="4" t="s">
        <v>722</v>
      </c>
      <c r="B6" s="5" t="n">
        <v>-25693</v>
      </c>
      <c r="C6" s="5" t="n">
        <v>-23532</v>
      </c>
    </row>
    <row r="7" spans="1:3">
      <c r="A7" s="4" t="s">
        <v>723</v>
      </c>
      <c r="B7" s="6" t="n">
        <v>33376</v>
      </c>
      <c r="C7" s="6" t="n">
        <v>3553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2</v>
      </c>
    </row>
    <row r="2" spans="1:3">
      <c r="A2" s="3" t="s">
        <v>582</v>
      </c>
    </row>
    <row r="3" spans="1:3">
      <c r="A3" s="4" t="s">
        <v>585</v>
      </c>
      <c r="B3" s="6" t="n">
        <v>23090</v>
      </c>
      <c r="C3" s="6" t="n">
        <v>23386</v>
      </c>
    </row>
    <row r="4" spans="1:3">
      <c r="A4" s="4" t="s">
        <v>725</v>
      </c>
    </row>
    <row r="5" spans="1:3">
      <c r="A5" s="3" t="s">
        <v>582</v>
      </c>
    </row>
    <row r="6" spans="1:3">
      <c r="A6" s="4" t="s">
        <v>585</v>
      </c>
      <c r="B6" s="6" t="n">
        <v>16900</v>
      </c>
      <c r="C6" s="6" t="n">
        <v>17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62</v>
      </c>
    </row>
    <row r="2" spans="1:3">
      <c r="A2" s="3" t="s">
        <v>198</v>
      </c>
    </row>
    <row r="3" spans="1:3">
      <c r="A3" s="4" t="s">
        <v>727</v>
      </c>
      <c r="B3" s="6" t="n">
        <v>1312</v>
      </c>
    </row>
    <row r="4" spans="1:3">
      <c r="A4" s="4" t="s">
        <v>728</v>
      </c>
      <c r="B4" s="5" t="n">
        <v>1720</v>
      </c>
    </row>
    <row r="5" spans="1:3">
      <c r="A5" s="4" t="s">
        <v>729</v>
      </c>
      <c r="B5" s="5" t="n">
        <v>17713</v>
      </c>
    </row>
    <row r="6" spans="1:3">
      <c r="A6" s="4" t="s">
        <v>730</v>
      </c>
      <c r="B6" s="5" t="n">
        <v>790800</v>
      </c>
    </row>
    <row r="7" spans="1:3">
      <c r="A7" s="4" t="s">
        <v>696</v>
      </c>
      <c r="B7" s="5" t="n">
        <v>401327</v>
      </c>
    </row>
    <row r="8" spans="1:3">
      <c r="A8" s="4" t="s">
        <v>731</v>
      </c>
      <c r="B8" s="5" t="n">
        <v>16546</v>
      </c>
    </row>
    <row r="9" spans="1:3">
      <c r="A9" s="4" t="s">
        <v>732</v>
      </c>
      <c r="B9" s="6" t="n">
        <v>1229418</v>
      </c>
      <c r="C9" s="6" t="n">
        <v>12290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30</v>
      </c>
    </row>
    <row r="3" spans="1:3">
      <c r="A3" s="3" t="s">
        <v>582</v>
      </c>
    </row>
    <row r="4" spans="1:3">
      <c r="A4" s="4" t="s">
        <v>734</v>
      </c>
      <c r="B4" s="6" t="n">
        <v>2161</v>
      </c>
      <c r="C4" s="6" t="n">
        <v>2106</v>
      </c>
    </row>
    <row r="5" spans="1:3">
      <c r="A5" s="4" t="s">
        <v>735</v>
      </c>
      <c r="B5" s="5" t="n">
        <v>-299</v>
      </c>
      <c r="C5" s="5" t="n">
        <v>-594</v>
      </c>
    </row>
    <row r="6" spans="1:3">
      <c r="A6" s="4" t="s">
        <v>736</v>
      </c>
      <c r="B6" s="5" t="n">
        <v>32266</v>
      </c>
      <c r="C6" s="5" t="n">
        <v>30931</v>
      </c>
    </row>
    <row r="7" spans="1:3">
      <c r="A7" s="4" t="s">
        <v>589</v>
      </c>
    </row>
    <row r="8" spans="1:3">
      <c r="A8" s="3" t="s">
        <v>582</v>
      </c>
    </row>
    <row r="9" spans="1:3">
      <c r="A9" s="4" t="s">
        <v>737</v>
      </c>
      <c r="B9" s="5" t="n">
        <v>11626</v>
      </c>
      <c r="C9" s="5" t="n">
        <v>11613</v>
      </c>
    </row>
    <row r="10" spans="1:3">
      <c r="A10" s="4" t="s">
        <v>590</v>
      </c>
    </row>
    <row r="11" spans="1:3">
      <c r="A11" s="3" t="s">
        <v>582</v>
      </c>
    </row>
    <row r="12" spans="1:3">
      <c r="A12" s="4" t="s">
        <v>737</v>
      </c>
      <c r="B12" s="5" t="n">
        <v>386</v>
      </c>
      <c r="C12" s="5" t="n">
        <v>328</v>
      </c>
    </row>
    <row r="13" spans="1:3">
      <c r="A13" s="4" t="s">
        <v>591</v>
      </c>
    </row>
    <row r="14" spans="1:3">
      <c r="A14" s="3" t="s">
        <v>582</v>
      </c>
    </row>
    <row r="15" spans="1:3">
      <c r="A15" s="4" t="s">
        <v>737</v>
      </c>
      <c r="B15" s="5" t="n">
        <v>60</v>
      </c>
      <c r="C15" s="5" t="n">
        <v>78</v>
      </c>
    </row>
    <row r="16" spans="1:3">
      <c r="A16" s="4" t="s">
        <v>592</v>
      </c>
    </row>
    <row r="17" spans="1:3">
      <c r="A17" s="3" t="s">
        <v>582</v>
      </c>
    </row>
    <row r="18" spans="1:3">
      <c r="A18" s="4" t="s">
        <v>737</v>
      </c>
      <c r="B18" s="6" t="n">
        <v>18332</v>
      </c>
      <c r="C18" s="6" t="n">
        <v>174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30</v>
      </c>
    </row>
    <row r="3" spans="1:3">
      <c r="A3" s="3" t="s">
        <v>739</v>
      </c>
    </row>
    <row r="4" spans="1:3">
      <c r="A4" s="4" t="s">
        <v>740</v>
      </c>
      <c r="B4" s="6" t="n">
        <v>9076</v>
      </c>
    </row>
    <row r="5" spans="1:3">
      <c r="A5" s="4" t="s">
        <v>741</v>
      </c>
      <c r="B5" s="5" t="n">
        <v>605</v>
      </c>
    </row>
    <row r="6" spans="1:3">
      <c r="A6" s="4" t="s">
        <v>742</v>
      </c>
      <c r="B6" s="5" t="n">
        <v>1850</v>
      </c>
    </row>
    <row r="7" spans="1:3">
      <c r="A7" s="4" t="s">
        <v>743</v>
      </c>
      <c r="B7" s="5" t="n">
        <v>11531</v>
      </c>
      <c r="C7" s="6" t="n">
        <v>12532</v>
      </c>
    </row>
    <row r="8" spans="1:3">
      <c r="A8" s="3" t="s">
        <v>744</v>
      </c>
    </row>
    <row r="9" spans="1:3">
      <c r="A9" s="4" t="s">
        <v>745</v>
      </c>
      <c r="B9" s="5" t="n">
        <v>389</v>
      </c>
    </row>
    <row r="10" spans="1:3">
      <c r="A10" s="4" t="s">
        <v>746</v>
      </c>
      <c r="B10" s="5" t="n">
        <v>378</v>
      </c>
    </row>
    <row r="11" spans="1:3">
      <c r="A11" s="4" t="s">
        <v>747</v>
      </c>
      <c r="B11" s="6" t="n">
        <v>7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62</v>
      </c>
    </row>
    <row r="2" spans="1:3">
      <c r="A2" s="3" t="s">
        <v>744</v>
      </c>
    </row>
    <row r="3" spans="1:3">
      <c r="A3" s="4" t="s">
        <v>749</v>
      </c>
      <c r="B3" s="6" t="n">
        <v>1280</v>
      </c>
    </row>
    <row r="4" spans="1:3">
      <c r="A4" s="4" t="s">
        <v>750</v>
      </c>
      <c r="B4" s="5" t="n">
        <v>21810</v>
      </c>
    </row>
    <row r="5" spans="1:3">
      <c r="A5" s="4" t="s">
        <v>545</v>
      </c>
    </row>
    <row r="6" spans="1:3">
      <c r="A6" s="3" t="s">
        <v>744</v>
      </c>
    </row>
    <row r="7" spans="1:3">
      <c r="A7" s="4" t="s">
        <v>751</v>
      </c>
      <c r="B7" s="5" t="n">
        <v>29358</v>
      </c>
      <c r="C7" s="6" t="n">
        <v>29300</v>
      </c>
    </row>
    <row r="8" spans="1:3">
      <c r="A8" s="4" t="s">
        <v>752</v>
      </c>
    </row>
    <row r="9" spans="1:3">
      <c r="A9" s="3" t="s">
        <v>744</v>
      </c>
    </row>
    <row r="10" spans="1:3">
      <c r="A10" s="4" t="s">
        <v>559</v>
      </c>
      <c r="B10" s="5" t="n">
        <v>5969</v>
      </c>
    </row>
    <row r="11" spans="1:3">
      <c r="A11" s="4" t="s">
        <v>753</v>
      </c>
    </row>
    <row r="12" spans="1:3">
      <c r="A12" s="3" t="s">
        <v>744</v>
      </c>
    </row>
    <row r="13" spans="1:3">
      <c r="A13" s="4" t="s">
        <v>749</v>
      </c>
      <c r="B13" s="5" t="n">
        <v>1280</v>
      </c>
    </row>
    <row r="14" spans="1:3">
      <c r="A14" s="4" t="s">
        <v>754</v>
      </c>
    </row>
    <row r="15" spans="1:3">
      <c r="A15" s="3" t="s">
        <v>744</v>
      </c>
    </row>
    <row r="16" spans="1:3">
      <c r="A16" s="4" t="s">
        <v>750</v>
      </c>
      <c r="B16" s="6" t="n">
        <v>218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520</v>
      </c>
    </row>
    <row r="3" spans="1:2">
      <c r="A3" s="3" t="s">
        <v>756</v>
      </c>
    </row>
    <row r="4" spans="1:2">
      <c r="A4" s="4" t="s">
        <v>757</v>
      </c>
      <c r="B4" s="6" t="n">
        <v>9106</v>
      </c>
    </row>
    <row r="5" spans="1:2">
      <c r="A5" s="4" t="s">
        <v>758</v>
      </c>
      <c r="B5" s="5" t="n">
        <v>332</v>
      </c>
    </row>
    <row r="6" spans="1:2">
      <c r="A6" s="4" t="s">
        <v>759</v>
      </c>
      <c r="B6" s="5" t="n">
        <v>375</v>
      </c>
    </row>
    <row r="7" spans="1:2">
      <c r="A7" s="3" t="s">
        <v>760</v>
      </c>
    </row>
    <row r="8" spans="1:2">
      <c r="A8" s="4" t="s">
        <v>761</v>
      </c>
      <c r="B8" s="5" t="n">
        <v>5268</v>
      </c>
    </row>
    <row r="9" spans="1:2">
      <c r="A9" s="4" t="s">
        <v>762</v>
      </c>
      <c r="B9" s="6" t="n">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30</v>
      </c>
    </row>
    <row r="3" spans="1:3">
      <c r="A3" s="3" t="s">
        <v>147</v>
      </c>
    </row>
    <row r="4" spans="1:3">
      <c r="A4" s="4" t="s">
        <v>49</v>
      </c>
      <c r="B4" s="6" t="n">
        <v>-38606</v>
      </c>
      <c r="C4" s="6" t="n">
        <v>-98487</v>
      </c>
    </row>
    <row r="5" spans="1:3">
      <c r="A5" s="3" t="s">
        <v>148</v>
      </c>
    </row>
    <row r="6" spans="1:3">
      <c r="A6" s="4" t="s">
        <v>37</v>
      </c>
      <c r="B6" s="5" t="n">
        <v>14639</v>
      </c>
      <c r="C6" s="5" t="n">
        <v>18261</v>
      </c>
    </row>
    <row r="7" spans="1:3">
      <c r="A7" s="4" t="s">
        <v>149</v>
      </c>
      <c r="B7" s="5" t="n">
        <v>1939</v>
      </c>
      <c r="C7" s="5" t="n">
        <v>1811</v>
      </c>
    </row>
    <row r="8" spans="1:3">
      <c r="A8" s="4" t="s">
        <v>150</v>
      </c>
      <c r="B8" s="5" t="n">
        <v>90</v>
      </c>
      <c r="C8" s="5" t="n">
        <v>536</v>
      </c>
    </row>
    <row r="9" spans="1:3">
      <c r="A9" s="4" t="s">
        <v>126</v>
      </c>
      <c r="B9" s="5" t="n">
        <v>1770</v>
      </c>
      <c r="C9" s="5" t="n">
        <v>2464</v>
      </c>
    </row>
    <row r="10" spans="1:3">
      <c r="A10" s="4" t="s">
        <v>41</v>
      </c>
      <c r="B10" s="5" t="n">
        <v>8860</v>
      </c>
      <c r="C10" s="5" t="n">
        <v>39760</v>
      </c>
    </row>
    <row r="11" spans="1:3">
      <c r="A11" s="4" t="s">
        <v>42</v>
      </c>
      <c r="B11" s="5" t="n">
        <v>0</v>
      </c>
      <c r="C11" s="5" t="n">
        <v>7815</v>
      </c>
    </row>
    <row r="12" spans="1:3">
      <c r="A12" s="4" t="s">
        <v>151</v>
      </c>
      <c r="B12" s="5" t="n">
        <v>-567</v>
      </c>
      <c r="C12" s="5" t="n">
        <v>5305</v>
      </c>
    </row>
    <row r="13" spans="1:3">
      <c r="A13" s="4" t="s">
        <v>152</v>
      </c>
      <c r="B13" s="5" t="n">
        <v>4160</v>
      </c>
      <c r="C13" s="5" t="n">
        <v>6025</v>
      </c>
    </row>
    <row r="14" spans="1:3">
      <c r="A14" s="4" t="s">
        <v>153</v>
      </c>
      <c r="B14" s="5" t="n">
        <v>-1372</v>
      </c>
      <c r="C14" s="5" t="n">
        <v>-49</v>
      </c>
    </row>
    <row r="15" spans="1:3">
      <c r="A15" s="3" t="s">
        <v>154</v>
      </c>
    </row>
    <row r="16" spans="1:3">
      <c r="A16" s="4" t="s">
        <v>155</v>
      </c>
      <c r="B16" s="5" t="n">
        <v>-3986</v>
      </c>
      <c r="C16" s="5" t="n">
        <v>1429</v>
      </c>
    </row>
    <row r="17" spans="1:3">
      <c r="A17" s="4" t="s">
        <v>156</v>
      </c>
      <c r="B17" s="5" t="n">
        <v>-4421</v>
      </c>
      <c r="C17" s="5" t="n">
        <v>1217</v>
      </c>
    </row>
    <row r="18" spans="1:3">
      <c r="A18" s="4" t="s">
        <v>157</v>
      </c>
      <c r="B18" s="5" t="n">
        <v>4911</v>
      </c>
      <c r="C18" s="5" t="n">
        <v>1290</v>
      </c>
    </row>
    <row r="19" spans="1:3">
      <c r="A19" s="4" t="s">
        <v>158</v>
      </c>
      <c r="B19" s="5" t="n">
        <v>20146</v>
      </c>
      <c r="C19" s="5" t="n">
        <v>9587</v>
      </c>
    </row>
    <row r="20" spans="1:3">
      <c r="A20" s="4" t="s">
        <v>159</v>
      </c>
      <c r="B20" s="5" t="n">
        <v>515</v>
      </c>
      <c r="C20" s="5" t="n">
        <v>443</v>
      </c>
    </row>
    <row r="21" spans="1:3">
      <c r="A21" s="4" t="s">
        <v>160</v>
      </c>
      <c r="B21" s="5" t="n">
        <v>8078</v>
      </c>
      <c r="C21" s="5" t="n">
        <v>-2593</v>
      </c>
    </row>
    <row r="22" spans="1:3">
      <c r="A22" s="3" t="s">
        <v>161</v>
      </c>
    </row>
    <row r="23" spans="1:3">
      <c r="A23" s="4" t="s">
        <v>162</v>
      </c>
      <c r="B23" s="5" t="n">
        <v>-8292</v>
      </c>
      <c r="C23" s="5" t="n">
        <v>-14528</v>
      </c>
    </row>
    <row r="24" spans="1:3">
      <c r="A24" s="4" t="s">
        <v>163</v>
      </c>
      <c r="B24" s="5" t="n">
        <v>-1191</v>
      </c>
      <c r="C24" s="5" t="n">
        <v>-513</v>
      </c>
    </row>
    <row r="25" spans="1:3">
      <c r="A25" s="4" t="s">
        <v>164</v>
      </c>
      <c r="B25" s="5" t="n">
        <v>-455</v>
      </c>
      <c r="C25" s="5" t="n">
        <v>-32</v>
      </c>
    </row>
    <row r="26" spans="1:3">
      <c r="A26" s="4" t="s">
        <v>165</v>
      </c>
      <c r="B26" s="5" t="n">
        <v>0</v>
      </c>
      <c r="C26" s="5" t="n">
        <v>38663</v>
      </c>
    </row>
    <row r="27" spans="1:3">
      <c r="A27" s="4" t="s">
        <v>166</v>
      </c>
      <c r="B27" s="5" t="n">
        <v>1729</v>
      </c>
      <c r="C27" s="5" t="n">
        <v>197</v>
      </c>
    </row>
    <row r="28" spans="1:3">
      <c r="A28" s="4" t="s">
        <v>167</v>
      </c>
      <c r="B28" s="5" t="n">
        <v>-8209</v>
      </c>
      <c r="C28" s="5" t="n">
        <v>23787</v>
      </c>
    </row>
    <row r="29" spans="1:3">
      <c r="A29" s="3" t="s">
        <v>168</v>
      </c>
    </row>
    <row r="30" spans="1:3">
      <c r="A30" s="4" t="s">
        <v>169</v>
      </c>
      <c r="B30" s="5" t="n">
        <v>152000</v>
      </c>
      <c r="C30" s="5" t="n">
        <v>132000</v>
      </c>
    </row>
    <row r="31" spans="1:3">
      <c r="A31" s="4" t="s">
        <v>170</v>
      </c>
      <c r="B31" s="5" t="n">
        <v>-150000</v>
      </c>
      <c r="C31" s="5" t="n">
        <v>-114000</v>
      </c>
    </row>
    <row r="32" spans="1:3">
      <c r="A32" s="4" t="s">
        <v>171</v>
      </c>
      <c r="B32" s="5" t="n">
        <v>161</v>
      </c>
      <c r="C32" s="5" t="n">
        <v>12</v>
      </c>
    </row>
    <row r="33" spans="1:3">
      <c r="A33" s="4" t="s">
        <v>172</v>
      </c>
      <c r="B33" s="5" t="n">
        <v>-1833</v>
      </c>
      <c r="C33" s="5" t="n">
        <v>-627</v>
      </c>
    </row>
    <row r="34" spans="1:3">
      <c r="A34" s="4" t="s">
        <v>173</v>
      </c>
      <c r="B34" s="5" t="n">
        <v>0</v>
      </c>
      <c r="C34" s="5" t="n">
        <v>-2268</v>
      </c>
    </row>
    <row r="35" spans="1:3">
      <c r="A35" s="4" t="s">
        <v>128</v>
      </c>
      <c r="B35" s="5" t="n">
        <v>-461</v>
      </c>
      <c r="C35" s="5" t="n">
        <v>-634</v>
      </c>
    </row>
    <row r="36" spans="1:3">
      <c r="A36" s="4" t="s">
        <v>130</v>
      </c>
      <c r="B36" s="5" t="n">
        <v>-1223</v>
      </c>
      <c r="C36" s="5" t="n">
        <v>-803</v>
      </c>
    </row>
    <row r="37" spans="1:3">
      <c r="A37" s="4" t="s">
        <v>174</v>
      </c>
      <c r="B37" s="5" t="n">
        <v>-1356</v>
      </c>
      <c r="C37" s="5" t="n">
        <v>13680</v>
      </c>
    </row>
    <row r="38" spans="1:3">
      <c r="A38" s="4" t="s">
        <v>175</v>
      </c>
      <c r="B38" s="5" t="n">
        <v>-1487</v>
      </c>
      <c r="C38" s="5" t="n">
        <v>34874</v>
      </c>
    </row>
    <row r="39" spans="1:3">
      <c r="A39" s="4" t="s">
        <v>176</v>
      </c>
      <c r="B39" s="5" t="n">
        <v>3203</v>
      </c>
      <c r="C39" s="5" t="n">
        <v>5617</v>
      </c>
    </row>
    <row r="40" spans="1:3">
      <c r="A40" s="4" t="s">
        <v>177</v>
      </c>
      <c r="B40" s="5" t="n">
        <v>1716</v>
      </c>
      <c r="C40" s="5" t="n">
        <v>40491</v>
      </c>
    </row>
    <row r="41" spans="1:3">
      <c r="A41" s="3" t="s">
        <v>178</v>
      </c>
    </row>
    <row r="42" spans="1:3">
      <c r="A42" s="4" t="s">
        <v>179</v>
      </c>
      <c r="B42" s="5" t="n">
        <v>18215</v>
      </c>
      <c r="C42" s="5" t="n">
        <v>17487</v>
      </c>
    </row>
    <row r="43" spans="1:3">
      <c r="A43" s="4" t="s">
        <v>180</v>
      </c>
      <c r="B43" s="5" t="n">
        <v>0</v>
      </c>
      <c r="C43" s="5" t="n">
        <v>146</v>
      </c>
    </row>
    <row r="44" spans="1:3">
      <c r="A44" s="4" t="s">
        <v>181</v>
      </c>
      <c r="B44" s="6" t="n">
        <v>79</v>
      </c>
      <c r="C4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63</v>
      </c>
      <c r="B1" s="2" t="s">
        <v>2</v>
      </c>
    </row>
    <row r="2" spans="1:2">
      <c r="A2" s="3" t="s">
        <v>764</v>
      </c>
    </row>
    <row r="3" spans="1:2">
      <c r="A3" s="4" t="s">
        <v>761</v>
      </c>
      <c r="B3" s="4" t="s">
        <v>765</v>
      </c>
    </row>
    <row r="4" spans="1:2">
      <c r="A4" s="4" t="s">
        <v>762</v>
      </c>
      <c r="B4" s="4" t="s">
        <v>766</v>
      </c>
    </row>
    <row r="5" spans="1:2">
      <c r="A5" s="3" t="s">
        <v>767</v>
      </c>
    </row>
    <row r="6" spans="1:2">
      <c r="A6" s="4" t="s">
        <v>761</v>
      </c>
      <c r="B6" s="4" t="s">
        <v>472</v>
      </c>
    </row>
    <row r="7" spans="1:2">
      <c r="A7" s="4" t="s">
        <v>762</v>
      </c>
      <c r="B7" s="4" t="s">
        <v>5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2</v>
      </c>
    </row>
    <row r="2" spans="1:3">
      <c r="A2" s="3" t="s">
        <v>769</v>
      </c>
    </row>
    <row r="3" spans="1:3">
      <c r="A3" s="4" t="s">
        <v>727</v>
      </c>
      <c r="B3" s="6" t="n">
        <v>25720</v>
      </c>
    </row>
    <row r="4" spans="1:3">
      <c r="A4" s="4" t="s">
        <v>728</v>
      </c>
      <c r="B4" s="5" t="n">
        <v>30905</v>
      </c>
    </row>
    <row r="5" spans="1:3">
      <c r="A5" s="4" t="s">
        <v>729</v>
      </c>
      <c r="B5" s="5" t="n">
        <v>19989</v>
      </c>
    </row>
    <row r="6" spans="1:3">
      <c r="A6" s="4" t="s">
        <v>730</v>
      </c>
      <c r="B6" s="5" t="n">
        <v>12735</v>
      </c>
    </row>
    <row r="7" spans="1:3">
      <c r="A7" s="4" t="s">
        <v>696</v>
      </c>
      <c r="B7" s="5" t="n">
        <v>7527</v>
      </c>
    </row>
    <row r="8" spans="1:3">
      <c r="A8" s="4" t="s">
        <v>731</v>
      </c>
      <c r="B8" s="5" t="n">
        <v>25167</v>
      </c>
    </row>
    <row r="9" spans="1:3">
      <c r="A9" s="4" t="s">
        <v>770</v>
      </c>
      <c r="B9" s="5" t="n">
        <v>122043</v>
      </c>
    </row>
    <row r="10" spans="1:3">
      <c r="A10" s="4" t="s">
        <v>771</v>
      </c>
      <c r="B10" s="5" t="n">
        <v>-28695</v>
      </c>
    </row>
    <row r="11" spans="1:3">
      <c r="A11" s="4" t="s">
        <v>772</v>
      </c>
      <c r="B11" s="5" t="n">
        <v>93348</v>
      </c>
    </row>
    <row r="12" spans="1:3">
      <c r="A12" s="4" t="s">
        <v>773</v>
      </c>
      <c r="B12" s="5" t="n">
        <v>-2991</v>
      </c>
    </row>
    <row r="13" spans="1:3">
      <c r="A13" s="4" t="s">
        <v>774</v>
      </c>
      <c r="B13" s="5" t="n">
        <v>90357</v>
      </c>
    </row>
    <row r="14" spans="1:3">
      <c r="A14" s="4" t="s">
        <v>775</v>
      </c>
      <c r="B14" s="5" t="n">
        <v>-24670</v>
      </c>
      <c r="C14" s="6" t="n">
        <v>0</v>
      </c>
    </row>
    <row r="15" spans="1:3">
      <c r="A15" s="4" t="s">
        <v>776</v>
      </c>
      <c r="B15" s="5" t="n">
        <v>65687</v>
      </c>
      <c r="C15" s="5" t="n">
        <v>0</v>
      </c>
    </row>
    <row r="16" spans="1:3">
      <c r="A16" s="3" t="s">
        <v>777</v>
      </c>
    </row>
    <row r="17" spans="1:3">
      <c r="A17" s="4" t="s">
        <v>727</v>
      </c>
      <c r="B17" s="5" t="n">
        <v>1932</v>
      </c>
    </row>
    <row r="18" spans="1:3">
      <c r="A18" s="4" t="s">
        <v>728</v>
      </c>
      <c r="B18" s="5" t="n">
        <v>2610</v>
      </c>
    </row>
    <row r="19" spans="1:3">
      <c r="A19" s="4" t="s">
        <v>729</v>
      </c>
      <c r="B19" s="5" t="n">
        <v>2647</v>
      </c>
    </row>
    <row r="20" spans="1:3">
      <c r="A20" s="4" t="s">
        <v>730</v>
      </c>
      <c r="B20" s="5" t="n">
        <v>2344</v>
      </c>
    </row>
    <row r="21" spans="1:3">
      <c r="A21" s="4" t="s">
        <v>696</v>
      </c>
      <c r="B21" s="5" t="n">
        <v>6974</v>
      </c>
    </row>
    <row r="22" spans="1:3">
      <c r="A22" s="4" t="s">
        <v>731</v>
      </c>
      <c r="B22" s="5" t="n">
        <v>13715</v>
      </c>
    </row>
    <row r="23" spans="1:3">
      <c r="A23" s="4" t="s">
        <v>770</v>
      </c>
      <c r="B23" s="5" t="n">
        <v>30222</v>
      </c>
    </row>
    <row r="24" spans="1:3">
      <c r="A24" s="4" t="s">
        <v>771</v>
      </c>
      <c r="B24" s="5" t="n">
        <v>-7132</v>
      </c>
    </row>
    <row r="25" spans="1:3">
      <c r="A25" s="4" t="s">
        <v>772</v>
      </c>
      <c r="B25" s="5" t="n">
        <v>23090</v>
      </c>
      <c r="C25" s="6" t="n">
        <v>23386</v>
      </c>
    </row>
    <row r="26" spans="1:3">
      <c r="A26" s="4" t="s">
        <v>773</v>
      </c>
      <c r="B26" s="5" t="n">
        <v>0</v>
      </c>
    </row>
    <row r="27" spans="1:3">
      <c r="A27" s="4" t="s">
        <v>774</v>
      </c>
      <c r="B27" s="5" t="n">
        <v>23090</v>
      </c>
    </row>
    <row r="28" spans="1:3">
      <c r="A28" s="4" t="s">
        <v>775</v>
      </c>
      <c r="B28" s="5" t="n">
        <v>-1280</v>
      </c>
    </row>
    <row r="29" spans="1:3">
      <c r="A29" s="4" t="s">
        <v>776</v>
      </c>
      <c r="B29" s="6" t="n">
        <v>218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78</v>
      </c>
      <c r="B1" s="2" t="s">
        <v>379</v>
      </c>
    </row>
    <row r="2" spans="1:3">
      <c r="A2" s="3" t="s">
        <v>779</v>
      </c>
    </row>
    <row r="3" spans="1:3">
      <c r="A3" s="4" t="s">
        <v>14</v>
      </c>
      <c r="B3" s="6" t="n">
        <v>34885</v>
      </c>
      <c r="C3" s="4" t="s">
        <v>780</v>
      </c>
    </row>
    <row r="4" spans="1:3">
      <c r="A4" s="4" t="s">
        <v>728</v>
      </c>
      <c r="B4" s="5" t="n">
        <v>29609</v>
      </c>
      <c r="C4" s="4" t="s">
        <v>780</v>
      </c>
    </row>
    <row r="5" spans="1:3">
      <c r="A5" s="4" t="s">
        <v>729</v>
      </c>
      <c r="B5" s="5" t="n">
        <v>20098</v>
      </c>
      <c r="C5" s="4" t="s">
        <v>780</v>
      </c>
    </row>
    <row r="6" spans="1:3">
      <c r="A6" s="4" t="s">
        <v>730</v>
      </c>
      <c r="B6" s="5" t="n">
        <v>12932</v>
      </c>
      <c r="C6" s="4" t="s">
        <v>780</v>
      </c>
    </row>
    <row r="7" spans="1:3">
      <c r="A7" s="4" t="s">
        <v>696</v>
      </c>
      <c r="B7" s="5" t="n">
        <v>7588</v>
      </c>
      <c r="C7" s="4" t="s">
        <v>780</v>
      </c>
    </row>
    <row r="8" spans="1:3">
      <c r="A8" s="4" t="s">
        <v>731</v>
      </c>
      <c r="B8" s="5" t="n">
        <v>26469</v>
      </c>
      <c r="C8" s="4" t="s">
        <v>780</v>
      </c>
    </row>
    <row r="9" spans="1:3">
      <c r="A9" s="4" t="s">
        <v>781</v>
      </c>
      <c r="B9" s="5" t="n">
        <v>131581</v>
      </c>
      <c r="C9" s="4" t="s">
        <v>780</v>
      </c>
    </row>
    <row r="10" spans="1:3">
      <c r="A10" s="3" t="s">
        <v>777</v>
      </c>
    </row>
    <row r="11" spans="1:3">
      <c r="A11" s="4" t="s">
        <v>14</v>
      </c>
      <c r="B11" s="5" t="n">
        <v>2549</v>
      </c>
    </row>
    <row r="12" spans="1:3">
      <c r="A12" s="4" t="s">
        <v>728</v>
      </c>
      <c r="B12" s="5" t="n">
        <v>2587</v>
      </c>
    </row>
    <row r="13" spans="1:3">
      <c r="A13" s="4" t="s">
        <v>729</v>
      </c>
      <c r="B13" s="5" t="n">
        <v>2625</v>
      </c>
    </row>
    <row r="14" spans="1:3">
      <c r="A14" s="4" t="s">
        <v>730</v>
      </c>
      <c r="B14" s="5" t="n">
        <v>2328</v>
      </c>
    </row>
    <row r="15" spans="1:3">
      <c r="A15" s="4" t="s">
        <v>696</v>
      </c>
      <c r="B15" s="5" t="n">
        <v>6974</v>
      </c>
    </row>
    <row r="16" spans="1:3">
      <c r="A16" s="4" t="s">
        <v>731</v>
      </c>
      <c r="B16" s="5" t="n">
        <v>13716</v>
      </c>
    </row>
    <row r="17" spans="1:3">
      <c r="A17" s="4" t="s">
        <v>781</v>
      </c>
      <c r="B17" s="5" t="n">
        <v>30779</v>
      </c>
    </row>
    <row r="18" spans="1:3">
      <c r="A18" s="4" t="s">
        <v>771</v>
      </c>
      <c r="B18" s="5" t="n">
        <v>-7393</v>
      </c>
    </row>
    <row r="19" spans="1:3">
      <c r="A19" s="4" t="s">
        <v>782</v>
      </c>
      <c r="B19" s="5" t="n">
        <v>23386</v>
      </c>
    </row>
    <row r="20" spans="1:3">
      <c r="A20" s="4" t="s">
        <v>783</v>
      </c>
      <c r="B20" s="5" t="n">
        <v>-1304</v>
      </c>
    </row>
    <row r="21" spans="1:3">
      <c r="A21" s="4" t="s">
        <v>784</v>
      </c>
      <c r="B21" s="6" t="n">
        <v>22082</v>
      </c>
    </row>
    <row r="22" spans="1:3"/>
    <row r="23" spans="1:3">
      <c r="A23" s="4" t="s">
        <v>780</v>
      </c>
      <c r="B23" s="4" t="s">
        <v>785</v>
      </c>
    </row>
  </sheetData>
  <mergeCells count="3">
    <mergeCell ref="B1:C1"/>
    <mergeCell ref="A22:C22"/>
    <mergeCell ref="B23:C2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379</v>
      </c>
    </row>
    <row r="2" spans="1:2">
      <c r="A2" s="3" t="s">
        <v>201</v>
      </c>
    </row>
    <row r="3" spans="1:2">
      <c r="A3" s="4" t="s">
        <v>787</v>
      </c>
      <c r="B3" s="9" t="n">
        <v>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62</v>
      </c>
    </row>
    <row r="2" spans="1:3">
      <c r="A2" s="3" t="s">
        <v>789</v>
      </c>
    </row>
    <row r="3" spans="1:3">
      <c r="A3" s="4" t="s">
        <v>790</v>
      </c>
      <c r="B3" s="6" t="n">
        <v>28430</v>
      </c>
      <c r="C3" s="6" t="n">
        <v>34535</v>
      </c>
    </row>
    <row r="4" spans="1:3">
      <c r="A4" s="4" t="s">
        <v>791</v>
      </c>
      <c r="B4" s="5" t="n">
        <v>15650</v>
      </c>
      <c r="C4" s="5" t="n">
        <v>14980</v>
      </c>
    </row>
    <row r="5" spans="1:3">
      <c r="A5" s="4" t="s">
        <v>792</v>
      </c>
      <c r="B5" s="5" t="n">
        <v>11908</v>
      </c>
      <c r="C5" s="5" t="n">
        <v>12118</v>
      </c>
    </row>
    <row r="6" spans="1:3">
      <c r="A6" s="4" t="s">
        <v>793</v>
      </c>
      <c r="B6" s="5" t="n">
        <v>12864</v>
      </c>
      <c r="C6" s="5" t="n">
        <v>12673</v>
      </c>
    </row>
    <row r="7" spans="1:3">
      <c r="A7" s="4" t="s">
        <v>794</v>
      </c>
      <c r="B7" s="5" t="n">
        <v>68852</v>
      </c>
      <c r="C7" s="5" t="n">
        <v>74306</v>
      </c>
    </row>
    <row r="8" spans="1:3">
      <c r="A8" s="4" t="s">
        <v>795</v>
      </c>
    </row>
    <row r="9" spans="1:3">
      <c r="A9" s="3" t="s">
        <v>789</v>
      </c>
    </row>
    <row r="10" spans="1:3">
      <c r="A10" s="4" t="s">
        <v>790</v>
      </c>
      <c r="B10" s="5" t="n">
        <v>28430</v>
      </c>
      <c r="C10" s="5" t="n">
        <v>34535</v>
      </c>
    </row>
    <row r="11" spans="1:3">
      <c r="A11" s="4" t="s">
        <v>792</v>
      </c>
      <c r="B11" s="6" t="n">
        <v>11908</v>
      </c>
      <c r="C11" s="6" t="n">
        <v>121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62</v>
      </c>
    </row>
    <row r="2" spans="1:3">
      <c r="A2" s="3" t="s">
        <v>797</v>
      </c>
    </row>
    <row r="3" spans="1:3">
      <c r="A3" s="4" t="s">
        <v>798</v>
      </c>
      <c r="B3" s="6" t="n">
        <v>80729</v>
      </c>
      <c r="C3" s="6" t="n">
        <v>82828</v>
      </c>
    </row>
    <row r="4" spans="1:3">
      <c r="A4" s="4" t="s">
        <v>799</v>
      </c>
      <c r="B4" s="5" t="n">
        <v>16520</v>
      </c>
      <c r="C4" s="5" t="n">
        <v>16819</v>
      </c>
    </row>
    <row r="5" spans="1:3">
      <c r="A5" s="4" t="s">
        <v>800</v>
      </c>
      <c r="B5" s="5" t="n">
        <v>23617</v>
      </c>
      <c r="C5" s="5" t="n">
        <v>22712</v>
      </c>
    </row>
    <row r="6" spans="1:3">
      <c r="A6" s="4" t="s">
        <v>801</v>
      </c>
      <c r="B6" s="5" t="n">
        <v>2906</v>
      </c>
      <c r="C6" s="5" t="n">
        <v>4140</v>
      </c>
    </row>
    <row r="7" spans="1:3">
      <c r="A7" s="4" t="s">
        <v>802</v>
      </c>
      <c r="B7" s="5" t="n">
        <v>123772</v>
      </c>
      <c r="C7" s="5" t="n">
        <v>126499</v>
      </c>
    </row>
    <row r="8" spans="1:3">
      <c r="A8" s="4" t="s">
        <v>803</v>
      </c>
    </row>
    <row r="9" spans="1:3">
      <c r="A9" s="3" t="s">
        <v>797</v>
      </c>
    </row>
    <row r="10" spans="1:3">
      <c r="A10" s="4" t="s">
        <v>798</v>
      </c>
      <c r="B10" s="6" t="n">
        <v>80729</v>
      </c>
      <c r="C10" s="6" t="n">
        <v>828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2</v>
      </c>
    </row>
    <row r="2" spans="1:3">
      <c r="A2" s="3" t="s">
        <v>805</v>
      </c>
    </row>
    <row r="3" spans="1:3">
      <c r="A3" s="4" t="s">
        <v>806</v>
      </c>
      <c r="B3" s="6" t="n">
        <v>1229418</v>
      </c>
      <c r="C3" s="6" t="n">
        <v>1229011</v>
      </c>
    </row>
    <row r="4" spans="1:3">
      <c r="A4" s="4" t="s">
        <v>807</v>
      </c>
      <c r="B4" s="5" t="n">
        <v>1179696</v>
      </c>
      <c r="C4" s="5" t="n">
        <v>1206065</v>
      </c>
    </row>
    <row r="5" spans="1:3">
      <c r="A5" s="4" t="s">
        <v>590</v>
      </c>
    </row>
    <row r="6" spans="1:3">
      <c r="A6" s="3" t="s">
        <v>805</v>
      </c>
    </row>
    <row r="7" spans="1:3">
      <c r="A7" s="4" t="s">
        <v>806</v>
      </c>
      <c r="B7" s="5" t="n">
        <v>16000</v>
      </c>
      <c r="C7" s="5" t="n">
        <v>14000</v>
      </c>
    </row>
    <row r="8" spans="1:3">
      <c r="A8" s="4" t="s">
        <v>807</v>
      </c>
      <c r="B8" s="5" t="n">
        <v>16000</v>
      </c>
      <c r="C8" s="5" t="n">
        <v>14000</v>
      </c>
    </row>
    <row r="9" spans="1:3">
      <c r="A9" s="4" t="s">
        <v>589</v>
      </c>
    </row>
    <row r="10" spans="1:3">
      <c r="A10" s="3" t="s">
        <v>805</v>
      </c>
    </row>
    <row r="11" spans="1:3">
      <c r="A11" s="4" t="s">
        <v>806</v>
      </c>
      <c r="B11" s="5" t="n">
        <v>400000</v>
      </c>
      <c r="C11" s="5" t="n">
        <v>400000</v>
      </c>
    </row>
    <row r="12" spans="1:3">
      <c r="A12" s="4" t="s">
        <v>807</v>
      </c>
      <c r="B12" s="5" t="n">
        <v>361132</v>
      </c>
      <c r="C12" s="5" t="n">
        <v>382984</v>
      </c>
    </row>
    <row r="13" spans="1:3">
      <c r="A13" s="4" t="s">
        <v>808</v>
      </c>
    </row>
    <row r="14" spans="1:3">
      <c r="A14" s="3" t="s">
        <v>805</v>
      </c>
    </row>
    <row r="15" spans="1:3">
      <c r="A15" s="4" t="s">
        <v>806</v>
      </c>
      <c r="B15" s="5" t="n">
        <v>24038</v>
      </c>
      <c r="C15" s="5" t="n">
        <v>24260</v>
      </c>
    </row>
    <row r="16" spans="1:3">
      <c r="A16" s="4" t="s">
        <v>807</v>
      </c>
      <c r="B16" s="5" t="n">
        <v>24038</v>
      </c>
      <c r="C16" s="5" t="n">
        <v>24260</v>
      </c>
    </row>
    <row r="17" spans="1:3">
      <c r="A17" s="4" t="s">
        <v>591</v>
      </c>
    </row>
    <row r="18" spans="1:3">
      <c r="A18" s="3" t="s">
        <v>805</v>
      </c>
    </row>
    <row r="19" spans="1:3">
      <c r="A19" s="4" t="s">
        <v>806</v>
      </c>
      <c r="B19" s="5" t="n">
        <v>0</v>
      </c>
      <c r="C19" s="5" t="n">
        <v>0</v>
      </c>
    </row>
    <row r="20" spans="1:3">
      <c r="A20" s="4" t="s">
        <v>807</v>
      </c>
      <c r="B20" s="5" t="n">
        <v>0</v>
      </c>
      <c r="C20" s="5" t="n">
        <v>0</v>
      </c>
    </row>
    <row r="21" spans="1:3">
      <c r="A21" s="4" t="s">
        <v>592</v>
      </c>
    </row>
    <row r="22" spans="1:3">
      <c r="A22" s="3" t="s">
        <v>805</v>
      </c>
    </row>
    <row r="23" spans="1:3">
      <c r="A23" s="4" t="s">
        <v>806</v>
      </c>
      <c r="B23" s="5" t="n">
        <v>789380</v>
      </c>
      <c r="C23" s="5" t="n">
        <v>790751</v>
      </c>
    </row>
    <row r="24" spans="1:3">
      <c r="A24" s="4" t="s">
        <v>807</v>
      </c>
      <c r="B24" s="6" t="n">
        <v>778526</v>
      </c>
      <c r="C24" s="6" t="n">
        <v>7848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80"/>
    <col customWidth="1" max="3" min="3" width="37"/>
    <col customWidth="1" max="4" min="4" width="50"/>
  </cols>
  <sheetData>
    <row r="1" spans="1:4">
      <c r="A1" s="1" t="s">
        <v>809</v>
      </c>
      <c r="B1" s="2" t="s">
        <v>1</v>
      </c>
    </row>
    <row r="2" spans="1:4">
      <c r="B2" s="2" t="s">
        <v>810</v>
      </c>
      <c r="C2" s="2" t="s">
        <v>811</v>
      </c>
      <c r="D2" s="2" t="s">
        <v>812</v>
      </c>
    </row>
    <row r="3" spans="1:4">
      <c r="A3" s="3" t="s">
        <v>813</v>
      </c>
    </row>
    <row r="4" spans="1:4">
      <c r="A4" s="4" t="s">
        <v>111</v>
      </c>
      <c r="B4" s="5" t="n">
        <v>100000000</v>
      </c>
      <c r="C4" s="5" t="n">
        <v>100000000</v>
      </c>
    </row>
    <row r="5" spans="1:4">
      <c r="A5" s="4" t="s">
        <v>814</v>
      </c>
      <c r="B5" s="8" t="n">
        <v>0.0001</v>
      </c>
      <c r="C5" s="8" t="n">
        <v>0.0001</v>
      </c>
    </row>
    <row r="6" spans="1:4">
      <c r="A6" s="4" t="s">
        <v>112</v>
      </c>
      <c r="B6" s="5" t="n">
        <v>0</v>
      </c>
      <c r="C6" s="5" t="n">
        <v>0</v>
      </c>
    </row>
    <row r="7" spans="1:4">
      <c r="A7" s="4" t="s">
        <v>114</v>
      </c>
      <c r="B7" s="5" t="n">
        <v>300000000</v>
      </c>
      <c r="C7" s="5" t="n">
        <v>300000000</v>
      </c>
    </row>
    <row r="8" spans="1:4">
      <c r="A8" s="4" t="s">
        <v>115</v>
      </c>
      <c r="B8" s="5" t="n">
        <v>31294669</v>
      </c>
      <c r="C8" s="5" t="n">
        <v>31521398</v>
      </c>
    </row>
    <row r="9" spans="1:4">
      <c r="A9" s="4" t="s">
        <v>116</v>
      </c>
      <c r="B9" s="5" t="n">
        <v>31294669</v>
      </c>
      <c r="C9" s="5" t="n">
        <v>31521398</v>
      </c>
    </row>
    <row r="10" spans="1:4">
      <c r="A10" s="4" t="s">
        <v>815</v>
      </c>
      <c r="B10" s="8" t="n">
        <v>0.0001</v>
      </c>
      <c r="C10" s="8" t="n">
        <v>0.0001</v>
      </c>
    </row>
    <row r="11" spans="1:4">
      <c r="A11" s="4" t="s">
        <v>816</v>
      </c>
      <c r="B11" s="6" t="n">
        <v>558498</v>
      </c>
      <c r="C11" s="6" t="n">
        <v>557309</v>
      </c>
    </row>
    <row r="12" spans="1:4">
      <c r="A12" s="4" t="s">
        <v>451</v>
      </c>
    </row>
    <row r="13" spans="1:4">
      <c r="A13" s="3" t="s">
        <v>813</v>
      </c>
    </row>
    <row r="14" spans="1:4">
      <c r="A14" s="4" t="s">
        <v>111</v>
      </c>
      <c r="D14" s="5" t="n">
        <v>100000000</v>
      </c>
    </row>
    <row r="15" spans="1:4">
      <c r="A15" s="4" t="s">
        <v>814</v>
      </c>
      <c r="D15" s="8" t="n">
        <v>0.0001</v>
      </c>
    </row>
    <row r="16" spans="1:4">
      <c r="A16" s="4" t="s">
        <v>114</v>
      </c>
      <c r="D16" s="5" t="n">
        <v>300000000</v>
      </c>
    </row>
    <row r="17" spans="1:4">
      <c r="A17" s="4" t="s">
        <v>115</v>
      </c>
      <c r="D17" s="5" t="n">
        <v>28412054</v>
      </c>
    </row>
    <row r="18" spans="1:4">
      <c r="A18" s="4" t="s">
        <v>815</v>
      </c>
      <c r="D18" s="8" t="n">
        <v>0.0001</v>
      </c>
    </row>
    <row r="19" spans="1:4">
      <c r="A19" s="4" t="s">
        <v>817</v>
      </c>
      <c r="B19" s="4" t="s">
        <v>818</v>
      </c>
    </row>
    <row r="20" spans="1:4">
      <c r="A20" s="4" t="s">
        <v>819</v>
      </c>
      <c r="D20" s="5" t="n">
        <v>1</v>
      </c>
    </row>
    <row r="21" spans="1:4">
      <c r="A21" s="4" t="s">
        <v>816</v>
      </c>
      <c r="D21" s="6" t="n">
        <v>5306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20</v>
      </c>
      <c r="B1" s="2" t="s">
        <v>1</v>
      </c>
      <c r="D1" s="2" t="s">
        <v>541</v>
      </c>
    </row>
    <row r="2" spans="1:5">
      <c r="B2" s="2" t="s">
        <v>2</v>
      </c>
      <c r="C2" s="2" t="s">
        <v>30</v>
      </c>
      <c r="D2" s="2" t="s">
        <v>62</v>
      </c>
      <c r="E2" s="2" t="s">
        <v>63</v>
      </c>
    </row>
    <row r="3" spans="1:5">
      <c r="A3" s="3" t="s">
        <v>213</v>
      </c>
    </row>
    <row r="4" spans="1:5">
      <c r="A4" s="4" t="s">
        <v>821</v>
      </c>
      <c r="B4" s="4" t="s">
        <v>822</v>
      </c>
      <c r="E4" s="4" t="s">
        <v>689</v>
      </c>
    </row>
    <row r="5" spans="1:5">
      <c r="A5" s="4" t="s">
        <v>823</v>
      </c>
      <c r="E5" s="6" t="n">
        <v>24000000</v>
      </c>
    </row>
    <row r="6" spans="1:5">
      <c r="A6" s="4" t="s">
        <v>824</v>
      </c>
      <c r="E6" s="5" t="n">
        <v>10900000</v>
      </c>
    </row>
    <row r="7" spans="1:5">
      <c r="A7" s="4" t="s">
        <v>825</v>
      </c>
      <c r="E7" s="6" t="n">
        <v>13100000</v>
      </c>
    </row>
    <row r="8" spans="1:5">
      <c r="A8" s="4" t="s">
        <v>826</v>
      </c>
      <c r="D8" s="6" t="n">
        <v>91200000</v>
      </c>
    </row>
    <row r="9" spans="1:5">
      <c r="A9" s="4" t="s">
        <v>827</v>
      </c>
      <c r="B9" s="4" t="s">
        <v>828</v>
      </c>
      <c r="C9" s="4" t="s">
        <v>828</v>
      </c>
    </row>
    <row r="10" spans="1:5">
      <c r="A10" s="4" t="s">
        <v>93</v>
      </c>
      <c r="B10" s="6" t="n">
        <v>6947000</v>
      </c>
      <c r="D10" s="6" t="n">
        <v>6736000</v>
      </c>
    </row>
    <row r="11" spans="1:5">
      <c r="A11" s="4" t="s">
        <v>829</v>
      </c>
      <c r="B11" s="5" t="n">
        <v>200000</v>
      </c>
    </row>
    <row r="12" spans="1:5">
      <c r="A12" s="4" t="s">
        <v>830</v>
      </c>
      <c r="B12" s="6" t="n">
        <v>0</v>
      </c>
      <c r="C12" s="6"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1</v>
      </c>
      <c r="B1" s="2" t="s">
        <v>1</v>
      </c>
    </row>
    <row r="2" spans="1:3">
      <c r="B2" s="2" t="s">
        <v>2</v>
      </c>
      <c r="C2" s="2" t="s">
        <v>30</v>
      </c>
    </row>
    <row r="3" spans="1:3">
      <c r="A3" s="3" t="s">
        <v>832</v>
      </c>
    </row>
    <row r="4" spans="1:3">
      <c r="A4" s="4" t="s">
        <v>49</v>
      </c>
      <c r="B4" s="6" t="n">
        <v>-38606</v>
      </c>
      <c r="C4" s="6" t="n">
        <v>-98487</v>
      </c>
    </row>
    <row r="5" spans="1:3">
      <c r="A5" s="4" t="s">
        <v>50</v>
      </c>
      <c r="B5" s="5" t="n">
        <v>400</v>
      </c>
      <c r="C5" s="5" t="n">
        <v>481</v>
      </c>
    </row>
    <row r="6" spans="1:3">
      <c r="A6" s="4" t="s">
        <v>51</v>
      </c>
      <c r="B6" s="6" t="n">
        <v>-39006</v>
      </c>
      <c r="C6" s="6" t="n">
        <v>-98968</v>
      </c>
    </row>
    <row r="7" spans="1:3">
      <c r="A7" s="3" t="s">
        <v>833</v>
      </c>
    </row>
    <row r="8" spans="1:3">
      <c r="A8" s="4" t="s">
        <v>834</v>
      </c>
      <c r="B8" s="5" t="n">
        <v>29438015</v>
      </c>
      <c r="C8" s="5" t="n">
        <v>28454336</v>
      </c>
    </row>
    <row r="9" spans="1:3">
      <c r="A9" s="4" t="s">
        <v>835</v>
      </c>
      <c r="B9" s="7" t="n">
        <v>-1.33</v>
      </c>
      <c r="C9" s="7" t="n">
        <v>-3.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836</v>
      </c>
      <c r="B1" s="2" t="s">
        <v>1</v>
      </c>
    </row>
    <row r="2" spans="1:3">
      <c r="B2" s="2" t="s">
        <v>2</v>
      </c>
      <c r="C2" s="2" t="s">
        <v>30</v>
      </c>
    </row>
    <row r="3" spans="1:3">
      <c r="A3" s="3" t="s">
        <v>216</v>
      </c>
    </row>
    <row r="4" spans="1:3">
      <c r="A4" s="4" t="s">
        <v>837</v>
      </c>
      <c r="B4" s="5" t="n">
        <v>0</v>
      </c>
      <c r="C4"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838</v>
      </c>
      <c r="B1" s="2" t="s">
        <v>1</v>
      </c>
    </row>
    <row r="2" spans="1:2">
      <c r="B2" s="2" t="s">
        <v>839</v>
      </c>
    </row>
    <row r="3" spans="1:2">
      <c r="A3" s="3" t="s">
        <v>219</v>
      </c>
    </row>
    <row r="4" spans="1:2">
      <c r="A4" s="4" t="s">
        <v>840</v>
      </c>
      <c r="B4" s="5" t="n">
        <v>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1</v>
      </c>
      <c r="B1" s="2" t="s">
        <v>1</v>
      </c>
    </row>
    <row r="2" spans="1:4">
      <c r="B2" s="2" t="s">
        <v>2</v>
      </c>
      <c r="C2" s="2" t="s">
        <v>30</v>
      </c>
      <c r="D2" s="2" t="s">
        <v>62</v>
      </c>
    </row>
    <row r="3" spans="1:4">
      <c r="A3" s="3" t="s">
        <v>842</v>
      </c>
    </row>
    <row r="4" spans="1:4">
      <c r="A4" s="4" t="s">
        <v>32</v>
      </c>
      <c r="B4" s="6" t="n">
        <v>442805</v>
      </c>
      <c r="C4" s="6" t="n">
        <v>486820</v>
      </c>
    </row>
    <row r="5" spans="1:4">
      <c r="A5" s="4" t="s">
        <v>843</v>
      </c>
      <c r="B5" s="5" t="n">
        <v>20631</v>
      </c>
      <c r="C5" s="5" t="n">
        <v>18420</v>
      </c>
    </row>
    <row r="6" spans="1:4">
      <c r="A6" s="4" t="s">
        <v>79</v>
      </c>
      <c r="B6" s="5" t="n">
        <v>1647347</v>
      </c>
      <c r="D6" s="6" t="n">
        <v>1574094</v>
      </c>
    </row>
    <row r="7" spans="1:4">
      <c r="A7" s="4" t="s">
        <v>438</v>
      </c>
    </row>
    <row r="8" spans="1:4">
      <c r="A8" s="3" t="s">
        <v>842</v>
      </c>
    </row>
    <row r="9" spans="1:4">
      <c r="A9" s="4" t="s">
        <v>32</v>
      </c>
      <c r="B9" s="5" t="n">
        <v>426153</v>
      </c>
      <c r="C9" s="5" t="n">
        <v>467166</v>
      </c>
    </row>
    <row r="10" spans="1:4">
      <c r="A10" s="4" t="s">
        <v>843</v>
      </c>
      <c r="B10" s="5" t="n">
        <v>28333</v>
      </c>
      <c r="C10" s="5" t="n">
        <v>26283</v>
      </c>
    </row>
    <row r="11" spans="1:4">
      <c r="A11" s="4" t="s">
        <v>79</v>
      </c>
      <c r="B11" s="5" t="n">
        <v>1541822</v>
      </c>
      <c r="D11" s="5" t="n">
        <v>1453693</v>
      </c>
    </row>
    <row r="12" spans="1:4">
      <c r="A12" s="4" t="s">
        <v>844</v>
      </c>
    </row>
    <row r="13" spans="1:4">
      <c r="A13" s="3" t="s">
        <v>842</v>
      </c>
    </row>
    <row r="14" spans="1:4">
      <c r="A14" s="4" t="s">
        <v>32</v>
      </c>
      <c r="B14" s="5" t="n">
        <v>15057</v>
      </c>
      <c r="C14" s="5" t="n">
        <v>19588</v>
      </c>
    </row>
    <row r="15" spans="1:4">
      <c r="A15" s="4" t="s">
        <v>843</v>
      </c>
      <c r="B15" s="5" t="n">
        <v>4079</v>
      </c>
      <c r="C15" s="5" t="n">
        <v>4352</v>
      </c>
    </row>
    <row r="16" spans="1:4">
      <c r="A16" s="4" t="s">
        <v>79</v>
      </c>
      <c r="B16" s="5" t="n">
        <v>54472</v>
      </c>
      <c r="D16" s="5" t="n">
        <v>55823</v>
      </c>
    </row>
    <row r="17" spans="1:4">
      <c r="A17" s="4" t="s">
        <v>845</v>
      </c>
    </row>
    <row r="18" spans="1:4">
      <c r="A18" s="3" t="s">
        <v>842</v>
      </c>
    </row>
    <row r="19" spans="1:4">
      <c r="A19" s="4" t="s">
        <v>32</v>
      </c>
      <c r="B19" s="5" t="n">
        <v>1595</v>
      </c>
      <c r="C19" s="5" t="n">
        <v>66</v>
      </c>
    </row>
    <row r="20" spans="1:4">
      <c r="A20" s="4" t="s">
        <v>843</v>
      </c>
      <c r="B20" s="5" t="n">
        <v>-11781</v>
      </c>
      <c r="C20" s="6" t="n">
        <v>-12215</v>
      </c>
    </row>
    <row r="21" spans="1:4">
      <c r="A21" s="4" t="s">
        <v>79</v>
      </c>
      <c r="B21" s="6" t="n">
        <v>51053</v>
      </c>
      <c r="D21" s="6" t="n">
        <v>6457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30</v>
      </c>
    </row>
    <row r="3" spans="1:3">
      <c r="A3" s="3" t="s">
        <v>219</v>
      </c>
    </row>
    <row r="4" spans="1:3">
      <c r="A4" s="4" t="s">
        <v>49</v>
      </c>
      <c r="B4" s="6" t="n">
        <v>-38606</v>
      </c>
      <c r="C4" s="6" t="n">
        <v>-98487</v>
      </c>
    </row>
    <row r="5" spans="1:3">
      <c r="A5" s="4" t="s">
        <v>46</v>
      </c>
      <c r="B5" s="5" t="n">
        <v>32266</v>
      </c>
      <c r="C5" s="5" t="n">
        <v>30931</v>
      </c>
    </row>
    <row r="6" spans="1:3">
      <c r="A6" s="4" t="s">
        <v>48</v>
      </c>
      <c r="B6" s="5" t="n">
        <v>155</v>
      </c>
      <c r="C6" s="5" t="n">
        <v>366</v>
      </c>
    </row>
    <row r="7" spans="1:3">
      <c r="A7" s="4" t="s">
        <v>37</v>
      </c>
      <c r="B7" s="5" t="n">
        <v>14639</v>
      </c>
      <c r="C7" s="5" t="n">
        <v>18261</v>
      </c>
    </row>
    <row r="8" spans="1:3">
      <c r="A8" s="4" t="s">
        <v>847</v>
      </c>
      <c r="B8" s="5" t="n">
        <v>8454</v>
      </c>
      <c r="C8" s="5" t="n">
        <v>-48929</v>
      </c>
    </row>
    <row r="9" spans="1:3">
      <c r="A9" s="4" t="s">
        <v>40</v>
      </c>
      <c r="B9" s="5" t="n">
        <v>685</v>
      </c>
      <c r="C9" s="5" t="n">
        <v>3413</v>
      </c>
    </row>
    <row r="10" spans="1:3">
      <c r="A10" s="4" t="s">
        <v>41</v>
      </c>
      <c r="B10" s="5" t="n">
        <v>8860</v>
      </c>
      <c r="C10" s="5" t="n">
        <v>39760</v>
      </c>
    </row>
    <row r="11" spans="1:3">
      <c r="A11" s="4" t="s">
        <v>42</v>
      </c>
      <c r="B11" s="5" t="n">
        <v>0</v>
      </c>
      <c r="C11" s="5" t="n">
        <v>7815</v>
      </c>
    </row>
    <row r="12" spans="1:3">
      <c r="A12" s="4" t="s">
        <v>43</v>
      </c>
      <c r="B12" s="5" t="n">
        <v>0</v>
      </c>
      <c r="C12" s="5" t="n">
        <v>13746</v>
      </c>
    </row>
    <row r="13" spans="1:3">
      <c r="A13" s="4" t="s">
        <v>848</v>
      </c>
      <c r="B13" s="5" t="n">
        <v>1142</v>
      </c>
      <c r="C13" s="5" t="n">
        <v>717</v>
      </c>
    </row>
    <row r="14" spans="1:3">
      <c r="A14" s="4" t="s">
        <v>849</v>
      </c>
      <c r="B14" s="5" t="n">
        <v>1490</v>
      </c>
      <c r="C14" s="5" t="n">
        <v>1898</v>
      </c>
    </row>
    <row r="15" spans="1:3">
      <c r="A15" s="4" t="s">
        <v>843</v>
      </c>
      <c r="B15" s="6" t="n">
        <v>20631</v>
      </c>
      <c r="C15" s="6" t="n">
        <v>1842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850</v>
      </c>
      <c r="B1" s="2" t="s">
        <v>851</v>
      </c>
      <c r="C1" s="2" t="s">
        <v>2</v>
      </c>
      <c r="D1" s="2" t="s">
        <v>852</v>
      </c>
      <c r="E1" s="2" t="s">
        <v>594</v>
      </c>
    </row>
    <row r="2" spans="1:5">
      <c r="A2" s="4" t="s">
        <v>853</v>
      </c>
    </row>
    <row r="3" spans="1:5">
      <c r="A3" s="3" t="s">
        <v>854</v>
      </c>
    </row>
    <row r="4" spans="1:5">
      <c r="A4" s="4" t="s">
        <v>855</v>
      </c>
      <c r="C4" s="5" t="n">
        <v>5000</v>
      </c>
    </row>
    <row r="5" spans="1:5">
      <c r="A5" s="4" t="s">
        <v>856</v>
      </c>
      <c r="C5" s="4" t="s">
        <v>403</v>
      </c>
    </row>
    <row r="6" spans="1:5">
      <c r="A6" s="4" t="s">
        <v>857</v>
      </c>
      <c r="C6" s="4" t="s">
        <v>858</v>
      </c>
    </row>
    <row r="7" spans="1:5">
      <c r="A7" s="4" t="s">
        <v>859</v>
      </c>
    </row>
    <row r="8" spans="1:5">
      <c r="A8" s="3" t="s">
        <v>854</v>
      </c>
    </row>
    <row r="9" spans="1:5">
      <c r="A9" s="4" t="s">
        <v>860</v>
      </c>
      <c r="C9" s="9" t="n">
        <v>5.9</v>
      </c>
    </row>
    <row r="10" spans="1:5">
      <c r="A10" s="4" t="s">
        <v>861</v>
      </c>
    </row>
    <row r="11" spans="1:5">
      <c r="A11" s="3" t="s">
        <v>854</v>
      </c>
    </row>
    <row r="12" spans="1:5">
      <c r="A12" s="4" t="s">
        <v>862</v>
      </c>
      <c r="E12" s="5" t="n">
        <v>4700000</v>
      </c>
    </row>
    <row r="13" spans="1:5">
      <c r="A13" s="4" t="s">
        <v>863</v>
      </c>
      <c r="B13" s="5" t="n">
        <v>3700000</v>
      </c>
    </row>
    <row r="14" spans="1:5">
      <c r="A14" s="4" t="s">
        <v>864</v>
      </c>
    </row>
    <row r="15" spans="1:5">
      <c r="A15" s="3" t="s">
        <v>854</v>
      </c>
    </row>
    <row r="16" spans="1:5">
      <c r="A16" s="4" t="s">
        <v>862</v>
      </c>
      <c r="D16" s="5" t="n">
        <v>6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865</v>
      </c>
      <c r="B1" s="2" t="s">
        <v>1</v>
      </c>
    </row>
    <row r="2" spans="1:2">
      <c r="B2" s="2" t="s">
        <v>866</v>
      </c>
    </row>
    <row r="3" spans="1:2">
      <c r="A3" s="4" t="s">
        <v>867</v>
      </c>
    </row>
    <row r="4" spans="1:2">
      <c r="A4" s="3" t="s">
        <v>854</v>
      </c>
    </row>
    <row r="5" spans="1:2">
      <c r="A5" s="4" t="s">
        <v>868</v>
      </c>
      <c r="B5" s="5" t="n">
        <v>80350</v>
      </c>
    </row>
    <row r="6" spans="1:2">
      <c r="A6" s="4" t="s">
        <v>869</v>
      </c>
      <c r="B6" s="5" t="n">
        <v>-61150</v>
      </c>
    </row>
    <row r="7" spans="1:2">
      <c r="A7" s="4" t="s">
        <v>870</v>
      </c>
      <c r="B7" s="5" t="n">
        <v>-19200</v>
      </c>
    </row>
    <row r="8" spans="1:2">
      <c r="A8" s="4" t="s">
        <v>871</v>
      </c>
      <c r="B8" s="5" t="n">
        <v>0</v>
      </c>
    </row>
    <row r="9" spans="1:2">
      <c r="A9" s="4" t="s">
        <v>360</v>
      </c>
    </row>
    <row r="10" spans="1:2">
      <c r="A10" s="3" t="s">
        <v>854</v>
      </c>
    </row>
    <row r="11" spans="1:2">
      <c r="A11" s="4" t="s">
        <v>868</v>
      </c>
      <c r="B11" s="5" t="n">
        <v>2207117</v>
      </c>
    </row>
    <row r="12" spans="1:2">
      <c r="A12" s="4" t="s">
        <v>872</v>
      </c>
      <c r="B12" s="5" t="n">
        <v>5000</v>
      </c>
    </row>
    <row r="13" spans="1:2">
      <c r="A13" s="4" t="s">
        <v>869</v>
      </c>
      <c r="B13" s="5" t="n">
        <v>-545870</v>
      </c>
    </row>
    <row r="14" spans="1:2">
      <c r="A14" s="4" t="s">
        <v>870</v>
      </c>
      <c r="B14" s="5" t="n">
        <v>-212529</v>
      </c>
    </row>
    <row r="15" spans="1:2">
      <c r="A15" s="4" t="s">
        <v>871</v>
      </c>
      <c r="B15" s="5" t="n">
        <v>1453718</v>
      </c>
    </row>
    <row r="16" spans="1:2">
      <c r="A16" s="4" t="s">
        <v>873</v>
      </c>
      <c r="B16" s="7" t="n">
        <v>7.04</v>
      </c>
    </row>
    <row r="17" spans="1:2">
      <c r="A17" s="4" t="s">
        <v>874</v>
      </c>
      <c r="B17" s="10" t="n">
        <v>2.75</v>
      </c>
    </row>
    <row r="18" spans="1:2">
      <c r="A18" s="4" t="s">
        <v>875</v>
      </c>
      <c r="B18" s="10" t="n">
        <v>7.21</v>
      </c>
    </row>
    <row r="19" spans="1:2">
      <c r="A19" s="4" t="s">
        <v>876</v>
      </c>
      <c r="B19" s="10" t="n">
        <v>7.79</v>
      </c>
    </row>
    <row r="20" spans="1:2">
      <c r="A20" s="4" t="s">
        <v>877</v>
      </c>
      <c r="B20" s="7" t="n">
        <v>6.8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30</v>
      </c>
    </row>
    <row r="3" spans="1:3">
      <c r="A3" s="3" t="s">
        <v>854</v>
      </c>
    </row>
    <row r="4" spans="1:3">
      <c r="A4" s="4" t="s">
        <v>879</v>
      </c>
      <c r="B4" s="6" t="n">
        <v>1770</v>
      </c>
      <c r="C4" s="6" t="n">
        <v>2464</v>
      </c>
    </row>
    <row r="5" spans="1:3">
      <c r="A5" s="4" t="s">
        <v>880</v>
      </c>
    </row>
    <row r="6" spans="1:3">
      <c r="A6" s="3" t="s">
        <v>854</v>
      </c>
    </row>
    <row r="7" spans="1:3">
      <c r="A7" s="4" t="s">
        <v>879</v>
      </c>
      <c r="B7" s="5" t="n">
        <v>0</v>
      </c>
      <c r="C7" s="5" t="n">
        <v>370</v>
      </c>
    </row>
    <row r="8" spans="1:3">
      <c r="A8" s="4" t="s">
        <v>881</v>
      </c>
    </row>
    <row r="9" spans="1:3">
      <c r="A9" s="3" t="s">
        <v>854</v>
      </c>
    </row>
    <row r="10" spans="1:3">
      <c r="A10" s="4" t="s">
        <v>879</v>
      </c>
      <c r="B10" s="6" t="n">
        <v>1770</v>
      </c>
      <c r="C10" s="6" t="n">
        <v>209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9"/>
    <col customWidth="1" max="6" min="6" width="21"/>
    <col customWidth="1" max="7" min="7" width="21"/>
  </cols>
  <sheetData>
    <row r="1" spans="1:7">
      <c r="A1" s="1" t="s">
        <v>882</v>
      </c>
      <c r="B1" s="2" t="s">
        <v>883</v>
      </c>
      <c r="C1" s="2" t="s">
        <v>884</v>
      </c>
      <c r="D1" s="2" t="s">
        <v>885</v>
      </c>
      <c r="E1" s="2" t="s">
        <v>485</v>
      </c>
      <c r="F1" s="2" t="s">
        <v>378</v>
      </c>
      <c r="G1" s="2" t="s">
        <v>379</v>
      </c>
    </row>
    <row r="2" spans="1:7">
      <c r="A2" s="3" t="s">
        <v>886</v>
      </c>
    </row>
    <row r="3" spans="1:7">
      <c r="A3" s="4" t="s">
        <v>887</v>
      </c>
      <c r="E3" s="6" t="n">
        <v>400000</v>
      </c>
    </row>
    <row r="4" spans="1:7">
      <c r="A4" s="4" t="s">
        <v>888</v>
      </c>
    </row>
    <row r="5" spans="1:7">
      <c r="A5" s="3" t="s">
        <v>886</v>
      </c>
    </row>
    <row r="6" spans="1:7">
      <c r="A6" s="4" t="s">
        <v>889</v>
      </c>
      <c r="E6" s="6" t="n">
        <v>100000</v>
      </c>
      <c r="F6" s="6" t="n">
        <v>100000</v>
      </c>
    </row>
    <row r="7" spans="1:7">
      <c r="A7" s="4" t="s">
        <v>890</v>
      </c>
      <c r="E7" s="5" t="n">
        <v>1</v>
      </c>
    </row>
    <row r="8" spans="1:7">
      <c r="A8" s="4" t="s">
        <v>891</v>
      </c>
      <c r="E8" s="6" t="n">
        <v>1100000</v>
      </c>
      <c r="G8" s="6" t="n">
        <v>1200000</v>
      </c>
    </row>
    <row r="9" spans="1:7">
      <c r="A9" s="4" t="s">
        <v>892</v>
      </c>
    </row>
    <row r="10" spans="1:7">
      <c r="A10" s="3" t="s">
        <v>886</v>
      </c>
    </row>
    <row r="11" spans="1:7">
      <c r="A11" s="4" t="s">
        <v>893</v>
      </c>
      <c r="D11" s="6" t="n">
        <v>6000000</v>
      </c>
    </row>
    <row r="12" spans="1:7">
      <c r="A12" s="4" t="s">
        <v>894</v>
      </c>
      <c r="D12" s="6" t="n">
        <v>0</v>
      </c>
    </row>
    <row r="13" spans="1:7">
      <c r="A13" s="4" t="s">
        <v>895</v>
      </c>
    </row>
    <row r="14" spans="1:7">
      <c r="A14" s="3" t="s">
        <v>886</v>
      </c>
    </row>
    <row r="15" spans="1:7">
      <c r="A15" s="4" t="s">
        <v>896</v>
      </c>
      <c r="E15" s="5" t="n">
        <v>0</v>
      </c>
      <c r="G15" s="5" t="n">
        <v>0</v>
      </c>
    </row>
    <row r="16" spans="1:7">
      <c r="A16" s="4" t="s">
        <v>897</v>
      </c>
    </row>
    <row r="17" spans="1:7">
      <c r="A17" s="3" t="s">
        <v>886</v>
      </c>
    </row>
    <row r="18" spans="1:7">
      <c r="A18" s="4" t="s">
        <v>889</v>
      </c>
      <c r="E18" s="5" t="n">
        <v>200000</v>
      </c>
      <c r="F18" s="5" t="n">
        <v>500000</v>
      </c>
    </row>
    <row r="19" spans="1:7">
      <c r="A19" s="4" t="s">
        <v>898</v>
      </c>
    </row>
    <row r="20" spans="1:7">
      <c r="A20" s="3" t="s">
        <v>886</v>
      </c>
    </row>
    <row r="21" spans="1:7">
      <c r="A21" s="4" t="s">
        <v>893</v>
      </c>
      <c r="E21" s="5" t="n">
        <v>3300000</v>
      </c>
      <c r="G21" s="5" t="n">
        <v>3100000</v>
      </c>
    </row>
    <row r="22" spans="1:7">
      <c r="A22" s="4" t="s">
        <v>899</v>
      </c>
    </row>
    <row r="23" spans="1:7">
      <c r="A23" s="3" t="s">
        <v>886</v>
      </c>
    </row>
    <row r="24" spans="1:7">
      <c r="A24" s="4" t="s">
        <v>893</v>
      </c>
      <c r="E24" s="5" t="n">
        <v>16900000</v>
      </c>
      <c r="G24" s="5" t="n">
        <v>16200000</v>
      </c>
    </row>
    <row r="25" spans="1:7">
      <c r="A25" s="4" t="s">
        <v>900</v>
      </c>
    </row>
    <row r="26" spans="1:7">
      <c r="A26" s="3" t="s">
        <v>886</v>
      </c>
    </row>
    <row r="27" spans="1:7">
      <c r="A27" s="4" t="s">
        <v>901</v>
      </c>
      <c r="E27" s="6" t="n">
        <v>15600000</v>
      </c>
      <c r="G27" s="6" t="n">
        <v>15000000</v>
      </c>
    </row>
    <row r="28" spans="1:7">
      <c r="A28" s="4" t="s">
        <v>410</v>
      </c>
    </row>
    <row r="29" spans="1:7">
      <c r="A29" s="3" t="s">
        <v>886</v>
      </c>
    </row>
    <row r="30" spans="1:7">
      <c r="A30" s="4" t="s">
        <v>887</v>
      </c>
      <c r="F30" s="6" t="n">
        <v>100000</v>
      </c>
    </row>
    <row r="31" spans="1:7">
      <c r="A31" s="4" t="s">
        <v>902</v>
      </c>
    </row>
    <row r="32" spans="1:7">
      <c r="A32" s="3" t="s">
        <v>886</v>
      </c>
    </row>
    <row r="33" spans="1:7">
      <c r="A33" s="4" t="s">
        <v>903</v>
      </c>
      <c r="B33" s="5" t="n">
        <v>15</v>
      </c>
    </row>
    <row r="34" spans="1:7">
      <c r="A34" s="4" t="s">
        <v>904</v>
      </c>
      <c r="B34" s="5" t="n">
        <v>150000</v>
      </c>
    </row>
    <row r="35" spans="1:7">
      <c r="A35" s="4" t="s">
        <v>905</v>
      </c>
    </row>
    <row r="36" spans="1:7">
      <c r="A36" s="3" t="s">
        <v>886</v>
      </c>
    </row>
    <row r="37" spans="1:7">
      <c r="A37" s="4" t="s">
        <v>906</v>
      </c>
      <c r="C37" s="4" t="s">
        <v>4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7</v>
      </c>
      <c r="B1" s="2" t="s">
        <v>594</v>
      </c>
      <c r="C1" s="2" t="s">
        <v>2</v>
      </c>
      <c r="D1" s="2" t="s">
        <v>30</v>
      </c>
    </row>
    <row r="2" spans="1:4">
      <c r="A2" s="3" t="s">
        <v>908</v>
      </c>
    </row>
    <row r="3" spans="1:4">
      <c r="A3" s="4" t="s">
        <v>909</v>
      </c>
      <c r="C3" s="6" t="n">
        <v>7849</v>
      </c>
      <c r="D3" s="6" t="n">
        <v>15117</v>
      </c>
    </row>
    <row r="4" spans="1:4">
      <c r="A4" s="4" t="s">
        <v>910</v>
      </c>
    </row>
    <row r="5" spans="1:4">
      <c r="A5" s="3" t="s">
        <v>908</v>
      </c>
    </row>
    <row r="6" spans="1:4">
      <c r="A6" s="4" t="s">
        <v>911</v>
      </c>
      <c r="B6" s="4" t="s">
        <v>42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912</v>
      </c>
      <c r="B1" s="2" t="s">
        <v>913</v>
      </c>
      <c r="C1" s="2" t="s">
        <v>914</v>
      </c>
      <c r="D1" s="2" t="s">
        <v>520</v>
      </c>
      <c r="E1" s="2" t="s">
        <v>378</v>
      </c>
    </row>
    <row r="2" spans="1:5">
      <c r="A2" s="4" t="s">
        <v>915</v>
      </c>
    </row>
    <row r="3" spans="1:5">
      <c r="A3" s="3" t="s">
        <v>916</v>
      </c>
    </row>
    <row r="4" spans="1:5">
      <c r="A4" s="4" t="s">
        <v>917</v>
      </c>
      <c r="D4" s="6" t="n">
        <v>2100000</v>
      </c>
      <c r="E4" s="6" t="n">
        <v>6100000</v>
      </c>
    </row>
    <row r="5" spans="1:5">
      <c r="A5" s="4" t="s">
        <v>918</v>
      </c>
      <c r="D5" s="5" t="n">
        <v>102800000</v>
      </c>
    </row>
    <row r="6" spans="1:5">
      <c r="A6" s="4" t="s">
        <v>919</v>
      </c>
      <c r="D6" s="5" t="n">
        <v>101300000</v>
      </c>
    </row>
    <row r="7" spans="1:5">
      <c r="A7" s="4" t="s">
        <v>920</v>
      </c>
      <c r="D7" s="5" t="n">
        <v>105000000</v>
      </c>
    </row>
    <row r="8" spans="1:5">
      <c r="A8" s="4" t="s">
        <v>921</v>
      </c>
      <c r="D8" s="5" t="n">
        <v>2200000</v>
      </c>
    </row>
    <row r="9" spans="1:5">
      <c r="A9" s="4" t="s">
        <v>803</v>
      </c>
    </row>
    <row r="10" spans="1:5">
      <c r="A10" s="3" t="s">
        <v>916</v>
      </c>
    </row>
    <row r="11" spans="1:5">
      <c r="A11" s="4" t="s">
        <v>922</v>
      </c>
      <c r="D11" s="5" t="n">
        <v>5000000</v>
      </c>
    </row>
    <row r="12" spans="1:5">
      <c r="A12" s="4" t="s">
        <v>923</v>
      </c>
    </row>
    <row r="13" spans="1:5">
      <c r="A13" s="3" t="s">
        <v>916</v>
      </c>
    </row>
    <row r="14" spans="1:5">
      <c r="A14" s="4" t="s">
        <v>922</v>
      </c>
      <c r="D14" s="5" t="n">
        <v>6000000</v>
      </c>
    </row>
    <row r="15" spans="1:5">
      <c r="A15" s="4" t="s">
        <v>924</v>
      </c>
    </row>
    <row r="16" spans="1:5">
      <c r="A16" s="3" t="s">
        <v>916</v>
      </c>
    </row>
    <row r="17" spans="1:5">
      <c r="A17" s="4" t="s">
        <v>922</v>
      </c>
      <c r="D17" s="5" t="n">
        <v>500000</v>
      </c>
    </row>
    <row r="18" spans="1:5">
      <c r="A18" s="4" t="s">
        <v>925</v>
      </c>
    </row>
    <row r="19" spans="1:5">
      <c r="A19" s="3" t="s">
        <v>916</v>
      </c>
    </row>
    <row r="20" spans="1:5">
      <c r="A20" s="4" t="s">
        <v>926</v>
      </c>
      <c r="C20" s="6" t="n">
        <v>549623</v>
      </c>
    </row>
    <row r="21" spans="1:5">
      <c r="A21" s="4" t="s">
        <v>927</v>
      </c>
    </row>
    <row r="22" spans="1:5">
      <c r="A22" s="3" t="s">
        <v>916</v>
      </c>
    </row>
    <row r="23" spans="1:5">
      <c r="A23" s="4" t="s">
        <v>926</v>
      </c>
      <c r="C23" s="5" t="n">
        <v>310000</v>
      </c>
    </row>
    <row r="24" spans="1:5">
      <c r="A24" s="4" t="s">
        <v>928</v>
      </c>
    </row>
    <row r="25" spans="1:5">
      <c r="A25" s="3" t="s">
        <v>916</v>
      </c>
    </row>
    <row r="26" spans="1:5">
      <c r="A26" s="4" t="s">
        <v>926</v>
      </c>
      <c r="C26" s="5" t="n">
        <v>350000</v>
      </c>
    </row>
    <row r="27" spans="1:5">
      <c r="A27" s="4" t="s">
        <v>929</v>
      </c>
    </row>
    <row r="28" spans="1:5">
      <c r="A28" s="3" t="s">
        <v>916</v>
      </c>
    </row>
    <row r="29" spans="1:5">
      <c r="A29" s="4" t="s">
        <v>926</v>
      </c>
      <c r="C29" s="5" t="n">
        <v>200000</v>
      </c>
    </row>
    <row r="30" spans="1:5">
      <c r="A30" s="4" t="s">
        <v>930</v>
      </c>
    </row>
    <row r="31" spans="1:5">
      <c r="A31" s="3" t="s">
        <v>916</v>
      </c>
    </row>
    <row r="32" spans="1:5">
      <c r="A32" s="4" t="s">
        <v>926</v>
      </c>
      <c r="C32" s="6" t="n">
        <v>11250000</v>
      </c>
    </row>
    <row r="33" spans="1:5">
      <c r="A33" s="4" t="s">
        <v>931</v>
      </c>
    </row>
    <row r="34" spans="1:5">
      <c r="A34" s="3" t="s">
        <v>916</v>
      </c>
    </row>
    <row r="35" spans="1:5">
      <c r="A35" s="4" t="s">
        <v>932</v>
      </c>
      <c r="B35" s="5" t="n">
        <v>2</v>
      </c>
    </row>
    <row r="36" spans="1:5">
      <c r="A36" s="4" t="s">
        <v>926</v>
      </c>
      <c r="B36" s="6" t="n">
        <v>12100000</v>
      </c>
    </row>
    <row r="37" spans="1:5">
      <c r="A37" s="4" t="s">
        <v>933</v>
      </c>
      <c r="D37" s="5" t="n">
        <v>9300000</v>
      </c>
    </row>
    <row r="38" spans="1:5">
      <c r="A38" s="4" t="s">
        <v>934</v>
      </c>
      <c r="D38" s="5" t="n">
        <v>2100000</v>
      </c>
    </row>
    <row r="39" spans="1:5">
      <c r="A39" s="4" t="s">
        <v>935</v>
      </c>
      <c r="D39" s="6" t="n">
        <v>1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2</v>
      </c>
    </row>
    <row r="2" spans="1:3">
      <c r="A2" s="3" t="s">
        <v>937</v>
      </c>
    </row>
    <row r="3" spans="1:3">
      <c r="A3" s="4" t="s">
        <v>938</v>
      </c>
      <c r="B3" s="6" t="n">
        <v>15672</v>
      </c>
      <c r="C3" s="6" t="n">
        <v>20200</v>
      </c>
    </row>
    <row r="4" spans="1:3">
      <c r="A4" s="4" t="s">
        <v>939</v>
      </c>
      <c r="B4" s="5" t="n">
        <v>1267</v>
      </c>
      <c r="C4" s="5" t="n">
        <v>1412</v>
      </c>
    </row>
    <row r="5" spans="1:3">
      <c r="A5" s="4" t="s">
        <v>940</v>
      </c>
      <c r="B5" s="5" t="n">
        <v>16939</v>
      </c>
      <c r="C5" s="5" t="n">
        <v>21612</v>
      </c>
    </row>
    <row r="6" spans="1:3">
      <c r="A6" s="4" t="s">
        <v>790</v>
      </c>
      <c r="B6" s="5" t="n">
        <v>28430</v>
      </c>
      <c r="C6" s="5" t="n">
        <v>34535</v>
      </c>
    </row>
    <row r="7" spans="1:3">
      <c r="A7" s="4" t="s">
        <v>792</v>
      </c>
      <c r="B7" s="5" t="n">
        <v>11908</v>
      </c>
      <c r="C7" s="5" t="n">
        <v>12118</v>
      </c>
    </row>
    <row r="8" spans="1:3">
      <c r="A8" s="4" t="s">
        <v>941</v>
      </c>
      <c r="B8" s="5" t="n">
        <v>40338</v>
      </c>
      <c r="C8" s="5" t="n">
        <v>46653</v>
      </c>
    </row>
    <row r="9" spans="1:3">
      <c r="A9" s="4" t="s">
        <v>942</v>
      </c>
      <c r="B9" s="5" t="n">
        <v>21685</v>
      </c>
      <c r="C9" s="5" t="n">
        <v>25395</v>
      </c>
    </row>
    <row r="10" spans="1:3">
      <c r="A10" s="4" t="s">
        <v>943</v>
      </c>
      <c r="B10" s="5" t="n">
        <v>3789</v>
      </c>
      <c r="C10" s="5" t="n">
        <v>3937</v>
      </c>
    </row>
    <row r="11" spans="1:3">
      <c r="A11" s="4" t="s">
        <v>944</v>
      </c>
      <c r="B11" s="5" t="n">
        <v>25474</v>
      </c>
      <c r="C11" s="5" t="n">
        <v>29332</v>
      </c>
    </row>
    <row r="12" spans="1:3">
      <c r="A12" s="4" t="s">
        <v>798</v>
      </c>
      <c r="B12" s="5" t="n">
        <v>80729</v>
      </c>
      <c r="C12" s="5" t="n">
        <v>82828</v>
      </c>
    </row>
    <row r="13" spans="1:3">
      <c r="A13" s="4" t="s">
        <v>799</v>
      </c>
      <c r="B13" s="5" t="n">
        <v>16520</v>
      </c>
      <c r="C13" s="5" t="n">
        <v>16819</v>
      </c>
    </row>
    <row r="14" spans="1:3">
      <c r="A14" s="4" t="s">
        <v>945</v>
      </c>
      <c r="B14" s="5" t="n">
        <v>97249</v>
      </c>
      <c r="C14" s="5" t="n">
        <v>99647</v>
      </c>
    </row>
    <row r="15" spans="1:3">
      <c r="A15" s="4" t="s">
        <v>946</v>
      </c>
    </row>
    <row r="16" spans="1:3">
      <c r="A16" s="3" t="s">
        <v>937</v>
      </c>
    </row>
    <row r="17" spans="1:3">
      <c r="A17" s="4" t="s">
        <v>938</v>
      </c>
      <c r="B17" s="5" t="n">
        <v>15672</v>
      </c>
      <c r="C17" s="5" t="n">
        <v>20200</v>
      </c>
    </row>
    <row r="18" spans="1:3">
      <c r="A18" s="4" t="s">
        <v>939</v>
      </c>
      <c r="B18" s="5" t="n">
        <v>1267</v>
      </c>
      <c r="C18" s="5" t="n">
        <v>1412</v>
      </c>
    </row>
    <row r="19" spans="1:3">
      <c r="A19" s="4" t="s">
        <v>790</v>
      </c>
      <c r="B19" s="5" t="n">
        <v>28430</v>
      </c>
      <c r="C19" s="5" t="n">
        <v>34535</v>
      </c>
    </row>
    <row r="20" spans="1:3">
      <c r="A20" s="4" t="s">
        <v>792</v>
      </c>
      <c r="B20" s="5" t="n">
        <v>11908</v>
      </c>
      <c r="C20" s="5" t="n">
        <v>12118</v>
      </c>
    </row>
    <row r="21" spans="1:3">
      <c r="A21" s="4" t="s">
        <v>942</v>
      </c>
      <c r="B21" s="5" t="n">
        <v>15672</v>
      </c>
      <c r="C21" s="5" t="n">
        <v>20200</v>
      </c>
    </row>
    <row r="22" spans="1:3">
      <c r="A22" s="4" t="s">
        <v>943</v>
      </c>
      <c r="B22" s="5" t="n">
        <v>1267</v>
      </c>
      <c r="C22" s="5" t="n">
        <v>1412</v>
      </c>
    </row>
    <row r="23" spans="1:3">
      <c r="A23" s="4" t="s">
        <v>798</v>
      </c>
      <c r="B23" s="5" t="n">
        <v>28430</v>
      </c>
      <c r="C23" s="5" t="n">
        <v>34535</v>
      </c>
    </row>
    <row r="24" spans="1:3">
      <c r="A24" s="4" t="s">
        <v>799</v>
      </c>
      <c r="B24" s="5" t="n">
        <v>11908</v>
      </c>
      <c r="C24" s="5" t="n">
        <v>12118</v>
      </c>
    </row>
    <row r="25" spans="1:3">
      <c r="A25" s="4" t="s">
        <v>947</v>
      </c>
    </row>
    <row r="26" spans="1:3">
      <c r="A26" s="3" t="s">
        <v>937</v>
      </c>
    </row>
    <row r="27" spans="1:3">
      <c r="A27" s="4" t="s">
        <v>938</v>
      </c>
      <c r="B27" s="5" t="n">
        <v>0</v>
      </c>
      <c r="C27" s="5" t="n">
        <v>0</v>
      </c>
    </row>
    <row r="28" spans="1:3">
      <c r="A28" s="4" t="s">
        <v>939</v>
      </c>
      <c r="B28" s="5" t="n">
        <v>0</v>
      </c>
      <c r="C28" s="5" t="n">
        <v>0</v>
      </c>
    </row>
    <row r="29" spans="1:3">
      <c r="A29" s="4" t="s">
        <v>790</v>
      </c>
      <c r="B29" s="5" t="n">
        <v>0</v>
      </c>
      <c r="C29" s="5" t="n">
        <v>0</v>
      </c>
    </row>
    <row r="30" spans="1:3">
      <c r="A30" s="4" t="s">
        <v>792</v>
      </c>
      <c r="B30" s="5" t="n">
        <v>0</v>
      </c>
      <c r="C30" s="5" t="n">
        <v>0</v>
      </c>
    </row>
    <row r="31" spans="1:3">
      <c r="A31" s="4" t="s">
        <v>942</v>
      </c>
      <c r="B31" s="5" t="n">
        <v>6013</v>
      </c>
      <c r="C31" s="5" t="n">
        <v>5195</v>
      </c>
    </row>
    <row r="32" spans="1:3">
      <c r="A32" s="4" t="s">
        <v>943</v>
      </c>
      <c r="B32" s="5" t="n">
        <v>2522</v>
      </c>
      <c r="C32" s="5" t="n">
        <v>2525</v>
      </c>
    </row>
    <row r="33" spans="1:3">
      <c r="A33" s="4" t="s">
        <v>798</v>
      </c>
      <c r="B33" s="5" t="n">
        <v>52299</v>
      </c>
      <c r="C33" s="5" t="n">
        <v>48293</v>
      </c>
    </row>
    <row r="34" spans="1:3">
      <c r="A34" s="4" t="s">
        <v>799</v>
      </c>
      <c r="B34" s="6" t="n">
        <v>4612</v>
      </c>
      <c r="C34" s="6" t="n">
        <v>47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948</v>
      </c>
      <c r="B1" s="2" t="s">
        <v>518</v>
      </c>
      <c r="C1" s="2" t="s">
        <v>520</v>
      </c>
      <c r="D1" s="2" t="s">
        <v>378</v>
      </c>
    </row>
    <row r="2" spans="1:4">
      <c r="A2" s="3" t="s">
        <v>949</v>
      </c>
    </row>
    <row r="3" spans="1:4">
      <c r="A3" s="4" t="s">
        <v>165</v>
      </c>
      <c r="C3" s="6" t="n">
        <v>0</v>
      </c>
      <c r="D3" s="6" t="n">
        <v>38663</v>
      </c>
    </row>
    <row r="4" spans="1:4">
      <c r="A4" s="4" t="s">
        <v>950</v>
      </c>
    </row>
    <row r="5" spans="1:4">
      <c r="A5" s="3" t="s">
        <v>949</v>
      </c>
    </row>
    <row r="6" spans="1:4">
      <c r="A6" s="4" t="s">
        <v>526</v>
      </c>
      <c r="B6" s="4" t="s">
        <v>527</v>
      </c>
    </row>
    <row r="7" spans="1:4">
      <c r="A7" s="4" t="s">
        <v>525</v>
      </c>
      <c r="B7" s="5" t="n">
        <v>146</v>
      </c>
    </row>
    <row r="8" spans="1:4">
      <c r="A8" s="4" t="s">
        <v>165</v>
      </c>
      <c r="B8" s="6" t="n">
        <v>117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951</v>
      </c>
      <c r="B1" s="2" t="s">
        <v>1</v>
      </c>
    </row>
    <row r="2" spans="1:2">
      <c r="B2" s="2" t="s">
        <v>2</v>
      </c>
    </row>
    <row r="3" spans="1:2">
      <c r="A3" s="3" t="s">
        <v>237</v>
      </c>
    </row>
    <row r="4" spans="1:2">
      <c r="A4" s="4" t="s">
        <v>952</v>
      </c>
      <c r="B4" s="4" t="s">
        <v>45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1</v>
      </c>
    </row>
    <row r="2" spans="1:3">
      <c r="B2" s="2" t="s">
        <v>2</v>
      </c>
      <c r="C2" s="2" t="s">
        <v>30</v>
      </c>
    </row>
    <row r="3" spans="1:3">
      <c r="A3" s="3" t="s">
        <v>954</v>
      </c>
    </row>
    <row r="4" spans="1:3">
      <c r="A4" s="4" t="s">
        <v>32</v>
      </c>
      <c r="B4" s="6" t="n">
        <v>442805</v>
      </c>
      <c r="C4" s="6" t="n">
        <v>486820</v>
      </c>
    </row>
    <row r="5" spans="1:3">
      <c r="A5" s="3" t="s">
        <v>33</v>
      </c>
    </row>
    <row r="6" spans="1:3">
      <c r="A6" s="4" t="s">
        <v>34</v>
      </c>
      <c r="B6" s="5" t="n">
        <v>225075</v>
      </c>
      <c r="C6" s="5" t="n">
        <v>247000</v>
      </c>
    </row>
    <row r="7" spans="1:3">
      <c r="A7" s="4" t="s">
        <v>35</v>
      </c>
      <c r="B7" s="5" t="n">
        <v>51385</v>
      </c>
      <c r="C7" s="5" t="n">
        <v>58886</v>
      </c>
    </row>
    <row r="8" spans="1:3">
      <c r="A8" s="4" t="s">
        <v>36</v>
      </c>
      <c r="B8" s="5" t="n">
        <v>136789</v>
      </c>
      <c r="C8" s="5" t="n">
        <v>152738</v>
      </c>
    </row>
    <row r="9" spans="1:3">
      <c r="A9" s="4" t="s">
        <v>37</v>
      </c>
      <c r="B9" s="5" t="n">
        <v>14639</v>
      </c>
      <c r="C9" s="5" t="n">
        <v>18261</v>
      </c>
    </row>
    <row r="10" spans="1:3">
      <c r="A10" s="4" t="s">
        <v>38</v>
      </c>
      <c r="B10" s="5" t="n">
        <v>11531</v>
      </c>
      <c r="C10" s="5" t="n">
        <v>12532</v>
      </c>
    </row>
    <row r="11" spans="1:3">
      <c r="A11" s="4" t="s">
        <v>39</v>
      </c>
      <c r="B11" s="5" t="n">
        <v>26</v>
      </c>
      <c r="C11" s="5" t="n">
        <v>-141</v>
      </c>
    </row>
    <row r="12" spans="1:3">
      <c r="A12" s="4" t="s">
        <v>40</v>
      </c>
      <c r="B12" s="5" t="n">
        <v>685</v>
      </c>
      <c r="C12" s="5" t="n">
        <v>3413</v>
      </c>
    </row>
    <row r="13" spans="1:3">
      <c r="A13" s="4" t="s">
        <v>41</v>
      </c>
      <c r="B13" s="5" t="n">
        <v>8860</v>
      </c>
      <c r="C13" s="5" t="n">
        <v>39760</v>
      </c>
    </row>
    <row r="14" spans="1:3">
      <c r="A14" s="4" t="s">
        <v>42</v>
      </c>
      <c r="B14" s="5" t="n">
        <v>0</v>
      </c>
      <c r="C14" s="5" t="n">
        <v>7815</v>
      </c>
    </row>
    <row r="15" spans="1:3">
      <c r="A15" s="4" t="s">
        <v>955</v>
      </c>
      <c r="C15" s="5" t="n">
        <v>13746</v>
      </c>
    </row>
    <row r="16" spans="1:3">
      <c r="A16" s="4" t="s">
        <v>44</v>
      </c>
      <c r="B16" s="5" t="n">
        <v>448990</v>
      </c>
      <c r="C16" s="5" t="n">
        <v>554010</v>
      </c>
    </row>
    <row r="17" spans="1:3">
      <c r="A17" s="4" t="s">
        <v>45</v>
      </c>
      <c r="B17" s="5" t="n">
        <v>-6185</v>
      </c>
      <c r="C17" s="5" t="n">
        <v>-67190</v>
      </c>
    </row>
    <row r="18" spans="1:3">
      <c r="A18" s="4" t="s">
        <v>46</v>
      </c>
      <c r="B18" s="5" t="n">
        <v>32266</v>
      </c>
      <c r="C18" s="5" t="n">
        <v>30931</v>
      </c>
    </row>
    <row r="19" spans="1:3">
      <c r="A19" s="4" t="s">
        <v>956</v>
      </c>
      <c r="B19" s="5" t="n">
        <v>0</v>
      </c>
      <c r="C19" s="5" t="n">
        <v>0</v>
      </c>
    </row>
    <row r="20" spans="1:3">
      <c r="A20" s="4" t="s">
        <v>47</v>
      </c>
      <c r="B20" s="5" t="n">
        <v>-38451</v>
      </c>
      <c r="C20" s="5" t="n">
        <v>-98121</v>
      </c>
    </row>
    <row r="21" spans="1:3">
      <c r="A21" s="4" t="s">
        <v>48</v>
      </c>
      <c r="B21" s="5" t="n">
        <v>155</v>
      </c>
      <c r="C21" s="5" t="n">
        <v>366</v>
      </c>
    </row>
    <row r="22" spans="1:3">
      <c r="A22" s="4" t="s">
        <v>49</v>
      </c>
      <c r="B22" s="5" t="n">
        <v>-38606</v>
      </c>
      <c r="C22" s="5" t="n">
        <v>-98487</v>
      </c>
    </row>
    <row r="23" spans="1:3">
      <c r="A23" s="4" t="s">
        <v>50</v>
      </c>
      <c r="B23" s="5" t="n">
        <v>400</v>
      </c>
      <c r="C23" s="5" t="n">
        <v>481</v>
      </c>
    </row>
    <row r="24" spans="1:3">
      <c r="A24" s="4" t="s">
        <v>51</v>
      </c>
      <c r="B24" s="5" t="n">
        <v>-39006</v>
      </c>
      <c r="C24" s="5" t="n">
        <v>-98968</v>
      </c>
    </row>
    <row r="25" spans="1:3">
      <c r="A25" s="4" t="s">
        <v>957</v>
      </c>
    </row>
    <row r="26" spans="1:3">
      <c r="A26" s="3" t="s">
        <v>954</v>
      </c>
    </row>
    <row r="27" spans="1:3">
      <c r="A27" s="4" t="s">
        <v>32</v>
      </c>
      <c r="B27" s="5" t="n">
        <v>0</v>
      </c>
      <c r="C27" s="5" t="n">
        <v>0</v>
      </c>
    </row>
    <row r="28" spans="1:3">
      <c r="A28" s="3" t="s">
        <v>33</v>
      </c>
    </row>
    <row r="29" spans="1:3">
      <c r="A29" s="4" t="s">
        <v>34</v>
      </c>
      <c r="B29" s="5" t="n">
        <v>0</v>
      </c>
      <c r="C29" s="5" t="n">
        <v>0</v>
      </c>
    </row>
    <row r="30" spans="1:3">
      <c r="A30" s="4" t="s">
        <v>35</v>
      </c>
      <c r="B30" s="5" t="n">
        <v>0</v>
      </c>
      <c r="C30" s="5" t="n">
        <v>0</v>
      </c>
    </row>
    <row r="31" spans="1:3">
      <c r="A31" s="4" t="s">
        <v>36</v>
      </c>
      <c r="B31" s="5" t="n">
        <v>13</v>
      </c>
      <c r="C31" s="5" t="n">
        <v>1870</v>
      </c>
    </row>
    <row r="32" spans="1:3">
      <c r="A32" s="4" t="s">
        <v>37</v>
      </c>
      <c r="B32" s="5" t="n">
        <v>0</v>
      </c>
      <c r="C32" s="5" t="n">
        <v>0</v>
      </c>
    </row>
    <row r="33" spans="1:3">
      <c r="A33" s="4" t="s">
        <v>38</v>
      </c>
      <c r="B33" s="5" t="n">
        <v>0</v>
      </c>
      <c r="C33" s="5" t="n">
        <v>0</v>
      </c>
    </row>
    <row r="34" spans="1:3">
      <c r="A34" s="4" t="s">
        <v>39</v>
      </c>
      <c r="B34" s="5" t="n">
        <v>0</v>
      </c>
      <c r="C34" s="5" t="n">
        <v>0</v>
      </c>
    </row>
    <row r="35" spans="1:3">
      <c r="A35" s="4" t="s">
        <v>40</v>
      </c>
      <c r="B35" s="5" t="n">
        <v>0</v>
      </c>
      <c r="C35" s="5" t="n">
        <v>0</v>
      </c>
    </row>
    <row r="36" spans="1:3">
      <c r="A36" s="4" t="s">
        <v>41</v>
      </c>
      <c r="B36" s="5" t="n">
        <v>0</v>
      </c>
      <c r="C36" s="5" t="n">
        <v>0</v>
      </c>
    </row>
    <row r="37" spans="1:3">
      <c r="A37" s="4" t="s">
        <v>42</v>
      </c>
      <c r="C37" s="5" t="n">
        <v>0</v>
      </c>
    </row>
    <row r="38" spans="1:3">
      <c r="A38" s="4" t="s">
        <v>955</v>
      </c>
      <c r="C38" s="5" t="n">
        <v>0</v>
      </c>
    </row>
    <row r="39" spans="1:3">
      <c r="A39" s="4" t="s">
        <v>44</v>
      </c>
      <c r="B39" s="5" t="n">
        <v>13</v>
      </c>
      <c r="C39" s="5" t="n">
        <v>1870</v>
      </c>
    </row>
    <row r="40" spans="1:3">
      <c r="A40" s="4" t="s">
        <v>45</v>
      </c>
      <c r="B40" s="5" t="n">
        <v>-13</v>
      </c>
      <c r="C40" s="5" t="n">
        <v>-1870</v>
      </c>
    </row>
    <row r="41" spans="1:3">
      <c r="A41" s="4" t="s">
        <v>46</v>
      </c>
      <c r="B41" s="5" t="n">
        <v>32580</v>
      </c>
      <c r="C41" s="5" t="n">
        <v>31474</v>
      </c>
    </row>
    <row r="42" spans="1:3">
      <c r="A42" s="4" t="s">
        <v>956</v>
      </c>
      <c r="B42" s="5" t="n">
        <v>6231</v>
      </c>
      <c r="C42" s="5" t="n">
        <v>64851</v>
      </c>
    </row>
    <row r="43" spans="1:3">
      <c r="A43" s="4" t="s">
        <v>47</v>
      </c>
      <c r="B43" s="5" t="n">
        <v>-38824</v>
      </c>
      <c r="C43" s="5" t="n">
        <v>-98195</v>
      </c>
    </row>
    <row r="44" spans="1:3">
      <c r="A44" s="4" t="s">
        <v>48</v>
      </c>
      <c r="B44" s="5" t="n">
        <v>182</v>
      </c>
      <c r="C44" s="5" t="n">
        <v>773</v>
      </c>
    </row>
    <row r="45" spans="1:3">
      <c r="A45" s="4" t="s">
        <v>49</v>
      </c>
      <c r="B45" s="5" t="n">
        <v>-39006</v>
      </c>
      <c r="C45" s="5" t="n">
        <v>-98968</v>
      </c>
    </row>
    <row r="46" spans="1:3">
      <c r="A46" s="4" t="s">
        <v>50</v>
      </c>
      <c r="B46" s="5" t="n">
        <v>0</v>
      </c>
      <c r="C46" s="5" t="n">
        <v>0</v>
      </c>
    </row>
    <row r="47" spans="1:3">
      <c r="A47" s="4" t="s">
        <v>51</v>
      </c>
      <c r="B47" s="5" t="n">
        <v>-39006</v>
      </c>
      <c r="C47" s="5" t="n">
        <v>-98968</v>
      </c>
    </row>
    <row r="48" spans="1:3">
      <c r="A48" s="4" t="s">
        <v>958</v>
      </c>
    </row>
    <row r="49" spans="1:3">
      <c r="A49" s="3" t="s">
        <v>954</v>
      </c>
    </row>
    <row r="50" spans="1:3">
      <c r="A50" s="4" t="s">
        <v>32</v>
      </c>
      <c r="B50" s="5" t="n">
        <v>337935</v>
      </c>
      <c r="C50" s="5" t="n">
        <v>372537</v>
      </c>
    </row>
    <row r="51" spans="1:3">
      <c r="A51" s="3" t="s">
        <v>33</v>
      </c>
    </row>
    <row r="52" spans="1:3">
      <c r="A52" s="4" t="s">
        <v>34</v>
      </c>
      <c r="B52" s="5" t="n">
        <v>154102</v>
      </c>
      <c r="C52" s="5" t="n">
        <v>169733</v>
      </c>
    </row>
    <row r="53" spans="1:3">
      <c r="A53" s="4" t="s">
        <v>35</v>
      </c>
      <c r="B53" s="5" t="n">
        <v>36349</v>
      </c>
      <c r="C53" s="5" t="n">
        <v>42600</v>
      </c>
    </row>
    <row r="54" spans="1:3">
      <c r="A54" s="4" t="s">
        <v>36</v>
      </c>
      <c r="B54" s="5" t="n">
        <v>110925</v>
      </c>
      <c r="C54" s="5" t="n">
        <v>122166</v>
      </c>
    </row>
    <row r="55" spans="1:3">
      <c r="A55" s="4" t="s">
        <v>37</v>
      </c>
      <c r="B55" s="5" t="n">
        <v>11356</v>
      </c>
      <c r="C55" s="5" t="n">
        <v>14705</v>
      </c>
    </row>
    <row r="56" spans="1:3">
      <c r="A56" s="4" t="s">
        <v>38</v>
      </c>
      <c r="B56" s="5" t="n">
        <v>6628</v>
      </c>
      <c r="C56" s="5" t="n">
        <v>7317</v>
      </c>
    </row>
    <row r="57" spans="1:3">
      <c r="A57" s="4" t="s">
        <v>39</v>
      </c>
      <c r="B57" s="5" t="n">
        <v>9</v>
      </c>
      <c r="C57" s="5" t="n">
        <v>-49</v>
      </c>
    </row>
    <row r="58" spans="1:3">
      <c r="A58" s="4" t="s">
        <v>40</v>
      </c>
      <c r="B58" s="5" t="n">
        <v>684</v>
      </c>
      <c r="C58" s="5" t="n">
        <v>3413</v>
      </c>
    </row>
    <row r="59" spans="1:3">
      <c r="A59" s="4" t="s">
        <v>41</v>
      </c>
      <c r="B59" s="5" t="n">
        <v>8860</v>
      </c>
      <c r="C59" s="5" t="n">
        <v>37960</v>
      </c>
    </row>
    <row r="60" spans="1:3">
      <c r="A60" s="4" t="s">
        <v>42</v>
      </c>
      <c r="C60" s="5" t="n">
        <v>7815</v>
      </c>
    </row>
    <row r="61" spans="1:3">
      <c r="A61" s="4" t="s">
        <v>955</v>
      </c>
      <c r="C61" s="5" t="n">
        <v>13746</v>
      </c>
    </row>
    <row r="62" spans="1:3">
      <c r="A62" s="4" t="s">
        <v>44</v>
      </c>
      <c r="B62" s="5" t="n">
        <v>328913</v>
      </c>
      <c r="C62" s="5" t="n">
        <v>419406</v>
      </c>
    </row>
    <row r="63" spans="1:3">
      <c r="A63" s="4" t="s">
        <v>45</v>
      </c>
      <c r="B63" s="5" t="n">
        <v>9022</v>
      </c>
      <c r="C63" s="5" t="n">
        <v>-46869</v>
      </c>
    </row>
    <row r="64" spans="1:3">
      <c r="A64" s="4" t="s">
        <v>46</v>
      </c>
      <c r="B64" s="5" t="n">
        <v>-229</v>
      </c>
      <c r="C64" s="5" t="n">
        <v>-522</v>
      </c>
    </row>
    <row r="65" spans="1:3">
      <c r="A65" s="4" t="s">
        <v>956</v>
      </c>
      <c r="B65" s="5" t="n">
        <v>326</v>
      </c>
      <c r="C65" s="5" t="n">
        <v>43853</v>
      </c>
    </row>
    <row r="66" spans="1:3">
      <c r="A66" s="4" t="s">
        <v>47</v>
      </c>
      <c r="B66" s="5" t="n">
        <v>8925</v>
      </c>
      <c r="C66" s="5" t="n">
        <v>-90200</v>
      </c>
    </row>
    <row r="67" spans="1:3">
      <c r="A67" s="4" t="s">
        <v>48</v>
      </c>
      <c r="B67" s="5" t="n">
        <v>36</v>
      </c>
      <c r="C67" s="5" t="n">
        <v>-336</v>
      </c>
    </row>
    <row r="68" spans="1:3">
      <c r="A68" s="4" t="s">
        <v>49</v>
      </c>
      <c r="B68" s="5" t="n">
        <v>8889</v>
      </c>
      <c r="C68" s="5" t="n">
        <v>-89864</v>
      </c>
    </row>
    <row r="69" spans="1:3">
      <c r="A69" s="4" t="s">
        <v>50</v>
      </c>
      <c r="B69" s="5" t="n">
        <v>0</v>
      </c>
      <c r="C69" s="5" t="n">
        <v>0</v>
      </c>
    </row>
    <row r="70" spans="1:3">
      <c r="A70" s="4" t="s">
        <v>51</v>
      </c>
      <c r="B70" s="5" t="n">
        <v>8889</v>
      </c>
      <c r="C70" s="5" t="n">
        <v>-89864</v>
      </c>
    </row>
    <row r="71" spans="1:3">
      <c r="A71" s="4" t="s">
        <v>959</v>
      </c>
    </row>
    <row r="72" spans="1:3">
      <c r="A72" s="3" t="s">
        <v>954</v>
      </c>
    </row>
    <row r="73" spans="1:3">
      <c r="A73" s="4" t="s">
        <v>32</v>
      </c>
      <c r="B73" s="5" t="n">
        <v>104870</v>
      </c>
      <c r="C73" s="5" t="n">
        <v>114283</v>
      </c>
    </row>
    <row r="74" spans="1:3">
      <c r="A74" s="3" t="s">
        <v>33</v>
      </c>
    </row>
    <row r="75" spans="1:3">
      <c r="A75" s="4" t="s">
        <v>34</v>
      </c>
      <c r="B75" s="5" t="n">
        <v>70973</v>
      </c>
      <c r="C75" s="5" t="n">
        <v>77267</v>
      </c>
    </row>
    <row r="76" spans="1:3">
      <c r="A76" s="4" t="s">
        <v>35</v>
      </c>
      <c r="B76" s="5" t="n">
        <v>15036</v>
      </c>
      <c r="C76" s="5" t="n">
        <v>16286</v>
      </c>
    </row>
    <row r="77" spans="1:3">
      <c r="A77" s="4" t="s">
        <v>36</v>
      </c>
      <c r="B77" s="5" t="n">
        <v>25851</v>
      </c>
      <c r="C77" s="5" t="n">
        <v>28702</v>
      </c>
    </row>
    <row r="78" spans="1:3">
      <c r="A78" s="4" t="s">
        <v>37</v>
      </c>
      <c r="B78" s="5" t="n">
        <v>3283</v>
      </c>
      <c r="C78" s="5" t="n">
        <v>3556</v>
      </c>
    </row>
    <row r="79" spans="1:3">
      <c r="A79" s="4" t="s">
        <v>38</v>
      </c>
      <c r="B79" s="5" t="n">
        <v>4903</v>
      </c>
      <c r="C79" s="5" t="n">
        <v>5215</v>
      </c>
    </row>
    <row r="80" spans="1:3">
      <c r="A80" s="4" t="s">
        <v>39</v>
      </c>
      <c r="B80" s="5" t="n">
        <v>17</v>
      </c>
      <c r="C80" s="5" t="n">
        <v>-92</v>
      </c>
    </row>
    <row r="81" spans="1:3">
      <c r="A81" s="4" t="s">
        <v>40</v>
      </c>
      <c r="B81" s="5" t="n">
        <v>1</v>
      </c>
      <c r="C81" s="5" t="n">
        <v>0</v>
      </c>
    </row>
    <row r="82" spans="1:3">
      <c r="A82" s="4" t="s">
        <v>41</v>
      </c>
      <c r="B82" s="5" t="n">
        <v>0</v>
      </c>
      <c r="C82" s="5" t="n">
        <v>1800</v>
      </c>
    </row>
    <row r="83" spans="1:3">
      <c r="A83" s="4" t="s">
        <v>42</v>
      </c>
      <c r="C83" s="5" t="n">
        <v>0</v>
      </c>
    </row>
    <row r="84" spans="1:3">
      <c r="A84" s="4" t="s">
        <v>955</v>
      </c>
      <c r="C84" s="5" t="n">
        <v>0</v>
      </c>
    </row>
    <row r="85" spans="1:3">
      <c r="A85" s="4" t="s">
        <v>44</v>
      </c>
      <c r="B85" s="5" t="n">
        <v>120064</v>
      </c>
      <c r="C85" s="5" t="n">
        <v>132734</v>
      </c>
    </row>
    <row r="86" spans="1:3">
      <c r="A86" s="4" t="s">
        <v>45</v>
      </c>
      <c r="B86" s="5" t="n">
        <v>-15194</v>
      </c>
      <c r="C86" s="5" t="n">
        <v>-18451</v>
      </c>
    </row>
    <row r="87" spans="1:3">
      <c r="A87" s="4" t="s">
        <v>46</v>
      </c>
      <c r="B87" s="5" t="n">
        <v>-85</v>
      </c>
      <c r="C87" s="5" t="n">
        <v>-21</v>
      </c>
    </row>
    <row r="88" spans="1:3">
      <c r="A88" s="4" t="s">
        <v>956</v>
      </c>
      <c r="B88" s="5" t="n">
        <v>0</v>
      </c>
      <c r="C88" s="5" t="n">
        <v>0</v>
      </c>
    </row>
    <row r="89" spans="1:3">
      <c r="A89" s="4" t="s">
        <v>47</v>
      </c>
      <c r="B89" s="5" t="n">
        <v>-15109</v>
      </c>
      <c r="C89" s="5" t="n">
        <v>-18430</v>
      </c>
    </row>
    <row r="90" spans="1:3">
      <c r="A90" s="4" t="s">
        <v>48</v>
      </c>
      <c r="B90" s="5" t="n">
        <v>-63</v>
      </c>
      <c r="C90" s="5" t="n">
        <v>-71</v>
      </c>
    </row>
    <row r="91" spans="1:3">
      <c r="A91" s="4" t="s">
        <v>49</v>
      </c>
      <c r="B91" s="5" t="n">
        <v>-15046</v>
      </c>
      <c r="C91" s="5" t="n">
        <v>-18359</v>
      </c>
    </row>
    <row r="92" spans="1:3">
      <c r="A92" s="4" t="s">
        <v>50</v>
      </c>
      <c r="B92" s="5" t="n">
        <v>400</v>
      </c>
      <c r="C92" s="5" t="n">
        <v>481</v>
      </c>
    </row>
    <row r="93" spans="1:3">
      <c r="A93" s="4" t="s">
        <v>51</v>
      </c>
      <c r="B93" s="5" t="n">
        <v>-15446</v>
      </c>
      <c r="C93" s="5" t="n">
        <v>-18840</v>
      </c>
    </row>
    <row r="94" spans="1:3">
      <c r="A94" s="4" t="s">
        <v>960</v>
      </c>
    </row>
    <row r="95" spans="1:3">
      <c r="A95" s="3" t="s">
        <v>954</v>
      </c>
    </row>
    <row r="96" spans="1:3">
      <c r="A96" s="4" t="s">
        <v>32</v>
      </c>
      <c r="B96" s="5" t="n">
        <v>0</v>
      </c>
      <c r="C96" s="5" t="n">
        <v>0</v>
      </c>
    </row>
    <row r="97" spans="1:3">
      <c r="A97" s="3" t="s">
        <v>33</v>
      </c>
    </row>
    <row r="98" spans="1:3">
      <c r="A98" s="4" t="s">
        <v>34</v>
      </c>
      <c r="B98" s="5" t="n">
        <v>0</v>
      </c>
      <c r="C98" s="5" t="n">
        <v>0</v>
      </c>
    </row>
    <row r="99" spans="1:3">
      <c r="A99" s="4" t="s">
        <v>35</v>
      </c>
      <c r="B99" s="5" t="n">
        <v>0</v>
      </c>
      <c r="C99" s="5" t="n">
        <v>0</v>
      </c>
    </row>
    <row r="100" spans="1:3">
      <c r="A100" s="4" t="s">
        <v>36</v>
      </c>
      <c r="B100" s="5" t="n">
        <v>0</v>
      </c>
      <c r="C100" s="5" t="n">
        <v>0</v>
      </c>
    </row>
    <row r="101" spans="1:3">
      <c r="A101" s="4" t="s">
        <v>37</v>
      </c>
      <c r="B101" s="5" t="n">
        <v>0</v>
      </c>
      <c r="C101" s="5" t="n">
        <v>0</v>
      </c>
    </row>
    <row r="102" spans="1:3">
      <c r="A102" s="4" t="s">
        <v>38</v>
      </c>
      <c r="B102" s="5" t="n">
        <v>0</v>
      </c>
      <c r="C102" s="5" t="n">
        <v>0</v>
      </c>
    </row>
    <row r="103" spans="1:3">
      <c r="A103" s="4" t="s">
        <v>39</v>
      </c>
      <c r="B103" s="5" t="n">
        <v>0</v>
      </c>
      <c r="C103" s="5" t="n">
        <v>0</v>
      </c>
    </row>
    <row r="104" spans="1:3">
      <c r="A104" s="4" t="s">
        <v>40</v>
      </c>
      <c r="B104" s="5" t="n">
        <v>0</v>
      </c>
      <c r="C104" s="5" t="n">
        <v>0</v>
      </c>
    </row>
    <row r="105" spans="1:3">
      <c r="A105" s="4" t="s">
        <v>41</v>
      </c>
      <c r="B105" s="5" t="n">
        <v>0</v>
      </c>
      <c r="C105" s="5" t="n">
        <v>0</v>
      </c>
    </row>
    <row r="106" spans="1:3">
      <c r="A106" s="4" t="s">
        <v>42</v>
      </c>
      <c r="C106" s="5" t="n">
        <v>0</v>
      </c>
    </row>
    <row r="107" spans="1:3">
      <c r="A107" s="4" t="s">
        <v>955</v>
      </c>
      <c r="C107" s="5" t="n">
        <v>0</v>
      </c>
    </row>
    <row r="108" spans="1:3">
      <c r="A108" s="4" t="s">
        <v>44</v>
      </c>
      <c r="B108" s="5" t="n">
        <v>0</v>
      </c>
      <c r="C108" s="5" t="n">
        <v>0</v>
      </c>
    </row>
    <row r="109" spans="1:3">
      <c r="A109" s="4" t="s">
        <v>45</v>
      </c>
      <c r="B109" s="5" t="n">
        <v>0</v>
      </c>
      <c r="C109" s="5" t="n">
        <v>0</v>
      </c>
    </row>
    <row r="110" spans="1:3">
      <c r="A110" s="4" t="s">
        <v>46</v>
      </c>
      <c r="B110" s="5" t="n">
        <v>0</v>
      </c>
      <c r="C110" s="5" t="n">
        <v>0</v>
      </c>
    </row>
    <row r="111" spans="1:3">
      <c r="A111" s="4" t="s">
        <v>956</v>
      </c>
      <c r="B111" s="5" t="n">
        <v>-6557</v>
      </c>
      <c r="C111" s="5" t="n">
        <v>-108704</v>
      </c>
    </row>
    <row r="112" spans="1:3">
      <c r="A112" s="4" t="s">
        <v>47</v>
      </c>
      <c r="B112" s="5" t="n">
        <v>6557</v>
      </c>
      <c r="C112" s="5" t="n">
        <v>108704</v>
      </c>
    </row>
    <row r="113" spans="1:3">
      <c r="A113" s="4" t="s">
        <v>48</v>
      </c>
      <c r="B113" s="5" t="n">
        <v>0</v>
      </c>
      <c r="C113" s="5" t="n">
        <v>0</v>
      </c>
    </row>
    <row r="114" spans="1:3">
      <c r="A114" s="4" t="s">
        <v>49</v>
      </c>
      <c r="B114" s="5" t="n">
        <v>6557</v>
      </c>
      <c r="C114" s="5" t="n">
        <v>108704</v>
      </c>
    </row>
    <row r="115" spans="1:3">
      <c r="A115" s="4" t="s">
        <v>50</v>
      </c>
      <c r="B115" s="5" t="n">
        <v>0</v>
      </c>
      <c r="C115" s="5" t="n">
        <v>0</v>
      </c>
    </row>
    <row r="116" spans="1:3">
      <c r="A116" s="4" t="s">
        <v>51</v>
      </c>
      <c r="B116" s="6" t="n">
        <v>6557</v>
      </c>
      <c r="C116" s="6" t="n">
        <v>1087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30</v>
      </c>
    </row>
    <row r="3" spans="1:3">
      <c r="A3" s="3" t="s">
        <v>962</v>
      </c>
    </row>
    <row r="4" spans="1:3">
      <c r="A4" s="4" t="s">
        <v>49</v>
      </c>
      <c r="B4" s="6" t="n">
        <v>-38606</v>
      </c>
      <c r="C4" s="6" t="n">
        <v>-98487</v>
      </c>
    </row>
    <row r="5" spans="1:3">
      <c r="A5" s="4" t="s">
        <v>57</v>
      </c>
      <c r="B5" s="5" t="n">
        <v>49</v>
      </c>
      <c r="C5" s="5" t="n">
        <v>114</v>
      </c>
    </row>
    <row r="6" spans="1:3">
      <c r="A6" s="4" t="s">
        <v>58</v>
      </c>
      <c r="B6" s="5" t="n">
        <v>-38557</v>
      </c>
      <c r="C6" s="5" t="n">
        <v>-98373</v>
      </c>
    </row>
    <row r="7" spans="1:3">
      <c r="A7" s="4" t="s">
        <v>59</v>
      </c>
      <c r="B7" s="5" t="n">
        <v>400</v>
      </c>
      <c r="C7" s="5" t="n">
        <v>481</v>
      </c>
    </row>
    <row r="8" spans="1:3">
      <c r="A8" s="4" t="s">
        <v>60</v>
      </c>
      <c r="B8" s="5" t="n">
        <v>-38957</v>
      </c>
      <c r="C8" s="5" t="n">
        <v>-98854</v>
      </c>
    </row>
    <row r="9" spans="1:3">
      <c r="A9" s="4" t="s">
        <v>957</v>
      </c>
    </row>
    <row r="10" spans="1:3">
      <c r="A10" s="3" t="s">
        <v>962</v>
      </c>
    </row>
    <row r="11" spans="1:3">
      <c r="A11" s="4" t="s">
        <v>49</v>
      </c>
      <c r="B11" s="5" t="n">
        <v>-39006</v>
      </c>
      <c r="C11" s="5" t="n">
        <v>-98968</v>
      </c>
    </row>
    <row r="12" spans="1:3">
      <c r="A12" s="4" t="s">
        <v>57</v>
      </c>
      <c r="B12" s="5" t="n">
        <v>49</v>
      </c>
      <c r="C12" s="5" t="n">
        <v>114</v>
      </c>
    </row>
    <row r="13" spans="1:3">
      <c r="A13" s="4" t="s">
        <v>58</v>
      </c>
      <c r="B13" s="5" t="n">
        <v>-38957</v>
      </c>
      <c r="C13" s="5" t="n">
        <v>-98854</v>
      </c>
    </row>
    <row r="14" spans="1:3">
      <c r="A14" s="4" t="s">
        <v>59</v>
      </c>
      <c r="B14" s="5" t="n">
        <v>0</v>
      </c>
      <c r="C14" s="5" t="n">
        <v>0</v>
      </c>
    </row>
    <row r="15" spans="1:3">
      <c r="A15" s="4" t="s">
        <v>60</v>
      </c>
      <c r="B15" s="5" t="n">
        <v>-38957</v>
      </c>
      <c r="C15" s="5" t="n">
        <v>-98854</v>
      </c>
    </row>
    <row r="16" spans="1:3">
      <c r="A16" s="4" t="s">
        <v>958</v>
      </c>
    </row>
    <row r="17" spans="1:3">
      <c r="A17" s="3" t="s">
        <v>962</v>
      </c>
    </row>
    <row r="18" spans="1:3">
      <c r="A18" s="4" t="s">
        <v>49</v>
      </c>
      <c r="B18" s="5" t="n">
        <v>8889</v>
      </c>
      <c r="C18" s="5" t="n">
        <v>-89864</v>
      </c>
    </row>
    <row r="19" spans="1:3">
      <c r="A19" s="4" t="s">
        <v>57</v>
      </c>
      <c r="B19" s="5" t="n">
        <v>49</v>
      </c>
      <c r="C19" s="5" t="n">
        <v>114</v>
      </c>
    </row>
    <row r="20" spans="1:3">
      <c r="A20" s="4" t="s">
        <v>58</v>
      </c>
      <c r="B20" s="5" t="n">
        <v>8938</v>
      </c>
      <c r="C20" s="5" t="n">
        <v>-89750</v>
      </c>
    </row>
    <row r="21" spans="1:3">
      <c r="A21" s="4" t="s">
        <v>59</v>
      </c>
      <c r="B21" s="5" t="n">
        <v>0</v>
      </c>
      <c r="C21" s="5" t="n">
        <v>0</v>
      </c>
    </row>
    <row r="22" spans="1:3">
      <c r="A22" s="4" t="s">
        <v>60</v>
      </c>
      <c r="B22" s="5" t="n">
        <v>8938</v>
      </c>
      <c r="C22" s="5" t="n">
        <v>-89750</v>
      </c>
    </row>
    <row r="23" spans="1:3">
      <c r="A23" s="4" t="s">
        <v>959</v>
      </c>
    </row>
    <row r="24" spans="1:3">
      <c r="A24" s="3" t="s">
        <v>962</v>
      </c>
    </row>
    <row r="25" spans="1:3">
      <c r="A25" s="4" t="s">
        <v>49</v>
      </c>
      <c r="B25" s="5" t="n">
        <v>-15046</v>
      </c>
      <c r="C25" s="5" t="n">
        <v>-18359</v>
      </c>
    </row>
    <row r="26" spans="1:3">
      <c r="A26" s="4" t="s">
        <v>57</v>
      </c>
      <c r="B26" s="5" t="n">
        <v>0</v>
      </c>
      <c r="C26" s="5" t="n">
        <v>0</v>
      </c>
    </row>
    <row r="27" spans="1:3">
      <c r="A27" s="4" t="s">
        <v>58</v>
      </c>
      <c r="B27" s="5" t="n">
        <v>-15046</v>
      </c>
      <c r="C27" s="5" t="n">
        <v>-18359</v>
      </c>
    </row>
    <row r="28" spans="1:3">
      <c r="A28" s="4" t="s">
        <v>59</v>
      </c>
      <c r="B28" s="5" t="n">
        <v>400</v>
      </c>
      <c r="C28" s="5" t="n">
        <v>481</v>
      </c>
    </row>
    <row r="29" spans="1:3">
      <c r="A29" s="4" t="s">
        <v>60</v>
      </c>
      <c r="B29" s="5" t="n">
        <v>-15446</v>
      </c>
      <c r="C29" s="5" t="n">
        <v>-18840</v>
      </c>
    </row>
    <row r="30" spans="1:3">
      <c r="A30" s="4" t="s">
        <v>960</v>
      </c>
    </row>
    <row r="31" spans="1:3">
      <c r="A31" s="3" t="s">
        <v>962</v>
      </c>
    </row>
    <row r="32" spans="1:3">
      <c r="A32" s="4" t="s">
        <v>49</v>
      </c>
      <c r="B32" s="5" t="n">
        <v>6557</v>
      </c>
      <c r="C32" s="5" t="n">
        <v>108704</v>
      </c>
    </row>
    <row r="33" spans="1:3">
      <c r="A33" s="4" t="s">
        <v>57</v>
      </c>
      <c r="B33" s="5" t="n">
        <v>-49</v>
      </c>
      <c r="C33" s="5" t="n">
        <v>-114</v>
      </c>
    </row>
    <row r="34" spans="1:3">
      <c r="A34" s="4" t="s">
        <v>58</v>
      </c>
      <c r="B34" s="5" t="n">
        <v>6508</v>
      </c>
      <c r="C34" s="5" t="n">
        <v>108590</v>
      </c>
    </row>
    <row r="35" spans="1:3">
      <c r="A35" s="4" t="s">
        <v>59</v>
      </c>
      <c r="B35" s="5" t="n">
        <v>0</v>
      </c>
      <c r="C35" s="5" t="n">
        <v>0</v>
      </c>
    </row>
    <row r="36" spans="1:3">
      <c r="A36" s="4" t="s">
        <v>60</v>
      </c>
      <c r="B36" s="6" t="n">
        <v>6508</v>
      </c>
      <c r="C36" s="6" t="n">
        <v>10859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2</v>
      </c>
      <c r="C1" s="2" t="s">
        <v>62</v>
      </c>
      <c r="D1" s="2" t="s">
        <v>30</v>
      </c>
      <c r="E1" s="2" t="s">
        <v>63</v>
      </c>
    </row>
    <row r="2" spans="1:5">
      <c r="A2" s="3" t="s">
        <v>64</v>
      </c>
    </row>
    <row r="3" spans="1:5">
      <c r="A3" s="4" t="s">
        <v>65</v>
      </c>
      <c r="B3" s="6" t="n">
        <v>1716</v>
      </c>
      <c r="C3" s="6" t="n">
        <v>3203</v>
      </c>
    </row>
    <row r="4" spans="1:5">
      <c r="A4" s="4" t="s">
        <v>66</v>
      </c>
      <c r="B4" s="5" t="n">
        <v>326639</v>
      </c>
      <c r="C4" s="5" t="n">
        <v>322608</v>
      </c>
    </row>
    <row r="5" spans="1:5">
      <c r="A5" s="4" t="s">
        <v>67</v>
      </c>
      <c r="B5" s="5" t="n">
        <v>43593</v>
      </c>
      <c r="C5" s="5" t="n">
        <v>45646</v>
      </c>
    </row>
    <row r="6" spans="1:5">
      <c r="A6" s="4" t="s">
        <v>68</v>
      </c>
      <c r="B6" s="5" t="n">
        <v>17919</v>
      </c>
      <c r="C6" s="5" t="n">
        <v>19683</v>
      </c>
    </row>
    <row r="7" spans="1:5">
      <c r="A7" s="4" t="s">
        <v>69</v>
      </c>
      <c r="B7" s="5" t="n">
        <v>67748</v>
      </c>
      <c r="C7" s="5" t="n">
        <v>63443</v>
      </c>
    </row>
    <row r="8" spans="1:5">
      <c r="A8" s="4" t="s">
        <v>70</v>
      </c>
      <c r="B8" s="5" t="n">
        <v>2286</v>
      </c>
      <c r="C8" s="5" t="n">
        <v>0</v>
      </c>
    </row>
    <row r="9" spans="1:5">
      <c r="A9" s="4" t="s">
        <v>71</v>
      </c>
      <c r="B9" s="5" t="n">
        <v>32303</v>
      </c>
      <c r="C9" s="5" t="n">
        <v>36405</v>
      </c>
    </row>
    <row r="10" spans="1:5">
      <c r="A10" s="4" t="s">
        <v>72</v>
      </c>
      <c r="B10" s="5" t="n">
        <v>492204</v>
      </c>
      <c r="C10" s="5" t="n">
        <v>490988</v>
      </c>
    </row>
    <row r="11" spans="1:5">
      <c r="A11" s="4" t="s">
        <v>964</v>
      </c>
      <c r="B11" s="5" t="n">
        <v>0</v>
      </c>
      <c r="C11" s="5" t="n">
        <v>0</v>
      </c>
    </row>
    <row r="12" spans="1:5">
      <c r="A12" s="4" t="s">
        <v>73</v>
      </c>
      <c r="B12" s="5" t="n">
        <v>537424</v>
      </c>
      <c r="C12" s="5" t="n">
        <v>559438</v>
      </c>
    </row>
    <row r="13" spans="1:5">
      <c r="A13" s="4" t="s">
        <v>74</v>
      </c>
      <c r="B13" s="5" t="n">
        <v>398148</v>
      </c>
      <c r="C13" s="5" t="n">
        <v>401073</v>
      </c>
    </row>
    <row r="14" spans="1:5">
      <c r="A14" s="4" t="s">
        <v>75</v>
      </c>
      <c r="B14" s="5" t="n">
        <v>46577</v>
      </c>
      <c r="C14" s="5" t="n">
        <v>48289</v>
      </c>
    </row>
    <row r="15" spans="1:5">
      <c r="A15" s="4" t="s">
        <v>76</v>
      </c>
      <c r="B15" s="5" t="n">
        <v>89638</v>
      </c>
      <c r="C15" s="5" t="n">
        <v>0</v>
      </c>
    </row>
    <row r="16" spans="1:5">
      <c r="A16" s="4" t="s">
        <v>77</v>
      </c>
      <c r="B16" s="5" t="n">
        <v>14504</v>
      </c>
      <c r="C16" s="5" t="n">
        <v>0</v>
      </c>
    </row>
    <row r="17" spans="1:5">
      <c r="A17" s="4" t="s">
        <v>78</v>
      </c>
      <c r="B17" s="5" t="n">
        <v>68852</v>
      </c>
      <c r="C17" s="5" t="n">
        <v>74306</v>
      </c>
    </row>
    <row r="18" spans="1:5">
      <c r="A18" s="4" t="s">
        <v>965</v>
      </c>
      <c r="B18" s="5" t="n">
        <v>0</v>
      </c>
      <c r="C18" s="5" t="n">
        <v>0</v>
      </c>
    </row>
    <row r="19" spans="1:5">
      <c r="A19" s="4" t="s">
        <v>79</v>
      </c>
      <c r="B19" s="5" t="n">
        <v>1647347</v>
      </c>
      <c r="C19" s="5" t="n">
        <v>1574094</v>
      </c>
    </row>
    <row r="20" spans="1:5">
      <c r="A20" s="3" t="s">
        <v>80</v>
      </c>
    </row>
    <row r="21" spans="1:5">
      <c r="A21" s="4" t="s">
        <v>81</v>
      </c>
      <c r="B21" s="5" t="n">
        <v>1721</v>
      </c>
      <c r="C21" s="5" t="n">
        <v>1697</v>
      </c>
    </row>
    <row r="22" spans="1:5">
      <c r="A22" s="4" t="s">
        <v>82</v>
      </c>
      <c r="B22" s="5" t="n">
        <v>24670</v>
      </c>
      <c r="C22" s="5" t="n">
        <v>0</v>
      </c>
    </row>
    <row r="23" spans="1:5">
      <c r="A23" s="4" t="s">
        <v>83</v>
      </c>
      <c r="B23" s="5" t="n">
        <v>147084</v>
      </c>
      <c r="C23" s="5" t="n">
        <v>143917</v>
      </c>
    </row>
    <row r="24" spans="1:5">
      <c r="A24" s="3" t="s">
        <v>84</v>
      </c>
    </row>
    <row r="25" spans="1:5">
      <c r="A25" s="4" t="s">
        <v>85</v>
      </c>
      <c r="B25" s="5" t="n">
        <v>83308</v>
      </c>
      <c r="C25" s="5" t="n">
        <v>76908</v>
      </c>
    </row>
    <row r="26" spans="1:5">
      <c r="A26" s="4" t="s">
        <v>86</v>
      </c>
      <c r="B26" s="5" t="n">
        <v>22061</v>
      </c>
      <c r="C26" s="5" t="n">
        <v>10024</v>
      </c>
    </row>
    <row r="27" spans="1:5">
      <c r="A27" s="4" t="s">
        <v>87</v>
      </c>
      <c r="B27" s="5" t="n">
        <v>45736</v>
      </c>
      <c r="C27" s="5" t="n">
        <v>45852</v>
      </c>
    </row>
    <row r="28" spans="1:5">
      <c r="A28" s="4" t="s">
        <v>88</v>
      </c>
      <c r="B28" s="5" t="n">
        <v>1205</v>
      </c>
      <c r="C28" s="5" t="n">
        <v>0</v>
      </c>
    </row>
    <row r="29" spans="1:5">
      <c r="A29" s="4" t="s">
        <v>89</v>
      </c>
      <c r="B29" s="5" t="n">
        <v>40272</v>
      </c>
      <c r="C29" s="5" t="n">
        <v>43336</v>
      </c>
    </row>
    <row r="30" spans="1:5">
      <c r="A30" s="4" t="s">
        <v>90</v>
      </c>
      <c r="B30" s="5" t="n">
        <v>366057</v>
      </c>
      <c r="C30" s="5" t="n">
        <v>321734</v>
      </c>
    </row>
    <row r="31" spans="1:5">
      <c r="A31" s="4" t="s">
        <v>91</v>
      </c>
      <c r="B31" s="5" t="n">
        <v>1194321</v>
      </c>
      <c r="C31" s="5" t="n">
        <v>1191777</v>
      </c>
    </row>
    <row r="32" spans="1:5">
      <c r="A32" s="4" t="s">
        <v>92</v>
      </c>
      <c r="B32" s="5" t="n">
        <v>65687</v>
      </c>
      <c r="C32" s="5" t="n">
        <v>0</v>
      </c>
    </row>
    <row r="33" spans="1:5">
      <c r="A33" s="4" t="s">
        <v>966</v>
      </c>
      <c r="B33" s="5" t="n">
        <v>0</v>
      </c>
      <c r="C33" s="5" t="n">
        <v>0</v>
      </c>
    </row>
    <row r="34" spans="1:5">
      <c r="A34" s="4" t="s">
        <v>93</v>
      </c>
      <c r="B34" s="5" t="n">
        <v>6947</v>
      </c>
      <c r="C34" s="5" t="n">
        <v>6736</v>
      </c>
    </row>
    <row r="35" spans="1:5">
      <c r="A35" s="4" t="s">
        <v>94</v>
      </c>
      <c r="B35" s="5" t="n">
        <v>2414</v>
      </c>
      <c r="C35" s="5" t="n">
        <v>0</v>
      </c>
    </row>
    <row r="36" spans="1:5">
      <c r="A36" s="4" t="s">
        <v>95</v>
      </c>
      <c r="B36" s="5" t="n">
        <v>123772</v>
      </c>
      <c r="C36" s="5" t="n">
        <v>126499</v>
      </c>
    </row>
    <row r="37" spans="1:5">
      <c r="A37" s="4" t="s">
        <v>96</v>
      </c>
      <c r="B37" s="5" t="n">
        <v>1759198</v>
      </c>
      <c r="C37" s="5" t="n">
        <v>1646746</v>
      </c>
    </row>
    <row r="38" spans="1:5">
      <c r="A38" s="4" t="s">
        <v>97</v>
      </c>
      <c r="B38" s="5" t="n">
        <v>2278</v>
      </c>
      <c r="C38" s="5" t="n">
        <v>2278</v>
      </c>
      <c r="D38" s="6" t="n">
        <v>2316</v>
      </c>
      <c r="E38" s="6" t="n">
        <v>2325</v>
      </c>
    </row>
    <row r="39" spans="1:5">
      <c r="A39" s="3" t="s">
        <v>98</v>
      </c>
    </row>
    <row r="40" spans="1:5">
      <c r="A40" s="4" t="s">
        <v>967</v>
      </c>
      <c r="B40" s="5" t="n">
        <v>0</v>
      </c>
      <c r="C40" s="5" t="n">
        <v>0</v>
      </c>
    </row>
    <row r="41" spans="1:5">
      <c r="A41" s="4" t="s">
        <v>968</v>
      </c>
      <c r="B41" s="5" t="n">
        <v>3</v>
      </c>
      <c r="C41" s="5" t="n">
        <v>3</v>
      </c>
    </row>
    <row r="42" spans="1:5">
      <c r="A42" s="4" t="s">
        <v>101</v>
      </c>
      <c r="B42" s="5" t="n">
        <v>558498</v>
      </c>
      <c r="C42" s="5" t="n">
        <v>557309</v>
      </c>
    </row>
    <row r="43" spans="1:5">
      <c r="A43" s="4" t="s">
        <v>102</v>
      </c>
      <c r="B43" s="5" t="n">
        <v>808</v>
      </c>
      <c r="C43" s="5" t="n">
        <v>759</v>
      </c>
    </row>
    <row r="44" spans="1:5">
      <c r="A44" s="4" t="s">
        <v>103</v>
      </c>
      <c r="B44" s="5" t="n">
        <v>-688198</v>
      </c>
      <c r="C44" s="5" t="n">
        <v>-648464</v>
      </c>
    </row>
    <row r="45" spans="1:5">
      <c r="A45" s="4" t="s">
        <v>104</v>
      </c>
      <c r="B45" s="5" t="n">
        <v>-128889</v>
      </c>
      <c r="C45" s="5" t="n">
        <v>-90393</v>
      </c>
    </row>
    <row r="46" spans="1:5">
      <c r="A46" s="4" t="s">
        <v>105</v>
      </c>
      <c r="B46" s="5" t="n">
        <v>14760</v>
      </c>
      <c r="C46" s="5" t="n">
        <v>15463</v>
      </c>
    </row>
    <row r="47" spans="1:5">
      <c r="A47" s="4" t="s">
        <v>106</v>
      </c>
      <c r="B47" s="5" t="n">
        <v>-114129</v>
      </c>
      <c r="C47" s="5" t="n">
        <v>-74930</v>
      </c>
      <c r="D47" s="6" t="n">
        <v>16073</v>
      </c>
      <c r="E47" s="6" t="n">
        <v>113410</v>
      </c>
    </row>
    <row r="48" spans="1:5">
      <c r="A48" s="4" t="s">
        <v>107</v>
      </c>
      <c r="B48" s="5" t="n">
        <v>1647347</v>
      </c>
      <c r="C48" s="5" t="n">
        <v>1574094</v>
      </c>
    </row>
    <row r="49" spans="1:5">
      <c r="A49" s="4" t="s">
        <v>957</v>
      </c>
    </row>
    <row r="50" spans="1:5">
      <c r="A50" s="3" t="s">
        <v>64</v>
      </c>
    </row>
    <row r="51" spans="1:5">
      <c r="A51" s="4" t="s">
        <v>65</v>
      </c>
      <c r="B51" s="5" t="n">
        <v>630</v>
      </c>
      <c r="C51" s="5" t="n">
        <v>1209</v>
      </c>
    </row>
    <row r="52" spans="1:5">
      <c r="A52" s="4" t="s">
        <v>66</v>
      </c>
      <c r="B52" s="5" t="n">
        <v>0</v>
      </c>
      <c r="C52" s="5" t="n">
        <v>0</v>
      </c>
    </row>
    <row r="53" spans="1:5">
      <c r="A53" s="4" t="s">
        <v>67</v>
      </c>
      <c r="B53" s="5" t="n">
        <v>0</v>
      </c>
      <c r="C53" s="5" t="n">
        <v>0</v>
      </c>
    </row>
    <row r="54" spans="1:5">
      <c r="A54" s="4" t="s">
        <v>68</v>
      </c>
      <c r="B54" s="5" t="n">
        <v>8</v>
      </c>
      <c r="C54" s="5" t="n">
        <v>33</v>
      </c>
    </row>
    <row r="55" spans="1:5">
      <c r="A55" s="4" t="s">
        <v>69</v>
      </c>
      <c r="B55" s="5" t="n">
        <v>0</v>
      </c>
      <c r="C55" s="5" t="n">
        <v>0</v>
      </c>
    </row>
    <row r="56" spans="1:5">
      <c r="A56" s="4" t="s">
        <v>70</v>
      </c>
      <c r="B56" s="5" t="n">
        <v>0</v>
      </c>
    </row>
    <row r="57" spans="1:5">
      <c r="A57" s="4" t="s">
        <v>71</v>
      </c>
      <c r="B57" s="5" t="n">
        <v>122</v>
      </c>
      <c r="C57" s="5" t="n">
        <v>314</v>
      </c>
    </row>
    <row r="58" spans="1:5">
      <c r="A58" s="4" t="s">
        <v>72</v>
      </c>
      <c r="B58" s="5" t="n">
        <v>760</v>
      </c>
      <c r="C58" s="5" t="n">
        <v>1556</v>
      </c>
    </row>
    <row r="59" spans="1:5">
      <c r="A59" s="4" t="s">
        <v>964</v>
      </c>
      <c r="B59" s="5" t="n">
        <v>3</v>
      </c>
      <c r="C59" s="5" t="n">
        <v>3</v>
      </c>
    </row>
    <row r="60" spans="1:5">
      <c r="A60" s="4" t="s">
        <v>73</v>
      </c>
      <c r="B60" s="5" t="n">
        <v>0</v>
      </c>
      <c r="C60" s="5" t="n">
        <v>0</v>
      </c>
    </row>
    <row r="61" spans="1:5">
      <c r="A61" s="4" t="s">
        <v>74</v>
      </c>
      <c r="B61" s="5" t="n">
        <v>0</v>
      </c>
      <c r="C61" s="5" t="n">
        <v>0</v>
      </c>
    </row>
    <row r="62" spans="1:5">
      <c r="A62" s="4" t="s">
        <v>75</v>
      </c>
      <c r="B62" s="5" t="n">
        <v>0</v>
      </c>
      <c r="C62" s="5" t="n">
        <v>0</v>
      </c>
    </row>
    <row r="63" spans="1:5">
      <c r="A63" s="4" t="s">
        <v>76</v>
      </c>
      <c r="B63" s="5" t="n">
        <v>0</v>
      </c>
    </row>
    <row r="64" spans="1:5">
      <c r="A64" s="4" t="s">
        <v>77</v>
      </c>
      <c r="B64" s="5" t="n">
        <v>0</v>
      </c>
    </row>
    <row r="65" spans="1:5">
      <c r="A65" s="4" t="s">
        <v>78</v>
      </c>
      <c r="B65" s="5" t="n">
        <v>0</v>
      </c>
      <c r="C65" s="5" t="n">
        <v>0</v>
      </c>
    </row>
    <row r="66" spans="1:5">
      <c r="A66" s="4" t="s">
        <v>965</v>
      </c>
      <c r="B66" s="5" t="n">
        <v>1422926</v>
      </c>
      <c r="C66" s="5" t="n">
        <v>1428675</v>
      </c>
    </row>
    <row r="67" spans="1:5">
      <c r="A67" s="4" t="s">
        <v>79</v>
      </c>
      <c r="B67" s="5" t="n">
        <v>1423689</v>
      </c>
      <c r="C67" s="5" t="n">
        <v>1430234</v>
      </c>
    </row>
    <row r="68" spans="1:5">
      <c r="A68" s="3" t="s">
        <v>80</v>
      </c>
    </row>
    <row r="69" spans="1:5">
      <c r="A69" s="4" t="s">
        <v>81</v>
      </c>
      <c r="B69" s="5" t="n">
        <v>0</v>
      </c>
      <c r="C69" s="5" t="n">
        <v>0</v>
      </c>
    </row>
    <row r="70" spans="1:5">
      <c r="A70" s="4" t="s">
        <v>82</v>
      </c>
      <c r="B70" s="5" t="n">
        <v>0</v>
      </c>
    </row>
    <row r="71" spans="1:5">
      <c r="A71" s="4" t="s">
        <v>83</v>
      </c>
      <c r="B71" s="5" t="n">
        <v>163</v>
      </c>
      <c r="C71" s="5" t="n">
        <v>121</v>
      </c>
    </row>
    <row r="72" spans="1:5">
      <c r="A72" s="3" t="s">
        <v>84</v>
      </c>
    </row>
    <row r="73" spans="1:5">
      <c r="A73" s="4" t="s">
        <v>85</v>
      </c>
      <c r="B73" s="5" t="n">
        <v>0</v>
      </c>
      <c r="C73" s="5" t="n">
        <v>0</v>
      </c>
    </row>
    <row r="74" spans="1:5">
      <c r="A74" s="4" t="s">
        <v>86</v>
      </c>
      <c r="B74" s="5" t="n">
        <v>22061</v>
      </c>
      <c r="C74" s="5" t="n">
        <v>10024</v>
      </c>
    </row>
    <row r="75" spans="1:5">
      <c r="A75" s="4" t="s">
        <v>87</v>
      </c>
      <c r="B75" s="5" t="n">
        <v>0</v>
      </c>
      <c r="C75" s="5" t="n">
        <v>0</v>
      </c>
    </row>
    <row r="76" spans="1:5">
      <c r="A76" s="4" t="s">
        <v>88</v>
      </c>
      <c r="B76" s="5" t="n">
        <v>0</v>
      </c>
    </row>
    <row r="77" spans="1:5">
      <c r="A77" s="4" t="s">
        <v>89</v>
      </c>
      <c r="B77" s="5" t="n">
        <v>0</v>
      </c>
      <c r="C77" s="5" t="n">
        <v>248</v>
      </c>
    </row>
    <row r="78" spans="1:5">
      <c r="A78" s="4" t="s">
        <v>90</v>
      </c>
      <c r="B78" s="5" t="n">
        <v>22224</v>
      </c>
      <c r="C78" s="5" t="n">
        <v>10393</v>
      </c>
    </row>
    <row r="79" spans="1:5">
      <c r="A79" s="4" t="s">
        <v>91</v>
      </c>
      <c r="B79" s="5" t="n">
        <v>1172004</v>
      </c>
      <c r="C79" s="5" t="n">
        <v>1169214</v>
      </c>
    </row>
    <row r="80" spans="1:5">
      <c r="A80" s="4" t="s">
        <v>92</v>
      </c>
      <c r="B80" s="5" t="n">
        <v>0</v>
      </c>
    </row>
    <row r="81" spans="1:5">
      <c r="A81" s="4" t="s">
        <v>966</v>
      </c>
      <c r="B81" s="5" t="n">
        <v>351403</v>
      </c>
      <c r="C81" s="5" t="n">
        <v>334284</v>
      </c>
    </row>
    <row r="82" spans="1:5">
      <c r="A82" s="4" t="s">
        <v>93</v>
      </c>
      <c r="B82" s="5" t="n">
        <v>6947</v>
      </c>
      <c r="C82" s="5" t="n">
        <v>6736</v>
      </c>
    </row>
    <row r="83" spans="1:5">
      <c r="A83" s="4" t="s">
        <v>94</v>
      </c>
      <c r="B83" s="5" t="n">
        <v>0</v>
      </c>
    </row>
    <row r="84" spans="1:5">
      <c r="A84" s="4" t="s">
        <v>95</v>
      </c>
      <c r="B84" s="5" t="n">
        <v>0</v>
      </c>
      <c r="C84" s="5" t="n">
        <v>0</v>
      </c>
    </row>
    <row r="85" spans="1:5">
      <c r="A85" s="4" t="s">
        <v>96</v>
      </c>
      <c r="B85" s="5" t="n">
        <v>1552578</v>
      </c>
      <c r="C85" s="5" t="n">
        <v>1520627</v>
      </c>
    </row>
    <row r="86" spans="1:5">
      <c r="A86" s="4" t="s">
        <v>97</v>
      </c>
      <c r="B86" s="5" t="n">
        <v>0</v>
      </c>
      <c r="C86" s="5" t="n">
        <v>0</v>
      </c>
    </row>
    <row r="87" spans="1:5">
      <c r="A87" s="3" t="s">
        <v>98</v>
      </c>
    </row>
    <row r="88" spans="1:5">
      <c r="A88" s="4" t="s">
        <v>967</v>
      </c>
      <c r="B88" s="5" t="n">
        <v>0</v>
      </c>
      <c r="C88" s="5" t="n">
        <v>0</v>
      </c>
    </row>
    <row r="89" spans="1:5">
      <c r="A89" s="4" t="s">
        <v>968</v>
      </c>
      <c r="B89" s="5" t="n">
        <v>3</v>
      </c>
      <c r="C89" s="5" t="n">
        <v>3</v>
      </c>
    </row>
    <row r="90" spans="1:5">
      <c r="A90" s="4" t="s">
        <v>101</v>
      </c>
      <c r="B90" s="5" t="n">
        <v>558498</v>
      </c>
      <c r="C90" s="5" t="n">
        <v>557309</v>
      </c>
    </row>
    <row r="91" spans="1:5">
      <c r="A91" s="4" t="s">
        <v>102</v>
      </c>
      <c r="B91" s="5" t="n">
        <v>808</v>
      </c>
      <c r="C91" s="5" t="n">
        <v>759</v>
      </c>
    </row>
    <row r="92" spans="1:5">
      <c r="A92" s="4" t="s">
        <v>103</v>
      </c>
      <c r="B92" s="5" t="n">
        <v>-688198</v>
      </c>
      <c r="C92" s="5" t="n">
        <v>-648464</v>
      </c>
    </row>
    <row r="93" spans="1:5">
      <c r="A93" s="4" t="s">
        <v>104</v>
      </c>
      <c r="B93" s="5" t="n">
        <v>-128889</v>
      </c>
      <c r="C93" s="5" t="n">
        <v>-90393</v>
      </c>
    </row>
    <row r="94" spans="1:5">
      <c r="A94" s="4" t="s">
        <v>105</v>
      </c>
      <c r="B94" s="5" t="n">
        <v>0</v>
      </c>
      <c r="C94" s="5" t="n">
        <v>0</v>
      </c>
    </row>
    <row r="95" spans="1:5">
      <c r="A95" s="4" t="s">
        <v>106</v>
      </c>
      <c r="B95" s="5" t="n">
        <v>-128889</v>
      </c>
      <c r="C95" s="5" t="n">
        <v>-90393</v>
      </c>
    </row>
    <row r="96" spans="1:5">
      <c r="A96" s="4" t="s">
        <v>107</v>
      </c>
      <c r="B96" s="5" t="n">
        <v>1423689</v>
      </c>
      <c r="C96" s="5" t="n">
        <v>1430234</v>
      </c>
    </row>
    <row r="97" spans="1:5">
      <c r="A97" s="4" t="s">
        <v>958</v>
      </c>
    </row>
    <row r="98" spans="1:5">
      <c r="A98" s="3" t="s">
        <v>64</v>
      </c>
    </row>
    <row r="99" spans="1:5">
      <c r="A99" s="4" t="s">
        <v>65</v>
      </c>
      <c r="B99" s="5" t="n">
        <v>907</v>
      </c>
      <c r="C99" s="5" t="n">
        <v>1457</v>
      </c>
    </row>
    <row r="100" spans="1:5">
      <c r="A100" s="4" t="s">
        <v>66</v>
      </c>
      <c r="B100" s="5" t="n">
        <v>251334</v>
      </c>
      <c r="C100" s="5" t="n">
        <v>260339</v>
      </c>
    </row>
    <row r="101" spans="1:5">
      <c r="A101" s="4" t="s">
        <v>67</v>
      </c>
      <c r="B101" s="5" t="n">
        <v>34359</v>
      </c>
      <c r="C101" s="5" t="n">
        <v>36349</v>
      </c>
    </row>
    <row r="102" spans="1:5">
      <c r="A102" s="4" t="s">
        <v>68</v>
      </c>
      <c r="B102" s="5" t="n">
        <v>14165</v>
      </c>
      <c r="C102" s="5" t="n">
        <v>15269</v>
      </c>
    </row>
    <row r="103" spans="1:5">
      <c r="A103" s="4" t="s">
        <v>69</v>
      </c>
      <c r="B103" s="5" t="n">
        <v>63548</v>
      </c>
      <c r="C103" s="5" t="n">
        <v>57049</v>
      </c>
    </row>
    <row r="104" spans="1:5">
      <c r="A104" s="4" t="s">
        <v>70</v>
      </c>
      <c r="B104" s="5" t="n">
        <v>2286</v>
      </c>
    </row>
    <row r="105" spans="1:5">
      <c r="A105" s="4" t="s">
        <v>71</v>
      </c>
      <c r="B105" s="5" t="n">
        <v>22237</v>
      </c>
      <c r="C105" s="5" t="n">
        <v>23714</v>
      </c>
    </row>
    <row r="106" spans="1:5">
      <c r="A106" s="4" t="s">
        <v>72</v>
      </c>
      <c r="B106" s="5" t="n">
        <v>388836</v>
      </c>
      <c r="C106" s="5" t="n">
        <v>394177</v>
      </c>
    </row>
    <row r="107" spans="1:5">
      <c r="A107" s="4" t="s">
        <v>964</v>
      </c>
      <c r="B107" s="5" t="n">
        <v>704694</v>
      </c>
      <c r="C107" s="5" t="n">
        <v>661887</v>
      </c>
    </row>
    <row r="108" spans="1:5">
      <c r="A108" s="4" t="s">
        <v>73</v>
      </c>
      <c r="B108" s="5" t="n">
        <v>396343</v>
      </c>
      <c r="C108" s="5" t="n">
        <v>419292</v>
      </c>
    </row>
    <row r="109" spans="1:5">
      <c r="A109" s="4" t="s">
        <v>74</v>
      </c>
      <c r="B109" s="5" t="n">
        <v>232118</v>
      </c>
      <c r="C109" s="5" t="n">
        <v>235418</v>
      </c>
    </row>
    <row r="110" spans="1:5">
      <c r="A110" s="4" t="s">
        <v>75</v>
      </c>
      <c r="B110" s="5" t="n">
        <v>42024</v>
      </c>
      <c r="C110" s="5" t="n">
        <v>43575</v>
      </c>
    </row>
    <row r="111" spans="1:5">
      <c r="A111" s="4" t="s">
        <v>76</v>
      </c>
      <c r="B111" s="5" t="n">
        <v>53501</v>
      </c>
    </row>
    <row r="112" spans="1:5">
      <c r="A112" s="4" t="s">
        <v>77</v>
      </c>
      <c r="B112" s="5" t="n">
        <v>14504</v>
      </c>
    </row>
    <row r="113" spans="1:5">
      <c r="A113" s="4" t="s">
        <v>78</v>
      </c>
      <c r="B113" s="5" t="n">
        <v>53779</v>
      </c>
      <c r="C113" s="5" t="n">
        <v>57047</v>
      </c>
    </row>
    <row r="114" spans="1:5">
      <c r="A114" s="4" t="s">
        <v>965</v>
      </c>
      <c r="B114" s="5" t="n">
        <v>0</v>
      </c>
      <c r="C114" s="5" t="n">
        <v>0</v>
      </c>
    </row>
    <row r="115" spans="1:5">
      <c r="A115" s="4" t="s">
        <v>79</v>
      </c>
      <c r="B115" s="5" t="n">
        <v>1885799</v>
      </c>
      <c r="C115" s="5" t="n">
        <v>1811396</v>
      </c>
    </row>
    <row r="116" spans="1:5">
      <c r="A116" s="3" t="s">
        <v>80</v>
      </c>
    </row>
    <row r="117" spans="1:5">
      <c r="A117" s="4" t="s">
        <v>81</v>
      </c>
      <c r="B117" s="5" t="n">
        <v>1582</v>
      </c>
      <c r="C117" s="5" t="n">
        <v>1557</v>
      </c>
    </row>
    <row r="118" spans="1:5">
      <c r="A118" s="4" t="s">
        <v>82</v>
      </c>
      <c r="B118" s="5" t="n">
        <v>16489</v>
      </c>
    </row>
    <row r="119" spans="1:5">
      <c r="A119" s="4" t="s">
        <v>83</v>
      </c>
      <c r="B119" s="5" t="n">
        <v>127592</v>
      </c>
      <c r="C119" s="5" t="n">
        <v>122999</v>
      </c>
    </row>
    <row r="120" spans="1:5">
      <c r="A120" s="3" t="s">
        <v>84</v>
      </c>
    </row>
    <row r="121" spans="1:5">
      <c r="A121" s="4" t="s">
        <v>85</v>
      </c>
      <c r="B121" s="5" t="n">
        <v>59979</v>
      </c>
      <c r="C121" s="5" t="n">
        <v>55780</v>
      </c>
    </row>
    <row r="122" spans="1:5">
      <c r="A122" s="4" t="s">
        <v>86</v>
      </c>
      <c r="B122" s="5" t="n">
        <v>0</v>
      </c>
      <c r="C122" s="5" t="n">
        <v>0</v>
      </c>
    </row>
    <row r="123" spans="1:5">
      <c r="A123" s="4" t="s">
        <v>87</v>
      </c>
      <c r="B123" s="5" t="n">
        <v>39217</v>
      </c>
      <c r="C123" s="5" t="n">
        <v>38560</v>
      </c>
    </row>
    <row r="124" spans="1:5">
      <c r="A124" s="4" t="s">
        <v>88</v>
      </c>
      <c r="B124" s="5" t="n">
        <v>1205</v>
      </c>
    </row>
    <row r="125" spans="1:5">
      <c r="A125" s="4" t="s">
        <v>89</v>
      </c>
      <c r="B125" s="5" t="n">
        <v>27866</v>
      </c>
      <c r="C125" s="5" t="n">
        <v>28713</v>
      </c>
    </row>
    <row r="126" spans="1:5">
      <c r="A126" s="4" t="s">
        <v>90</v>
      </c>
      <c r="B126" s="5" t="n">
        <v>273930</v>
      </c>
      <c r="C126" s="5" t="n">
        <v>247609</v>
      </c>
    </row>
    <row r="127" spans="1:5">
      <c r="A127" s="4" t="s">
        <v>91</v>
      </c>
      <c r="B127" s="5" t="n">
        <v>22158</v>
      </c>
      <c r="C127" s="5" t="n">
        <v>22370</v>
      </c>
    </row>
    <row r="128" spans="1:5">
      <c r="A128" s="4" t="s">
        <v>92</v>
      </c>
      <c r="B128" s="5" t="n">
        <v>37018</v>
      </c>
    </row>
    <row r="129" spans="1:5">
      <c r="A129" s="4" t="s">
        <v>966</v>
      </c>
      <c r="B129" s="5" t="n">
        <v>302692</v>
      </c>
      <c r="C129" s="5" t="n">
        <v>303063</v>
      </c>
    </row>
    <row r="130" spans="1:5">
      <c r="A130" s="4" t="s">
        <v>93</v>
      </c>
      <c r="B130" s="5" t="n">
        <v>0</v>
      </c>
      <c r="C130" s="5" t="n">
        <v>0</v>
      </c>
    </row>
    <row r="131" spans="1:5">
      <c r="A131" s="4" t="s">
        <v>94</v>
      </c>
      <c r="B131" s="5" t="n">
        <v>2414</v>
      </c>
    </row>
    <row r="132" spans="1:5">
      <c r="A132" s="4" t="s">
        <v>95</v>
      </c>
      <c r="B132" s="5" t="n">
        <v>213218</v>
      </c>
      <c r="C132" s="5" t="n">
        <v>212240</v>
      </c>
    </row>
    <row r="133" spans="1:5">
      <c r="A133" s="4" t="s">
        <v>96</v>
      </c>
      <c r="B133" s="5" t="n">
        <v>851430</v>
      </c>
      <c r="C133" s="5" t="n">
        <v>785282</v>
      </c>
    </row>
    <row r="134" spans="1:5">
      <c r="A134" s="4" t="s">
        <v>97</v>
      </c>
      <c r="B134" s="5" t="n">
        <v>0</v>
      </c>
      <c r="C134" s="5" t="n">
        <v>0</v>
      </c>
    </row>
    <row r="135" spans="1:5">
      <c r="A135" s="3" t="s">
        <v>98</v>
      </c>
    </row>
    <row r="136" spans="1:5">
      <c r="A136" s="4" t="s">
        <v>967</v>
      </c>
      <c r="B136" s="5" t="n">
        <v>0</v>
      </c>
      <c r="C136" s="5" t="n">
        <v>0</v>
      </c>
    </row>
    <row r="137" spans="1:5">
      <c r="A137" s="4" t="s">
        <v>968</v>
      </c>
      <c r="B137" s="5" t="n">
        <v>0</v>
      </c>
      <c r="C137" s="5" t="n">
        <v>0</v>
      </c>
    </row>
    <row r="138" spans="1:5">
      <c r="A138" s="4" t="s">
        <v>101</v>
      </c>
      <c r="B138" s="5" t="n">
        <v>1183653</v>
      </c>
      <c r="C138" s="5" t="n">
        <v>1183608</v>
      </c>
    </row>
    <row r="139" spans="1:5">
      <c r="A139" s="4" t="s">
        <v>102</v>
      </c>
      <c r="B139" s="5" t="n">
        <v>808</v>
      </c>
      <c r="C139" s="5" t="n">
        <v>759</v>
      </c>
    </row>
    <row r="140" spans="1:5">
      <c r="A140" s="4" t="s">
        <v>103</v>
      </c>
      <c r="B140" s="5" t="n">
        <v>-150092</v>
      </c>
      <c r="C140" s="5" t="n">
        <v>-158253</v>
      </c>
    </row>
    <row r="141" spans="1:5">
      <c r="A141" s="4" t="s">
        <v>104</v>
      </c>
      <c r="B141" s="5" t="n">
        <v>1034369</v>
      </c>
      <c r="C141" s="5" t="n">
        <v>1026114</v>
      </c>
    </row>
    <row r="142" spans="1:5">
      <c r="A142" s="4" t="s">
        <v>105</v>
      </c>
      <c r="B142" s="5" t="n">
        <v>0</v>
      </c>
      <c r="C142" s="5" t="n">
        <v>0</v>
      </c>
    </row>
    <row r="143" spans="1:5">
      <c r="A143" s="4" t="s">
        <v>106</v>
      </c>
      <c r="B143" s="5" t="n">
        <v>1034369</v>
      </c>
      <c r="C143" s="5" t="n">
        <v>1026114</v>
      </c>
    </row>
    <row r="144" spans="1:5">
      <c r="A144" s="4" t="s">
        <v>107</v>
      </c>
      <c r="B144" s="5" t="n">
        <v>1885799</v>
      </c>
      <c r="C144" s="5" t="n">
        <v>1811396</v>
      </c>
    </row>
    <row r="145" spans="1:5">
      <c r="A145" s="4" t="s">
        <v>959</v>
      </c>
    </row>
    <row r="146" spans="1:5">
      <c r="A146" s="3" t="s">
        <v>64</v>
      </c>
    </row>
    <row r="147" spans="1:5">
      <c r="A147" s="4" t="s">
        <v>65</v>
      </c>
      <c r="B147" s="5" t="n">
        <v>179</v>
      </c>
      <c r="C147" s="5" t="n">
        <v>537</v>
      </c>
    </row>
    <row r="148" spans="1:5">
      <c r="A148" s="4" t="s">
        <v>66</v>
      </c>
      <c r="B148" s="5" t="n">
        <v>75305</v>
      </c>
      <c r="C148" s="5" t="n">
        <v>62269</v>
      </c>
    </row>
    <row r="149" spans="1:5">
      <c r="A149" s="4" t="s">
        <v>67</v>
      </c>
      <c r="B149" s="5" t="n">
        <v>9234</v>
      </c>
      <c r="C149" s="5" t="n">
        <v>9297</v>
      </c>
    </row>
    <row r="150" spans="1:5">
      <c r="A150" s="4" t="s">
        <v>68</v>
      </c>
      <c r="B150" s="5" t="n">
        <v>3746</v>
      </c>
      <c r="C150" s="5" t="n">
        <v>4381</v>
      </c>
    </row>
    <row r="151" spans="1:5">
      <c r="A151" s="4" t="s">
        <v>69</v>
      </c>
      <c r="B151" s="5" t="n">
        <v>4200</v>
      </c>
      <c r="C151" s="5" t="n">
        <v>6394</v>
      </c>
    </row>
    <row r="152" spans="1:5">
      <c r="A152" s="4" t="s">
        <v>70</v>
      </c>
      <c r="B152" s="5" t="n">
        <v>0</v>
      </c>
    </row>
    <row r="153" spans="1:5">
      <c r="A153" s="4" t="s">
        <v>71</v>
      </c>
      <c r="B153" s="5" t="n">
        <v>9944</v>
      </c>
      <c r="C153" s="5" t="n">
        <v>12377</v>
      </c>
    </row>
    <row r="154" spans="1:5">
      <c r="A154" s="4" t="s">
        <v>72</v>
      </c>
      <c r="B154" s="5" t="n">
        <v>102608</v>
      </c>
      <c r="C154" s="5" t="n">
        <v>95255</v>
      </c>
    </row>
    <row r="155" spans="1:5">
      <c r="A155" s="4" t="s">
        <v>964</v>
      </c>
      <c r="B155" s="5" t="n">
        <v>302688</v>
      </c>
      <c r="C155" s="5" t="n">
        <v>303059</v>
      </c>
    </row>
    <row r="156" spans="1:5">
      <c r="A156" s="4" t="s">
        <v>73</v>
      </c>
      <c r="B156" s="5" t="n">
        <v>141081</v>
      </c>
      <c r="C156" s="5" t="n">
        <v>140146</v>
      </c>
    </row>
    <row r="157" spans="1:5">
      <c r="A157" s="4" t="s">
        <v>74</v>
      </c>
      <c r="B157" s="5" t="n">
        <v>166030</v>
      </c>
      <c r="C157" s="5" t="n">
        <v>165655</v>
      </c>
    </row>
    <row r="158" spans="1:5">
      <c r="A158" s="4" t="s">
        <v>75</v>
      </c>
      <c r="B158" s="5" t="n">
        <v>4553</v>
      </c>
      <c r="C158" s="5" t="n">
        <v>4714</v>
      </c>
    </row>
    <row r="159" spans="1:5">
      <c r="A159" s="4" t="s">
        <v>76</v>
      </c>
      <c r="B159" s="5" t="n">
        <v>36137</v>
      </c>
    </row>
    <row r="160" spans="1:5">
      <c r="A160" s="4" t="s">
        <v>77</v>
      </c>
      <c r="B160" s="5" t="n">
        <v>0</v>
      </c>
    </row>
    <row r="161" spans="1:5">
      <c r="A161" s="4" t="s">
        <v>78</v>
      </c>
      <c r="B161" s="5" t="n">
        <v>15073</v>
      </c>
      <c r="C161" s="5" t="n">
        <v>17259</v>
      </c>
    </row>
    <row r="162" spans="1:5">
      <c r="A162" s="4" t="s">
        <v>965</v>
      </c>
      <c r="B162" s="5" t="n">
        <v>0</v>
      </c>
      <c r="C162" s="5" t="n">
        <v>0</v>
      </c>
    </row>
    <row r="163" spans="1:5">
      <c r="A163" s="4" t="s">
        <v>79</v>
      </c>
      <c r="B163" s="5" t="n">
        <v>768170</v>
      </c>
      <c r="C163" s="5" t="n">
        <v>726088</v>
      </c>
    </row>
    <row r="164" spans="1:5">
      <c r="A164" s="3" t="s">
        <v>80</v>
      </c>
    </row>
    <row r="165" spans="1:5">
      <c r="A165" s="4" t="s">
        <v>81</v>
      </c>
      <c r="B165" s="5" t="n">
        <v>139</v>
      </c>
      <c r="C165" s="5" t="n">
        <v>140</v>
      </c>
    </row>
    <row r="166" spans="1:5">
      <c r="A166" s="4" t="s">
        <v>82</v>
      </c>
      <c r="B166" s="5" t="n">
        <v>8181</v>
      </c>
    </row>
    <row r="167" spans="1:5">
      <c r="A167" s="4" t="s">
        <v>83</v>
      </c>
      <c r="B167" s="5" t="n">
        <v>19329</v>
      </c>
      <c r="C167" s="5" t="n">
        <v>20797</v>
      </c>
    </row>
    <row r="168" spans="1:5">
      <c r="A168" s="3" t="s">
        <v>84</v>
      </c>
    </row>
    <row r="169" spans="1:5">
      <c r="A169" s="4" t="s">
        <v>85</v>
      </c>
      <c r="B169" s="5" t="n">
        <v>23329</v>
      </c>
      <c r="C169" s="5" t="n">
        <v>21128</v>
      </c>
    </row>
    <row r="170" spans="1:5">
      <c r="A170" s="4" t="s">
        <v>86</v>
      </c>
      <c r="B170" s="5" t="n">
        <v>0</v>
      </c>
      <c r="C170" s="5" t="n">
        <v>0</v>
      </c>
    </row>
    <row r="171" spans="1:5">
      <c r="A171" s="4" t="s">
        <v>87</v>
      </c>
      <c r="B171" s="5" t="n">
        <v>6519</v>
      </c>
      <c r="C171" s="5" t="n">
        <v>7292</v>
      </c>
    </row>
    <row r="172" spans="1:5">
      <c r="A172" s="4" t="s">
        <v>88</v>
      </c>
      <c r="B172" s="5" t="n">
        <v>0</v>
      </c>
    </row>
    <row r="173" spans="1:5">
      <c r="A173" s="4" t="s">
        <v>89</v>
      </c>
      <c r="B173" s="5" t="n">
        <v>12406</v>
      </c>
      <c r="C173" s="5" t="n">
        <v>14375</v>
      </c>
    </row>
    <row r="174" spans="1:5">
      <c r="A174" s="4" t="s">
        <v>90</v>
      </c>
      <c r="B174" s="5" t="n">
        <v>69903</v>
      </c>
      <c r="C174" s="5" t="n">
        <v>63732</v>
      </c>
    </row>
    <row r="175" spans="1:5">
      <c r="A175" s="4" t="s">
        <v>91</v>
      </c>
      <c r="B175" s="5" t="n">
        <v>159</v>
      </c>
      <c r="C175" s="5" t="n">
        <v>193</v>
      </c>
    </row>
    <row r="176" spans="1:5">
      <c r="A176" s="4" t="s">
        <v>92</v>
      </c>
      <c r="B176" s="5" t="n">
        <v>28669</v>
      </c>
    </row>
    <row r="177" spans="1:5">
      <c r="A177" s="4" t="s">
        <v>966</v>
      </c>
      <c r="B177" s="5" t="n">
        <v>353290</v>
      </c>
      <c r="C177" s="5" t="n">
        <v>327602</v>
      </c>
    </row>
    <row r="178" spans="1:5">
      <c r="A178" s="4" t="s">
        <v>93</v>
      </c>
      <c r="B178" s="5" t="n">
        <v>0</v>
      </c>
      <c r="C178" s="5" t="n">
        <v>0</v>
      </c>
    </row>
    <row r="179" spans="1:5">
      <c r="A179" s="4" t="s">
        <v>94</v>
      </c>
      <c r="B179" s="5" t="n">
        <v>0</v>
      </c>
    </row>
    <row r="180" spans="1:5">
      <c r="A180" s="4" t="s">
        <v>95</v>
      </c>
      <c r="B180" s="5" t="n">
        <v>29727</v>
      </c>
      <c r="C180" s="5" t="n">
        <v>33106</v>
      </c>
    </row>
    <row r="181" spans="1:5">
      <c r="A181" s="4" t="s">
        <v>96</v>
      </c>
      <c r="B181" s="5" t="n">
        <v>481748</v>
      </c>
      <c r="C181" s="5" t="n">
        <v>424633</v>
      </c>
    </row>
    <row r="182" spans="1:5">
      <c r="A182" s="4" t="s">
        <v>97</v>
      </c>
      <c r="B182" s="5" t="n">
        <v>2278</v>
      </c>
      <c r="C182" s="5" t="n">
        <v>2278</v>
      </c>
    </row>
    <row r="183" spans="1:5">
      <c r="A183" s="3" t="s">
        <v>98</v>
      </c>
    </row>
    <row r="184" spans="1:5">
      <c r="A184" s="4" t="s">
        <v>967</v>
      </c>
      <c r="B184" s="5" t="n">
        <v>0</v>
      </c>
      <c r="C184" s="5" t="n">
        <v>0</v>
      </c>
    </row>
    <row r="185" spans="1:5">
      <c r="A185" s="4" t="s">
        <v>968</v>
      </c>
      <c r="B185" s="5" t="n">
        <v>0</v>
      </c>
      <c r="C185" s="5" t="n">
        <v>0</v>
      </c>
    </row>
    <row r="186" spans="1:5">
      <c r="A186" s="4" t="s">
        <v>101</v>
      </c>
      <c r="B186" s="5" t="n">
        <v>581940</v>
      </c>
      <c r="C186" s="5" t="n">
        <v>580824</v>
      </c>
    </row>
    <row r="187" spans="1:5">
      <c r="A187" s="4" t="s">
        <v>102</v>
      </c>
      <c r="B187" s="5" t="n">
        <v>0</v>
      </c>
      <c r="C187" s="5" t="n">
        <v>0</v>
      </c>
    </row>
    <row r="188" spans="1:5">
      <c r="A188" s="4" t="s">
        <v>103</v>
      </c>
      <c r="B188" s="5" t="n">
        <v>-312556</v>
      </c>
      <c r="C188" s="5" t="n">
        <v>-297110</v>
      </c>
    </row>
    <row r="189" spans="1:5">
      <c r="A189" s="4" t="s">
        <v>104</v>
      </c>
      <c r="B189" s="5" t="n">
        <v>269384</v>
      </c>
      <c r="C189" s="5" t="n">
        <v>283714</v>
      </c>
    </row>
    <row r="190" spans="1:5">
      <c r="A190" s="4" t="s">
        <v>105</v>
      </c>
      <c r="B190" s="5" t="n">
        <v>14760</v>
      </c>
      <c r="C190" s="5" t="n">
        <v>15463</v>
      </c>
    </row>
    <row r="191" spans="1:5">
      <c r="A191" s="4" t="s">
        <v>106</v>
      </c>
      <c r="B191" s="5" t="n">
        <v>284144</v>
      </c>
      <c r="C191" s="5" t="n">
        <v>299177</v>
      </c>
    </row>
    <row r="192" spans="1:5">
      <c r="A192" s="4" t="s">
        <v>107</v>
      </c>
      <c r="B192" s="5" t="n">
        <v>768170</v>
      </c>
      <c r="C192" s="5" t="n">
        <v>726088</v>
      </c>
    </row>
    <row r="193" spans="1:5">
      <c r="A193" s="4" t="s">
        <v>960</v>
      </c>
    </row>
    <row r="194" spans="1:5">
      <c r="A194" s="3" t="s">
        <v>64</v>
      </c>
    </row>
    <row r="195" spans="1:5">
      <c r="A195" s="4" t="s">
        <v>65</v>
      </c>
      <c r="B195" s="5" t="n">
        <v>0</v>
      </c>
      <c r="C195" s="5" t="n">
        <v>0</v>
      </c>
    </row>
    <row r="196" spans="1:5">
      <c r="A196" s="4" t="s">
        <v>66</v>
      </c>
      <c r="B196" s="5" t="n">
        <v>0</v>
      </c>
      <c r="C196" s="5" t="n">
        <v>0</v>
      </c>
    </row>
    <row r="197" spans="1:5">
      <c r="A197" s="4" t="s">
        <v>67</v>
      </c>
      <c r="B197" s="5" t="n">
        <v>0</v>
      </c>
      <c r="C197" s="5" t="n">
        <v>0</v>
      </c>
    </row>
    <row r="198" spans="1:5">
      <c r="A198" s="4" t="s">
        <v>68</v>
      </c>
      <c r="B198" s="5" t="n">
        <v>0</v>
      </c>
      <c r="C198" s="5" t="n">
        <v>0</v>
      </c>
    </row>
    <row r="199" spans="1:5">
      <c r="A199" s="4" t="s">
        <v>69</v>
      </c>
      <c r="B199" s="5" t="n">
        <v>0</v>
      </c>
      <c r="C199" s="5" t="n">
        <v>0</v>
      </c>
    </row>
    <row r="200" spans="1:5">
      <c r="A200" s="4" t="s">
        <v>70</v>
      </c>
      <c r="B200" s="5" t="n">
        <v>0</v>
      </c>
    </row>
    <row r="201" spans="1:5">
      <c r="A201" s="4" t="s">
        <v>71</v>
      </c>
      <c r="B201" s="5" t="n">
        <v>0</v>
      </c>
      <c r="C201" s="5" t="n">
        <v>0</v>
      </c>
    </row>
    <row r="202" spans="1:5">
      <c r="A202" s="4" t="s">
        <v>72</v>
      </c>
      <c r="B202" s="5" t="n">
        <v>0</v>
      </c>
      <c r="C202" s="5" t="n">
        <v>0</v>
      </c>
    </row>
    <row r="203" spans="1:5">
      <c r="A203" s="4" t="s">
        <v>964</v>
      </c>
      <c r="B203" s="5" t="n">
        <v>-1007385</v>
      </c>
      <c r="C203" s="5" t="n">
        <v>-964949</v>
      </c>
    </row>
    <row r="204" spans="1:5">
      <c r="A204" s="4" t="s">
        <v>73</v>
      </c>
      <c r="B204" s="5" t="n">
        <v>0</v>
      </c>
      <c r="C204" s="5" t="n">
        <v>0</v>
      </c>
    </row>
    <row r="205" spans="1:5">
      <c r="A205" s="4" t="s">
        <v>74</v>
      </c>
      <c r="B205" s="5" t="n">
        <v>0</v>
      </c>
      <c r="C205" s="5" t="n">
        <v>0</v>
      </c>
    </row>
    <row r="206" spans="1:5">
      <c r="A206" s="4" t="s">
        <v>75</v>
      </c>
      <c r="B206" s="5" t="n">
        <v>0</v>
      </c>
      <c r="C206" s="5" t="n">
        <v>0</v>
      </c>
    </row>
    <row r="207" spans="1:5">
      <c r="A207" s="4" t="s">
        <v>76</v>
      </c>
      <c r="B207" s="5" t="n">
        <v>0</v>
      </c>
    </row>
    <row r="208" spans="1:5">
      <c r="A208" s="4" t="s">
        <v>77</v>
      </c>
      <c r="B208" s="5" t="n">
        <v>0</v>
      </c>
    </row>
    <row r="209" spans="1:5">
      <c r="A209" s="4" t="s">
        <v>78</v>
      </c>
      <c r="B209" s="5" t="n">
        <v>0</v>
      </c>
      <c r="C209" s="5" t="n">
        <v>0</v>
      </c>
    </row>
    <row r="210" spans="1:5">
      <c r="A210" s="4" t="s">
        <v>965</v>
      </c>
      <c r="B210" s="5" t="n">
        <v>-1422926</v>
      </c>
      <c r="C210" s="5" t="n">
        <v>-1428675</v>
      </c>
    </row>
    <row r="211" spans="1:5">
      <c r="A211" s="4" t="s">
        <v>79</v>
      </c>
      <c r="B211" s="5" t="n">
        <v>-2430311</v>
      </c>
      <c r="C211" s="5" t="n">
        <v>-2393624</v>
      </c>
    </row>
    <row r="212" spans="1:5">
      <c r="A212" s="3" t="s">
        <v>80</v>
      </c>
    </row>
    <row r="213" spans="1:5">
      <c r="A213" s="4" t="s">
        <v>81</v>
      </c>
      <c r="B213" s="5" t="n">
        <v>0</v>
      </c>
      <c r="C213" s="5" t="n">
        <v>0</v>
      </c>
    </row>
    <row r="214" spans="1:5">
      <c r="A214" s="4" t="s">
        <v>82</v>
      </c>
      <c r="B214" s="5" t="n">
        <v>0</v>
      </c>
    </row>
    <row r="215" spans="1:5">
      <c r="A215" s="4" t="s">
        <v>83</v>
      </c>
      <c r="B215" s="5" t="n">
        <v>0</v>
      </c>
      <c r="C215" s="5" t="n">
        <v>0</v>
      </c>
    </row>
    <row r="216" spans="1:5">
      <c r="A216" s="3" t="s">
        <v>84</v>
      </c>
    </row>
    <row r="217" spans="1:5">
      <c r="A217" s="4" t="s">
        <v>85</v>
      </c>
      <c r="B217" s="5" t="n">
        <v>0</v>
      </c>
      <c r="C217" s="5" t="n">
        <v>0</v>
      </c>
    </row>
    <row r="218" spans="1:5">
      <c r="A218" s="4" t="s">
        <v>86</v>
      </c>
      <c r="B218" s="5" t="n">
        <v>0</v>
      </c>
      <c r="C218" s="5" t="n">
        <v>0</v>
      </c>
    </row>
    <row r="219" spans="1:5">
      <c r="A219" s="4" t="s">
        <v>87</v>
      </c>
      <c r="B219" s="5" t="n">
        <v>0</v>
      </c>
      <c r="C219" s="5" t="n">
        <v>0</v>
      </c>
    </row>
    <row r="220" spans="1:5">
      <c r="A220" s="4" t="s">
        <v>88</v>
      </c>
      <c r="B220" s="5" t="n">
        <v>0</v>
      </c>
    </row>
    <row r="221" spans="1:5">
      <c r="A221" s="4" t="s">
        <v>89</v>
      </c>
      <c r="B221" s="5" t="n">
        <v>0</v>
      </c>
      <c r="C221" s="5" t="n">
        <v>0</v>
      </c>
    </row>
    <row r="222" spans="1:5">
      <c r="A222" s="4" t="s">
        <v>90</v>
      </c>
      <c r="B222" s="5" t="n">
        <v>0</v>
      </c>
      <c r="C222" s="5" t="n">
        <v>0</v>
      </c>
    </row>
    <row r="223" spans="1:5">
      <c r="A223" s="4" t="s">
        <v>91</v>
      </c>
      <c r="B223" s="5" t="n">
        <v>0</v>
      </c>
      <c r="C223" s="5" t="n">
        <v>0</v>
      </c>
    </row>
    <row r="224" spans="1:5">
      <c r="A224" s="4" t="s">
        <v>92</v>
      </c>
      <c r="B224" s="5" t="n">
        <v>0</v>
      </c>
    </row>
    <row r="225" spans="1:5">
      <c r="A225" s="4" t="s">
        <v>966</v>
      </c>
      <c r="B225" s="5" t="n">
        <v>-1007385</v>
      </c>
      <c r="C225" s="5" t="n">
        <v>-964949</v>
      </c>
    </row>
    <row r="226" spans="1:5">
      <c r="A226" s="4" t="s">
        <v>93</v>
      </c>
      <c r="B226" s="5" t="n">
        <v>0</v>
      </c>
      <c r="C226" s="5" t="n">
        <v>0</v>
      </c>
    </row>
    <row r="227" spans="1:5">
      <c r="A227" s="4" t="s">
        <v>94</v>
      </c>
      <c r="B227" s="5" t="n">
        <v>0</v>
      </c>
    </row>
    <row r="228" spans="1:5">
      <c r="A228" s="4" t="s">
        <v>95</v>
      </c>
      <c r="B228" s="5" t="n">
        <v>-119173</v>
      </c>
      <c r="C228" s="5" t="n">
        <v>-118847</v>
      </c>
    </row>
    <row r="229" spans="1:5">
      <c r="A229" s="4" t="s">
        <v>96</v>
      </c>
      <c r="B229" s="5" t="n">
        <v>-1126558</v>
      </c>
      <c r="C229" s="5" t="n">
        <v>-1083796</v>
      </c>
    </row>
    <row r="230" spans="1:5">
      <c r="A230" s="4" t="s">
        <v>97</v>
      </c>
      <c r="B230" s="5" t="n">
        <v>0</v>
      </c>
      <c r="C230" s="5" t="n">
        <v>0</v>
      </c>
    </row>
    <row r="231" spans="1:5">
      <c r="A231" s="3" t="s">
        <v>98</v>
      </c>
    </row>
    <row r="232" spans="1:5">
      <c r="A232" s="4" t="s">
        <v>967</v>
      </c>
      <c r="B232" s="5" t="n">
        <v>0</v>
      </c>
      <c r="C232" s="5" t="n">
        <v>0</v>
      </c>
    </row>
    <row r="233" spans="1:5">
      <c r="A233" s="4" t="s">
        <v>968</v>
      </c>
      <c r="B233" s="5" t="n">
        <v>0</v>
      </c>
      <c r="C233" s="5" t="n">
        <v>0</v>
      </c>
    </row>
    <row r="234" spans="1:5">
      <c r="A234" s="4" t="s">
        <v>101</v>
      </c>
      <c r="B234" s="5" t="n">
        <v>-1765593</v>
      </c>
      <c r="C234" s="5" t="n">
        <v>-1764432</v>
      </c>
    </row>
    <row r="235" spans="1:5">
      <c r="A235" s="4" t="s">
        <v>102</v>
      </c>
      <c r="B235" s="5" t="n">
        <v>-808</v>
      </c>
      <c r="C235" s="5" t="n">
        <v>-759</v>
      </c>
    </row>
    <row r="236" spans="1:5">
      <c r="A236" s="4" t="s">
        <v>103</v>
      </c>
      <c r="B236" s="5" t="n">
        <v>462648</v>
      </c>
      <c r="C236" s="5" t="n">
        <v>455363</v>
      </c>
    </row>
    <row r="237" spans="1:5">
      <c r="A237" s="4" t="s">
        <v>104</v>
      </c>
      <c r="B237" s="5" t="n">
        <v>-1303753</v>
      </c>
      <c r="C237" s="5" t="n">
        <v>-1309828</v>
      </c>
    </row>
    <row r="238" spans="1:5">
      <c r="A238" s="4" t="s">
        <v>105</v>
      </c>
      <c r="B238" s="5" t="n">
        <v>0</v>
      </c>
      <c r="C238" s="5" t="n">
        <v>0</v>
      </c>
    </row>
    <row r="239" spans="1:5">
      <c r="A239" s="4" t="s">
        <v>106</v>
      </c>
      <c r="B239" s="5" t="n">
        <v>-1303753</v>
      </c>
      <c r="C239" s="5" t="n">
        <v>-1309828</v>
      </c>
    </row>
    <row r="240" spans="1:5">
      <c r="A240" s="4" t="s">
        <v>107</v>
      </c>
      <c r="B240" s="6" t="n">
        <v>-2430311</v>
      </c>
      <c r="C240" s="6" t="n">
        <v>-23936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30</v>
      </c>
    </row>
    <row r="3" spans="1:3">
      <c r="A3" s="3" t="s">
        <v>970</v>
      </c>
    </row>
    <row r="4" spans="1:3">
      <c r="A4" s="4" t="s">
        <v>160</v>
      </c>
      <c r="B4" s="6" t="n">
        <v>8078</v>
      </c>
      <c r="C4" s="6" t="n">
        <v>-2593</v>
      </c>
    </row>
    <row r="5" spans="1:3">
      <c r="A5" s="3" t="s">
        <v>161</v>
      </c>
    </row>
    <row r="6" spans="1:3">
      <c r="A6" s="4" t="s">
        <v>162</v>
      </c>
      <c r="B6" s="5" t="n">
        <v>-8292</v>
      </c>
      <c r="C6" s="5" t="n">
        <v>-14528</v>
      </c>
    </row>
    <row r="7" spans="1:3">
      <c r="A7" s="4" t="s">
        <v>163</v>
      </c>
      <c r="B7" s="5" t="n">
        <v>-1191</v>
      </c>
      <c r="C7" s="5" t="n">
        <v>-513</v>
      </c>
    </row>
    <row r="8" spans="1:3">
      <c r="A8" s="4" t="s">
        <v>164</v>
      </c>
      <c r="B8" s="5" t="n">
        <v>-455</v>
      </c>
      <c r="C8" s="5" t="n">
        <v>-32</v>
      </c>
    </row>
    <row r="9" spans="1:3">
      <c r="A9" s="4" t="s">
        <v>165</v>
      </c>
      <c r="B9" s="5" t="n">
        <v>0</v>
      </c>
      <c r="C9" s="5" t="n">
        <v>38663</v>
      </c>
    </row>
    <row r="10" spans="1:3">
      <c r="A10" s="4" t="s">
        <v>166</v>
      </c>
      <c r="B10" s="5" t="n">
        <v>1729</v>
      </c>
      <c r="C10" s="5" t="n">
        <v>197</v>
      </c>
    </row>
    <row r="11" spans="1:3">
      <c r="A11" s="4" t="s">
        <v>971</v>
      </c>
      <c r="B11" s="5" t="n">
        <v>0</v>
      </c>
      <c r="C11" s="5" t="n">
        <v>0</v>
      </c>
    </row>
    <row r="12" spans="1:3">
      <c r="A12" s="4" t="s">
        <v>167</v>
      </c>
      <c r="B12" s="5" t="n">
        <v>-8209</v>
      </c>
      <c r="C12" s="5" t="n">
        <v>23787</v>
      </c>
    </row>
    <row r="13" spans="1:3">
      <c r="A13" s="3" t="s">
        <v>168</v>
      </c>
    </row>
    <row r="14" spans="1:3">
      <c r="A14" s="4" t="s">
        <v>169</v>
      </c>
      <c r="B14" s="5" t="n">
        <v>152000</v>
      </c>
      <c r="C14" s="5" t="n">
        <v>132000</v>
      </c>
    </row>
    <row r="15" spans="1:3">
      <c r="A15" s="4" t="s">
        <v>170</v>
      </c>
      <c r="B15" s="5" t="n">
        <v>-150000</v>
      </c>
      <c r="C15" s="5" t="n">
        <v>-114000</v>
      </c>
    </row>
    <row r="16" spans="1:3">
      <c r="A16" s="4" t="s">
        <v>171</v>
      </c>
      <c r="B16" s="5" t="n">
        <v>161</v>
      </c>
      <c r="C16" s="5" t="n">
        <v>12</v>
      </c>
    </row>
    <row r="17" spans="1:3">
      <c r="A17" s="4" t="s">
        <v>172</v>
      </c>
      <c r="B17" s="5" t="n">
        <v>-1833</v>
      </c>
      <c r="C17" s="5" t="n">
        <v>-627</v>
      </c>
    </row>
    <row r="18" spans="1:3">
      <c r="A18" s="4" t="s">
        <v>173</v>
      </c>
      <c r="B18" s="5" t="n">
        <v>0</v>
      </c>
      <c r="C18" s="5" t="n">
        <v>-2268</v>
      </c>
    </row>
    <row r="19" spans="1:3">
      <c r="A19" s="4" t="s">
        <v>128</v>
      </c>
      <c r="B19" s="5" t="n">
        <v>-461</v>
      </c>
      <c r="C19" s="5" t="n">
        <v>-634</v>
      </c>
    </row>
    <row r="20" spans="1:3">
      <c r="A20" s="4" t="s">
        <v>130</v>
      </c>
      <c r="B20" s="5" t="n">
        <v>-1223</v>
      </c>
      <c r="C20" s="5" t="n">
        <v>-803</v>
      </c>
    </row>
    <row r="21" spans="1:3">
      <c r="A21" s="4" t="s">
        <v>971</v>
      </c>
      <c r="B21" s="5" t="n">
        <v>0</v>
      </c>
      <c r="C21" s="5" t="n">
        <v>0</v>
      </c>
    </row>
    <row r="22" spans="1:3">
      <c r="A22" s="4" t="s">
        <v>174</v>
      </c>
      <c r="B22" s="5" t="n">
        <v>-1356</v>
      </c>
      <c r="C22" s="5" t="n">
        <v>13680</v>
      </c>
    </row>
    <row r="23" spans="1:3">
      <c r="A23" s="4" t="s">
        <v>175</v>
      </c>
      <c r="B23" s="5" t="n">
        <v>-1487</v>
      </c>
      <c r="C23" s="5" t="n">
        <v>34874</v>
      </c>
    </row>
    <row r="24" spans="1:3">
      <c r="A24" s="4" t="s">
        <v>176</v>
      </c>
      <c r="B24" s="5" t="n">
        <v>3203</v>
      </c>
      <c r="C24" s="5" t="n">
        <v>5617</v>
      </c>
    </row>
    <row r="25" spans="1:3">
      <c r="A25" s="4" t="s">
        <v>177</v>
      </c>
      <c r="B25" s="5" t="n">
        <v>1716</v>
      </c>
      <c r="C25" s="5" t="n">
        <v>40491</v>
      </c>
    </row>
    <row r="26" spans="1:3">
      <c r="A26" s="4" t="s">
        <v>957</v>
      </c>
    </row>
    <row r="27" spans="1:3">
      <c r="A27" s="3" t="s">
        <v>970</v>
      </c>
    </row>
    <row r="28" spans="1:3">
      <c r="A28" s="4" t="s">
        <v>160</v>
      </c>
      <c r="B28" s="5" t="n">
        <v>-18355</v>
      </c>
      <c r="C28" s="5" t="n">
        <v>-20032</v>
      </c>
    </row>
    <row r="29" spans="1:3">
      <c r="A29" s="3" t="s">
        <v>161</v>
      </c>
    </row>
    <row r="30" spans="1:3">
      <c r="A30" s="4" t="s">
        <v>162</v>
      </c>
      <c r="B30" s="5" t="n">
        <v>0</v>
      </c>
      <c r="C30" s="5" t="n">
        <v>0</v>
      </c>
    </row>
    <row r="31" spans="1:3">
      <c r="A31" s="4" t="s">
        <v>163</v>
      </c>
      <c r="B31" s="5" t="n">
        <v>0</v>
      </c>
      <c r="C31" s="5" t="n">
        <v>0</v>
      </c>
    </row>
    <row r="32" spans="1:3">
      <c r="A32" s="4" t="s">
        <v>164</v>
      </c>
      <c r="B32" s="5" t="n">
        <v>0</v>
      </c>
      <c r="C32" s="5" t="n">
        <v>0</v>
      </c>
    </row>
    <row r="33" spans="1:3">
      <c r="A33" s="4" t="s">
        <v>165</v>
      </c>
      <c r="C33" s="5" t="n">
        <v>0</v>
      </c>
    </row>
    <row r="34" spans="1:3">
      <c r="A34" s="4" t="s">
        <v>166</v>
      </c>
      <c r="B34" s="5" t="n">
        <v>0</v>
      </c>
      <c r="C34" s="5" t="n">
        <v>0</v>
      </c>
    </row>
    <row r="35" spans="1:3">
      <c r="A35" s="4" t="s">
        <v>971</v>
      </c>
      <c r="B35" s="5" t="n">
        <v>0</v>
      </c>
      <c r="C35" s="5" t="n">
        <v>0</v>
      </c>
    </row>
    <row r="36" spans="1:3">
      <c r="A36" s="4" t="s">
        <v>167</v>
      </c>
      <c r="B36" s="5" t="n">
        <v>0</v>
      </c>
      <c r="C36" s="5" t="n">
        <v>0</v>
      </c>
    </row>
    <row r="37" spans="1:3">
      <c r="A37" s="3" t="s">
        <v>168</v>
      </c>
    </row>
    <row r="38" spans="1:3">
      <c r="A38" s="4" t="s">
        <v>169</v>
      </c>
      <c r="B38" s="5" t="n">
        <v>152000</v>
      </c>
      <c r="C38" s="5" t="n">
        <v>132000</v>
      </c>
    </row>
    <row r="39" spans="1:3">
      <c r="A39" s="4" t="s">
        <v>170</v>
      </c>
      <c r="B39" s="5" t="n">
        <v>-150000</v>
      </c>
      <c r="C39" s="5" t="n">
        <v>-114000</v>
      </c>
    </row>
    <row r="40" spans="1:3">
      <c r="A40" s="4" t="s">
        <v>171</v>
      </c>
      <c r="B40" s="5" t="n">
        <v>0</v>
      </c>
      <c r="C40" s="5" t="n">
        <v>0</v>
      </c>
    </row>
    <row r="41" spans="1:3">
      <c r="A41" s="4" t="s">
        <v>172</v>
      </c>
      <c r="B41" s="5" t="n">
        <v>-1371</v>
      </c>
      <c r="C41" s="5" t="n">
        <v>-136</v>
      </c>
    </row>
    <row r="42" spans="1:3">
      <c r="A42" s="4" t="s">
        <v>173</v>
      </c>
      <c r="C42" s="5" t="n">
        <v>-2268</v>
      </c>
    </row>
    <row r="43" spans="1:3">
      <c r="A43" s="4" t="s">
        <v>128</v>
      </c>
      <c r="B43" s="5" t="n">
        <v>0</v>
      </c>
      <c r="C43" s="5" t="n">
        <v>0</v>
      </c>
    </row>
    <row r="44" spans="1:3">
      <c r="A44" s="4" t="s">
        <v>130</v>
      </c>
      <c r="B44" s="5" t="n">
        <v>0</v>
      </c>
      <c r="C44" s="5" t="n">
        <v>0</v>
      </c>
    </row>
    <row r="45" spans="1:3">
      <c r="A45" s="4" t="s">
        <v>971</v>
      </c>
      <c r="B45" s="5" t="n">
        <v>17147</v>
      </c>
      <c r="C45" s="5" t="n">
        <v>29671</v>
      </c>
    </row>
    <row r="46" spans="1:3">
      <c r="A46" s="4" t="s">
        <v>174</v>
      </c>
      <c r="B46" s="5" t="n">
        <v>17776</v>
      </c>
      <c r="C46" s="5" t="n">
        <v>45267</v>
      </c>
    </row>
    <row r="47" spans="1:3">
      <c r="A47" s="4" t="s">
        <v>175</v>
      </c>
      <c r="B47" s="5" t="n">
        <v>-579</v>
      </c>
      <c r="C47" s="5" t="n">
        <v>25235</v>
      </c>
    </row>
    <row r="48" spans="1:3">
      <c r="A48" s="4" t="s">
        <v>176</v>
      </c>
      <c r="B48" s="5" t="n">
        <v>1209</v>
      </c>
      <c r="C48" s="5" t="n">
        <v>1051</v>
      </c>
    </row>
    <row r="49" spans="1:3">
      <c r="A49" s="4" t="s">
        <v>177</v>
      </c>
      <c r="B49" s="5" t="n">
        <v>630</v>
      </c>
      <c r="C49" s="5" t="n">
        <v>26286</v>
      </c>
    </row>
    <row r="50" spans="1:3">
      <c r="A50" s="4" t="s">
        <v>958</v>
      </c>
    </row>
    <row r="51" spans="1:3">
      <c r="A51" s="3" t="s">
        <v>970</v>
      </c>
    </row>
    <row r="52" spans="1:3">
      <c r="A52" s="4" t="s">
        <v>160</v>
      </c>
      <c r="B52" s="5" t="n">
        <v>49256</v>
      </c>
      <c r="C52" s="5" t="n">
        <v>50737</v>
      </c>
    </row>
    <row r="53" spans="1:3">
      <c r="A53" s="3" t="s">
        <v>161</v>
      </c>
    </row>
    <row r="54" spans="1:3">
      <c r="A54" s="4" t="s">
        <v>162</v>
      </c>
      <c r="B54" s="5" t="n">
        <v>-4674</v>
      </c>
      <c r="C54" s="5" t="n">
        <v>-10630</v>
      </c>
    </row>
    <row r="55" spans="1:3">
      <c r="A55" s="4" t="s">
        <v>163</v>
      </c>
      <c r="B55" s="5" t="n">
        <v>-1026</v>
      </c>
      <c r="C55" s="5" t="n">
        <v>-513</v>
      </c>
    </row>
    <row r="56" spans="1:3">
      <c r="A56" s="4" t="s">
        <v>164</v>
      </c>
      <c r="B56" s="5" t="n">
        <v>0</v>
      </c>
      <c r="C56" s="5" t="n">
        <v>0</v>
      </c>
    </row>
    <row r="57" spans="1:3">
      <c r="A57" s="4" t="s">
        <v>165</v>
      </c>
      <c r="C57" s="5" t="n">
        <v>38663</v>
      </c>
    </row>
    <row r="58" spans="1:3">
      <c r="A58" s="4" t="s">
        <v>166</v>
      </c>
      <c r="B58" s="5" t="n">
        <v>1709</v>
      </c>
      <c r="C58" s="5" t="n">
        <v>161</v>
      </c>
    </row>
    <row r="59" spans="1:3">
      <c r="A59" s="4" t="s">
        <v>971</v>
      </c>
      <c r="B59" s="5" t="n">
        <v>-45088</v>
      </c>
      <c r="C59" s="5" t="n">
        <v>-67747</v>
      </c>
    </row>
    <row r="60" spans="1:3">
      <c r="A60" s="4" t="s">
        <v>167</v>
      </c>
      <c r="B60" s="5" t="n">
        <v>-49079</v>
      </c>
      <c r="C60" s="5" t="n">
        <v>-40066</v>
      </c>
    </row>
    <row r="61" spans="1:3">
      <c r="A61" s="3" t="s">
        <v>168</v>
      </c>
    </row>
    <row r="62" spans="1:3">
      <c r="A62" s="4" t="s">
        <v>169</v>
      </c>
      <c r="B62" s="5" t="n">
        <v>0</v>
      </c>
      <c r="C62" s="5" t="n">
        <v>0</v>
      </c>
    </row>
    <row r="63" spans="1:3">
      <c r="A63" s="4" t="s">
        <v>170</v>
      </c>
      <c r="B63" s="5" t="n">
        <v>0</v>
      </c>
      <c r="C63" s="5" t="n">
        <v>0</v>
      </c>
    </row>
    <row r="64" spans="1:3">
      <c r="A64" s="4" t="s">
        <v>171</v>
      </c>
      <c r="B64" s="5" t="n">
        <v>161</v>
      </c>
      <c r="C64" s="5" t="n">
        <v>12</v>
      </c>
    </row>
    <row r="65" spans="1:3">
      <c r="A65" s="4" t="s">
        <v>172</v>
      </c>
      <c r="B65" s="5" t="n">
        <v>-427</v>
      </c>
      <c r="C65" s="5" t="n">
        <v>-443</v>
      </c>
    </row>
    <row r="66" spans="1:3">
      <c r="A66" s="4" t="s">
        <v>173</v>
      </c>
      <c r="C66" s="5" t="n">
        <v>0</v>
      </c>
    </row>
    <row r="67" spans="1:3">
      <c r="A67" s="4" t="s">
        <v>128</v>
      </c>
      <c r="B67" s="5" t="n">
        <v>-461</v>
      </c>
      <c r="C67" s="5" t="n">
        <v>-634</v>
      </c>
    </row>
    <row r="68" spans="1:3">
      <c r="A68" s="4" t="s">
        <v>130</v>
      </c>
      <c r="B68" s="5" t="n">
        <v>0</v>
      </c>
      <c r="C68" s="5" t="n">
        <v>0</v>
      </c>
    </row>
    <row r="69" spans="1:3">
      <c r="A69" s="4" t="s">
        <v>971</v>
      </c>
      <c r="B69" s="5" t="n">
        <v>0</v>
      </c>
      <c r="C69" s="5" t="n">
        <v>0</v>
      </c>
    </row>
    <row r="70" spans="1:3">
      <c r="A70" s="4" t="s">
        <v>174</v>
      </c>
      <c r="B70" s="5" t="n">
        <v>-727</v>
      </c>
      <c r="C70" s="5" t="n">
        <v>-1065</v>
      </c>
    </row>
    <row r="71" spans="1:3">
      <c r="A71" s="4" t="s">
        <v>175</v>
      </c>
      <c r="B71" s="5" t="n">
        <v>-550</v>
      </c>
      <c r="C71" s="5" t="n">
        <v>9606</v>
      </c>
    </row>
    <row r="72" spans="1:3">
      <c r="A72" s="4" t="s">
        <v>176</v>
      </c>
      <c r="B72" s="5" t="n">
        <v>1457</v>
      </c>
      <c r="C72" s="5" t="n">
        <v>4222</v>
      </c>
    </row>
    <row r="73" spans="1:3">
      <c r="A73" s="4" t="s">
        <v>177</v>
      </c>
      <c r="B73" s="5" t="n">
        <v>907</v>
      </c>
      <c r="C73" s="5" t="n">
        <v>13828</v>
      </c>
    </row>
    <row r="74" spans="1:3">
      <c r="A74" s="4" t="s">
        <v>959</v>
      </c>
    </row>
    <row r="75" spans="1:3">
      <c r="A75" s="3" t="s">
        <v>970</v>
      </c>
    </row>
    <row r="76" spans="1:3">
      <c r="A76" s="4" t="s">
        <v>160</v>
      </c>
      <c r="B76" s="5" t="n">
        <v>-22823</v>
      </c>
      <c r="C76" s="5" t="n">
        <v>-33298</v>
      </c>
    </row>
    <row r="77" spans="1:3">
      <c r="A77" s="3" t="s">
        <v>161</v>
      </c>
    </row>
    <row r="78" spans="1:3">
      <c r="A78" s="4" t="s">
        <v>162</v>
      </c>
      <c r="B78" s="5" t="n">
        <v>-3618</v>
      </c>
      <c r="C78" s="5" t="n">
        <v>-3898</v>
      </c>
    </row>
    <row r="79" spans="1:3">
      <c r="A79" s="4" t="s">
        <v>163</v>
      </c>
      <c r="B79" s="5" t="n">
        <v>-165</v>
      </c>
      <c r="C79" s="5" t="n">
        <v>0</v>
      </c>
    </row>
    <row r="80" spans="1:3">
      <c r="A80" s="4" t="s">
        <v>164</v>
      </c>
      <c r="B80" s="5" t="n">
        <v>-455</v>
      </c>
      <c r="C80" s="5" t="n">
        <v>-32</v>
      </c>
    </row>
    <row r="81" spans="1:3">
      <c r="A81" s="4" t="s">
        <v>165</v>
      </c>
      <c r="C81" s="5" t="n">
        <v>0</v>
      </c>
    </row>
    <row r="82" spans="1:3">
      <c r="A82" s="4" t="s">
        <v>166</v>
      </c>
      <c r="B82" s="5" t="n">
        <v>20</v>
      </c>
      <c r="C82" s="5" t="n">
        <v>36</v>
      </c>
    </row>
    <row r="83" spans="1:3">
      <c r="A83" s="4" t="s">
        <v>971</v>
      </c>
      <c r="B83" s="5" t="n">
        <v>0</v>
      </c>
      <c r="C83" s="5" t="n">
        <v>0</v>
      </c>
    </row>
    <row r="84" spans="1:3">
      <c r="A84" s="4" t="s">
        <v>167</v>
      </c>
      <c r="B84" s="5" t="n">
        <v>-4218</v>
      </c>
      <c r="C84" s="5" t="n">
        <v>-3894</v>
      </c>
    </row>
    <row r="85" spans="1:3">
      <c r="A85" s="3" t="s">
        <v>168</v>
      </c>
    </row>
    <row r="86" spans="1:3">
      <c r="A86" s="4" t="s">
        <v>169</v>
      </c>
      <c r="B86" s="5" t="n">
        <v>0</v>
      </c>
      <c r="C86" s="5" t="n">
        <v>0</v>
      </c>
    </row>
    <row r="87" spans="1:3">
      <c r="A87" s="4" t="s">
        <v>170</v>
      </c>
      <c r="B87" s="5" t="n">
        <v>0</v>
      </c>
      <c r="C87" s="5" t="n">
        <v>0</v>
      </c>
    </row>
    <row r="88" spans="1:3">
      <c r="A88" s="4" t="s">
        <v>171</v>
      </c>
      <c r="B88" s="5" t="n">
        <v>0</v>
      </c>
      <c r="C88" s="5" t="n">
        <v>0</v>
      </c>
    </row>
    <row r="89" spans="1:3">
      <c r="A89" s="4" t="s">
        <v>172</v>
      </c>
      <c r="B89" s="5" t="n">
        <v>-35</v>
      </c>
      <c r="C89" s="5" t="n">
        <v>-48</v>
      </c>
    </row>
    <row r="90" spans="1:3">
      <c r="A90" s="4" t="s">
        <v>173</v>
      </c>
      <c r="C90" s="5" t="n">
        <v>0</v>
      </c>
    </row>
    <row r="91" spans="1:3">
      <c r="A91" s="4" t="s">
        <v>128</v>
      </c>
      <c r="B91" s="5" t="n">
        <v>0</v>
      </c>
      <c r="C91" s="5" t="n">
        <v>0</v>
      </c>
    </row>
    <row r="92" spans="1:3">
      <c r="A92" s="4" t="s">
        <v>130</v>
      </c>
      <c r="B92" s="5" t="n">
        <v>-1223</v>
      </c>
      <c r="C92" s="5" t="n">
        <v>-803</v>
      </c>
    </row>
    <row r="93" spans="1:3">
      <c r="A93" s="4" t="s">
        <v>971</v>
      </c>
      <c r="B93" s="5" t="n">
        <v>27941</v>
      </c>
      <c r="C93" s="5" t="n">
        <v>38076</v>
      </c>
    </row>
    <row r="94" spans="1:3">
      <c r="A94" s="4" t="s">
        <v>174</v>
      </c>
      <c r="B94" s="5" t="n">
        <v>26683</v>
      </c>
      <c r="C94" s="5" t="n">
        <v>37225</v>
      </c>
    </row>
    <row r="95" spans="1:3">
      <c r="A95" s="4" t="s">
        <v>175</v>
      </c>
      <c r="B95" s="5" t="n">
        <v>-358</v>
      </c>
      <c r="C95" s="5" t="n">
        <v>33</v>
      </c>
    </row>
    <row r="96" spans="1:3">
      <c r="A96" s="4" t="s">
        <v>176</v>
      </c>
      <c r="B96" s="5" t="n">
        <v>537</v>
      </c>
      <c r="C96" s="5" t="n">
        <v>344</v>
      </c>
    </row>
    <row r="97" spans="1:3">
      <c r="A97" s="4" t="s">
        <v>177</v>
      </c>
      <c r="B97" s="5" t="n">
        <v>179</v>
      </c>
      <c r="C97" s="5" t="n">
        <v>377</v>
      </c>
    </row>
    <row r="98" spans="1:3">
      <c r="A98" s="4" t="s">
        <v>960</v>
      </c>
    </row>
    <row r="99" spans="1:3">
      <c r="A99" s="3" t="s">
        <v>970</v>
      </c>
    </row>
    <row r="100" spans="1:3">
      <c r="A100" s="4" t="s">
        <v>160</v>
      </c>
      <c r="B100" s="5" t="n">
        <v>0</v>
      </c>
      <c r="C100" s="5" t="n">
        <v>0</v>
      </c>
    </row>
    <row r="101" spans="1:3">
      <c r="A101" s="3" t="s">
        <v>161</v>
      </c>
    </row>
    <row r="102" spans="1:3">
      <c r="A102" s="4" t="s">
        <v>162</v>
      </c>
      <c r="B102" s="5" t="n">
        <v>0</v>
      </c>
      <c r="C102" s="5" t="n">
        <v>0</v>
      </c>
    </row>
    <row r="103" spans="1:3">
      <c r="A103" s="4" t="s">
        <v>163</v>
      </c>
      <c r="B103" s="5" t="n">
        <v>0</v>
      </c>
      <c r="C103" s="5" t="n">
        <v>0</v>
      </c>
    </row>
    <row r="104" spans="1:3">
      <c r="A104" s="4" t="s">
        <v>164</v>
      </c>
      <c r="B104" s="5" t="n">
        <v>0</v>
      </c>
      <c r="C104" s="5" t="n">
        <v>0</v>
      </c>
    </row>
    <row r="105" spans="1:3">
      <c r="A105" s="4" t="s">
        <v>165</v>
      </c>
      <c r="C105" s="5" t="n">
        <v>0</v>
      </c>
    </row>
    <row r="106" spans="1:3">
      <c r="A106" s="4" t="s">
        <v>166</v>
      </c>
      <c r="B106" s="5" t="n">
        <v>0</v>
      </c>
      <c r="C106" s="5" t="n">
        <v>0</v>
      </c>
    </row>
    <row r="107" spans="1:3">
      <c r="A107" s="4" t="s">
        <v>971</v>
      </c>
      <c r="B107" s="5" t="n">
        <v>45088</v>
      </c>
      <c r="C107" s="5" t="n">
        <v>67747</v>
      </c>
    </row>
    <row r="108" spans="1:3">
      <c r="A108" s="4" t="s">
        <v>167</v>
      </c>
      <c r="B108" s="5" t="n">
        <v>45088</v>
      </c>
      <c r="C108" s="5" t="n">
        <v>67747</v>
      </c>
    </row>
    <row r="109" spans="1:3">
      <c r="A109" s="3" t="s">
        <v>168</v>
      </c>
    </row>
    <row r="110" spans="1:3">
      <c r="A110" s="4" t="s">
        <v>169</v>
      </c>
      <c r="B110" s="5" t="n">
        <v>0</v>
      </c>
      <c r="C110" s="5" t="n">
        <v>0</v>
      </c>
    </row>
    <row r="111" spans="1:3">
      <c r="A111" s="4" t="s">
        <v>170</v>
      </c>
      <c r="B111" s="5" t="n">
        <v>0</v>
      </c>
      <c r="C111" s="5" t="n">
        <v>0</v>
      </c>
    </row>
    <row r="112" spans="1:3">
      <c r="A112" s="4" t="s">
        <v>171</v>
      </c>
      <c r="B112" s="5" t="n">
        <v>0</v>
      </c>
      <c r="C112" s="5" t="n">
        <v>0</v>
      </c>
    </row>
    <row r="113" spans="1:3">
      <c r="A113" s="4" t="s">
        <v>172</v>
      </c>
      <c r="B113" s="5" t="n">
        <v>0</v>
      </c>
      <c r="C113" s="5" t="n">
        <v>0</v>
      </c>
    </row>
    <row r="114" spans="1:3">
      <c r="A114" s="4" t="s">
        <v>173</v>
      </c>
      <c r="C114" s="5" t="n">
        <v>0</v>
      </c>
    </row>
    <row r="115" spans="1:3">
      <c r="A115" s="4" t="s">
        <v>128</v>
      </c>
      <c r="B115" s="5" t="n">
        <v>0</v>
      </c>
      <c r="C115" s="5" t="n">
        <v>0</v>
      </c>
    </row>
    <row r="116" spans="1:3">
      <c r="A116" s="4" t="s">
        <v>130</v>
      </c>
      <c r="B116" s="5" t="n">
        <v>0</v>
      </c>
      <c r="C116" s="5" t="n">
        <v>0</v>
      </c>
    </row>
    <row r="117" spans="1:3">
      <c r="A117" s="4" t="s">
        <v>971</v>
      </c>
      <c r="B117" s="5" t="n">
        <v>-45088</v>
      </c>
      <c r="C117" s="5" t="n">
        <v>-67747</v>
      </c>
    </row>
    <row r="118" spans="1:3">
      <c r="A118" s="4" t="s">
        <v>174</v>
      </c>
      <c r="B118" s="5" t="n">
        <v>-45088</v>
      </c>
      <c r="C118" s="5" t="n">
        <v>-67747</v>
      </c>
    </row>
    <row r="119" spans="1:3">
      <c r="A119" s="4" t="s">
        <v>175</v>
      </c>
      <c r="B119" s="5" t="n">
        <v>0</v>
      </c>
      <c r="C119" s="5" t="n">
        <v>0</v>
      </c>
    </row>
    <row r="120" spans="1:3">
      <c r="A120" s="4" t="s">
        <v>176</v>
      </c>
      <c r="B120" s="5" t="n">
        <v>0</v>
      </c>
      <c r="C120" s="5" t="n">
        <v>0</v>
      </c>
    </row>
    <row r="121" spans="1:3">
      <c r="A121" s="4" t="s">
        <v>177</v>
      </c>
      <c r="B121" s="6" t="n">
        <v>0</v>
      </c>
      <c r="C121"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6:01:42Z</dcterms:created>
  <dcterms:modified xmlns:dcterms="http://purl.org/dc/terms/" xmlns:xsi="http://www.w3.org/2001/XMLSchema-instance" xsi:type="dcterms:W3CDTF">2019-05-10T06:01:42Z</dcterms:modified>
</cp:coreProperties>
</file>